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MERGER WITH SPANSION" sheetId="8" r:id="rId8"/>
    <s:sheet name="GOODWILL AND INTANGIBLE ASSETS" sheetId="9" r:id="rId9"/>
    <s:sheet name="RESTRUCTURING AND OTHER" sheetId="10" r:id="rId10"/>
    <s:sheet name="BALANCE SHEET COMPONENTS" sheetId="11" r:id="rId11"/>
    <s:sheet name="FAIR VALUE MEASUREMENTS" sheetId="12" r:id="rId12"/>
    <s:sheet name="INVESTMENTS" sheetId="13" r:id="rId13"/>
    <s:sheet name="EMPLOYEE BENEFITS PLAN" sheetId="14" r:id="rId14"/>
    <s:sheet name="EMPLOYEE STOCK PLANS AND STOCK-" sheetId="15" r:id="rId15"/>
    <s:sheet name="COMMITMENTS AND CONTINGENCIES" sheetId="16" r:id="rId16"/>
    <s:sheet name="DEBT AND EQUITY TRANSACTIONS" sheetId="17" r:id="rId17"/>
    <s:sheet name="ACCUMULATED OTHER COMPREHENSIVE" sheetId="18" r:id="rId18"/>
    <s:sheet name="FOREIGN CURRENCY DERIVATIVES" sheetId="19" r:id="rId19"/>
    <s:sheet name="INCOME TAXES" sheetId="20" r:id="rId20"/>
    <s:sheet name="NET INCOME (LOSS) PER SHARE" sheetId="21" r:id="rId21"/>
    <s:sheet name="SEGMENT, GEOGRAPHICAL AND CUSTO" sheetId="22" r:id="rId22"/>
    <s:sheet name="SUBSEQUENT EVENTS" sheetId="23" r:id="rId23"/>
    <s:sheet name="SUMMARY OF SIGNIFICANT ACCOUN24" sheetId="24" r:id="rId24"/>
    <s:sheet name="MERGER WITH SPANSION (Tables)" sheetId="25" r:id="rId25"/>
    <s:sheet name="GOODWILL AND INTANGIBLE ASSETS " sheetId="26" r:id="rId26"/>
    <s:sheet name="RESTRUCTURING AND OTHER (Tables" sheetId="27" r:id="rId27"/>
    <s:sheet name="BALANCE SHEET COMPONENTS (Table" sheetId="28" r:id="rId28"/>
    <s:sheet name="FAIR VALUE MEASUREMENTS (Tables" sheetId="29" r:id="rId29"/>
    <s:sheet name="INVESTMENTS (Tables)" sheetId="30" r:id="rId30"/>
    <s:sheet name="EMPLOYEE BENEFITS PLAN (Tables)" sheetId="31" r:id="rId31"/>
    <s:sheet name="EMPLOYEE STOCK PLANS AND STOC32" sheetId="32" r:id="rId32"/>
    <s:sheet name="COMMITMENTS AND CONTINGENCIES (" sheetId="33" r:id="rId33"/>
    <s:sheet name="DEBT AND EQUITY TRANSACTIONS (T" sheetId="34" r:id="rId34"/>
    <s:sheet name="ACCUMULATED OTHER COMPREHENSI35" sheetId="35" r:id="rId35"/>
    <s:sheet name="FOREIGN CURRENCY DERIVATIVES (T" sheetId="36" r:id="rId36"/>
    <s:sheet name="NET INCOME (LOSS) PER SHARE (Ta" sheetId="37" r:id="rId37"/>
    <s:sheet name="SEGMENT, GEOGRAPHICAL AND CUS38" sheetId="38" r:id="rId38"/>
    <s:sheet name="SUMMARY OF SIGNIFICANT ACCOUN39" sheetId="39" r:id="rId39"/>
    <s:sheet name="MERGER WITH SPANSION - Narrativ" sheetId="40" r:id="rId40"/>
    <s:sheet name="MERGER WITH SPANSION - Schedule" sheetId="41" r:id="rId41"/>
    <s:sheet name="MERGER WITH SPANSION - Assets A" sheetId="42" r:id="rId42"/>
    <s:sheet name="MERGER WITH SPANSION - Definite" sheetId="43" r:id="rId43"/>
    <s:sheet name="MERGER WITH SPANSION - Pro Form" sheetId="44" r:id="rId44"/>
    <s:sheet name="GOODWILL AND INTANGIBLE ASSET45" sheetId="45" r:id="rId45"/>
    <s:sheet name="GOODWILL AND INTANGIBLE ASSET46" sheetId="46" r:id="rId46"/>
    <s:sheet name="GOODWILL AND INTANGIBLE ASSET47" sheetId="47" r:id="rId47"/>
    <s:sheet name="RESTRUCTURING AND OTHER - Narra" sheetId="48" r:id="rId48"/>
    <s:sheet name="RESTRUCTURING AND OTHER - Sched" sheetId="49" r:id="rId49"/>
    <s:sheet name="RESTRUCTURING AND OTHER - Restr" sheetId="50" r:id="rId50"/>
    <s:sheet name="BALANCE SHEET COMPONENTS - Acco" sheetId="51" r:id="rId51"/>
    <s:sheet name="BALANCE SHEET COMPONENTS - Inve" sheetId="52" r:id="rId52"/>
    <s:sheet name="BALANCE SHEET COMPONENTS - Othe" sheetId="53" r:id="rId53"/>
    <s:sheet name="BALANCE SHEET COMPONENTS - Ot54" sheetId="54" r:id="rId54"/>
    <s:sheet name="BALANCE SHEET COMPONENTS - Ot55" sheetId="55" r:id="rId55"/>
    <s:sheet name="BALANCE SHEET COMPONENTS - Ot56" sheetId="56" r:id="rId56"/>
    <s:sheet name="BALANCE SHEET COMPONENTS - Narr" sheetId="57" r:id="rId57"/>
    <s:sheet name="FAIR VALUE MEASUREMENTS -Narrat" sheetId="58" r:id="rId58"/>
    <s:sheet name="FAIR VALUE MEASUREMENTS - Finan" sheetId="59" r:id="rId59"/>
    <s:sheet name="INVESTMENTS - Available-For-Sal" sheetId="60" r:id="rId60"/>
    <s:sheet name="INVESTMENTS - Contractual Matur" sheetId="61" r:id="rId61"/>
    <s:sheet name="INVESTMENTS - Narrative (Detail" sheetId="62" r:id="rId62"/>
    <s:sheet name="EMPLOYEE BENEFITS PLAN - Narrat" sheetId="63" r:id="rId63"/>
    <s:sheet name="EMPLOYEE BENEFITS PLAN - Schedu" sheetId="64" r:id="rId64"/>
    <s:sheet name="EMPLOYEE STOCK PLANS AND STOC65" sheetId="65" r:id="rId65"/>
    <s:sheet name="EMPLOYEE STOCK PLANS AND STOC66" sheetId="66" r:id="rId66"/>
    <s:sheet name="EMPLOYEE STOCK PLANS AND STOC67" sheetId="67" r:id="rId67"/>
    <s:sheet name="EMPLOYEE STOCK PLANS AND STOC68" sheetId="68" r:id="rId68"/>
    <s:sheet name="EMPLOYEE STOCK PLANS AND STOC69" sheetId="69" r:id="rId69"/>
    <s:sheet name="EMPLOYEE STOCK PLANS AND STOC70" sheetId="70" r:id="rId70"/>
    <s:sheet name="COMMITMENTS AND CONTINGENCIES -" sheetId="71" r:id="rId71"/>
    <s:sheet name="COMMITMENTS AND CONTINGENCIES72" sheetId="72" r:id="rId72"/>
    <s:sheet name="COMMITMENTS AND CONTINGENCIES73" sheetId="73" r:id="rId73"/>
    <s:sheet name="COMMITMENTS AND CONTINGENCIES74" sheetId="74" r:id="rId74"/>
    <s:sheet name="DEBT AND EQUITY TRANSACTIONS - " sheetId="75" r:id="rId75"/>
    <s:sheet name="DEBT AND EQUITY TRANSACTIONS 76" sheetId="76" r:id="rId76"/>
    <s:sheet name="DEBT AND EQUITY TRANSACTIONS 77" sheetId="77" r:id="rId77"/>
    <s:sheet name="DEBT AND EQUITY TRANSACTIONS 78" sheetId="78" r:id="rId78"/>
    <s:sheet name="ACCUMULATED OTHER COMPREHENSI79" sheetId="79" r:id="rId79"/>
    <s:sheet name="FOREIGN CURRENCY DERIVATIVES - " sheetId="80" r:id="rId80"/>
    <s:sheet name="FOREIGN CURRENCY DERIVATIVES 81" sheetId="81" r:id="rId81"/>
    <s:sheet name="INCOME TAXES - Narrative (Detai" sheetId="82" r:id="rId82"/>
    <s:sheet name="NET INCOME (LOSS) PER SHARE - C" sheetId="83" r:id="rId83"/>
    <s:sheet name="NET INCOME (LOSS) PER SHARE - N" sheetId="84" r:id="rId84"/>
    <s:sheet name="SEGMENT, GEOGRAPHICAL AND CUS85" sheetId="85" r:id="rId85"/>
    <s:sheet name="SEGMENT, GEOGRAPHICAL AND CUS86" sheetId="86" r:id="rId86"/>
    <s:sheet name="SEGMENT, GEOGRAPHICAL AND CUS87" sheetId="87" r:id="rId87"/>
    <s:sheet name="SEGMENT, GEOGRAPHICAL AND CUS88" sheetId="88" r:id="rId88"/>
    <s:sheet name="SEGMENT, GEOGRAPHICAL AND CUS89" sheetId="89" r:id="rId89"/>
    <s:sheet name="SEGMENT, GEOGRAPHICAL AND CUS90" sheetId="90" r:id="rId90"/>
    <s:sheet name="SUBSEQUENT EVENTS - Narrative (" sheetId="91" r:id="rId91"/>
    <s:sheet name="Uncategorized Items - cy-201506" sheetId="92" r:id="rId92"/>
  </s:sheets>
  <s:definedNames/>
  <s:calcPr calcId="124519" calcMode="auto" fullCalcOnLoad="1"/>
</s:workbook>
</file>

<file path=xl/sharedStrings.xml><?xml version="1.0" encoding="utf-8"?>
<sst xmlns="http://schemas.openxmlformats.org/spreadsheetml/2006/main" uniqueCount="892">
  <si>
    <t>Document and Entity Information - shares</t>
  </si>
  <si>
    <t>6 Months Ended</t>
  </si>
  <si>
    <t>Jun. 28, 2015</t>
  </si>
  <si>
    <t>Jul. 31, 2015</t>
  </si>
  <si>
    <t>Document Document And Entity Information [Abstract]</t>
  </si>
  <si>
    <t>Document Type</t>
  </si>
  <si>
    <t>10-Q</t>
  </si>
  <si>
    <t>Amendment Flag</t>
  </si>
  <si>
    <t>false</t>
  </si>
  <si>
    <t>Document Period End Date</t>
  </si>
  <si>
    <t>Jun. 28,
		2015</t>
  </si>
  <si>
    <t>Document Fiscal Year Focus</t>
  </si>
  <si>
    <t>Document Fiscal Period Focus</t>
  </si>
  <si>
    <t>Q2</t>
  </si>
  <si>
    <t>Trading Symbol</t>
  </si>
  <si>
    <t>CY</t>
  </si>
  <si>
    <t>Entity Registrant Name</t>
  </si>
  <si>
    <t>CYPRESS SEMICONDUCTOR CORP /DE/</t>
  </si>
  <si>
    <t>Entity Central Index Key</t>
  </si>
  <si>
    <t>Current Fiscal Year End Date</t>
  </si>
  <si>
    <t>--01-03</t>
  </si>
  <si>
    <t>Entity Filer Category</t>
  </si>
  <si>
    <t>Large Accelerated Filer</t>
  </si>
  <si>
    <t>Entity Common Stock, Shares Outstanding</t>
  </si>
  <si>
    <t>CONDENSED CONSOLIDATED BALANCE SHEETS - USD ($) $ in Thousands</t>
  </si>
  <si>
    <t>Dec. 28, 2014</t>
  </si>
  <si>
    <t>Current assets:</t>
  </si>
  <si>
    <t>Cash and cash equivalents</t>
  </si>
  <si>
    <t>Short-term investments</t>
  </si>
  <si>
    <t>Accounts receivable, net</t>
  </si>
  <si>
    <t>Inventories</t>
  </si>
  <si>
    <t>Other current assets</t>
  </si>
  <si>
    <t>Total current assets</t>
  </si>
  <si>
    <t>Property, plant and equipment, net</t>
  </si>
  <si>
    <t>Goodwill</t>
  </si>
  <si>
    <t>Intangible assets, net</t>
  </si>
  <si>
    <t>Other long-term assets</t>
  </si>
  <si>
    <t>Total assets</t>
  </si>
  <si>
    <t>Current liabilities:</t>
  </si>
  <si>
    <t>Accounts payable</t>
  </si>
  <si>
    <t>Accrued compensation and employee benefits</t>
  </si>
  <si>
    <t>Deferred margin on sales to distributors</t>
  </si>
  <si>
    <t>Dividends payable</t>
  </si>
  <si>
    <t>Income taxes payable</t>
  </si>
  <si>
    <t>Current portion of long-term debt</t>
  </si>
  <si>
    <t>Other current liabilities</t>
  </si>
  <si>
    <t>Total current liabilities</t>
  </si>
  <si>
    <t>Deferred income taxes and other tax liabilities</t>
  </si>
  <si>
    <t>Revolving credit facility and long-term debt</t>
  </si>
  <si>
    <t>Other long-term liabilities</t>
  </si>
  <si>
    <t>Total liabilities</t>
  </si>
  <si>
    <t>Commitments and contingencies (Note 10)</t>
  </si>
  <si>
    <t>Equity:</t>
  </si>
  <si>
    <t>Preferred stock, $.01 par value, 5,000 shares authorized; none issued and outstanding</t>
  </si>
  <si>
    <t>Common stock, $.01 par value, 650,000 and 650,000 shares authorized; 478,066 and 306,167 shares issued; 334,088 and 163,013 shares outstanding at June 28, 2015 and December 28, 2014, respectively</t>
  </si>
  <si>
    <t>Additional paid-in-capital</t>
  </si>
  <si>
    <t>Accumulated other comprehensive loss</t>
  </si>
  <si>
    <t>Accumulated deficit</t>
  </si>
  <si>
    <t>Stockholders’ equity before treasury stock</t>
  </si>
  <si>
    <t>Less: shares of common stock held in treasury, at cost; 143,978 and 143,154 shares at June 28, 2015 and December 28, 2014, respectively</t>
  </si>
  <si>
    <t>Total Cypress stockholders’ equity</t>
  </si>
  <si>
    <t>Non-controlling interests</t>
  </si>
  <si>
    <t>Total equity</t>
  </si>
  <si>
    <t>Total liabilities and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held in treasury, shares</t>
  </si>
  <si>
    <t>CONDENSED CONSOLIDATED STATEMENTS OF OPERATIONS - USD ($) shares in Thousands, $ in Thousands</t>
  </si>
  <si>
    <t>3 Months Ended</t>
  </si>
  <si>
    <t>Jun. 29, 2014</t>
  </si>
  <si>
    <t>Income Statement [Abstract]</t>
  </si>
  <si>
    <t>Revenues</t>
  </si>
  <si>
    <t>Costs and expenses:</t>
  </si>
  <si>
    <t>Cost of revenues</t>
  </si>
  <si>
    <t>Research and development</t>
  </si>
  <si>
    <t>Selling, general and administrative</t>
  </si>
  <si>
    <t>Amortization of acquisition-related intangible assets</t>
  </si>
  <si>
    <t>Restructuring and other</t>
  </si>
  <si>
    <t>Total costs and expenses</t>
  </si>
  <si>
    <t>Operating income (loss)</t>
  </si>
  <si>
    <t>Interest and other income (expense), net</t>
  </si>
  <si>
    <t>Income (loss) before income taxes and non-controlling interest</t>
  </si>
  <si>
    <t>Income tax provision (benefit)</t>
  </si>
  <si>
    <t>Equity in net loss of equity method investee</t>
  </si>
  <si>
    <t>Net income (loss)</t>
  </si>
  <si>
    <t>Net income (loss) attributable to non-controlling interests</t>
  </si>
  <si>
    <t>Net income (loss) attributable to Cypress</t>
  </si>
  <si>
    <t>Net income (loss) per share attributable to Cypress:</t>
  </si>
  <si>
    <t>Basic (USD per share)</t>
  </si>
  <si>
    <t>Diluted (USD per share)</t>
  </si>
  <si>
    <t>Cash dividend declared per share (USD per share)</t>
  </si>
  <si>
    <t>Shares used in net income (loss) per share calculation:</t>
  </si>
  <si>
    <t>Basic (shares)</t>
  </si>
  <si>
    <t>Diluted (shares)</t>
  </si>
  <si>
    <t>CONDENSED CONSOLIDATED STATEMENTS OF COMPREHENSIVE INCOME (LOSS) - USD ($) $ in Thousands</t>
  </si>
  <si>
    <t>Other comprehensive loss, net of taxes:</t>
  </si>
  <si>
    <t>Net change in unrealized gains (losses) on available for sale securities</t>
  </si>
  <si>
    <t>Net unrealized gain (loss) arising during the period</t>
  </si>
  <si>
    <t>Net unrealized loss on cash flow hedges</t>
  </si>
  <si>
    <t>Other comprehensive loss</t>
  </si>
  <si>
    <t>Comprehensive income (loss)</t>
  </si>
  <si>
    <t>Comprehensive loss attributable to non-controlling interest</t>
  </si>
  <si>
    <t>Comprehensive income (loss) attributable to Cypress</t>
  </si>
  <si>
    <t>Sales Revenue, Net | Cash Flow Hedging</t>
  </si>
  <si>
    <t>Net cash flow hedge reclassified into earnings</t>
  </si>
  <si>
    <t>Cost of revenues | Cash Flow Hedging</t>
  </si>
  <si>
    <t>CONDENSED CONSOLIDATED STATEMENTS OF CASH FLOWS - USD ($) $ in Thousands</t>
  </si>
  <si>
    <t>Cash flows from operating activities:</t>
  </si>
  <si>
    <t>Adjustments to reconcile net income (loss) to net cash provided by (used in) operating activities:</t>
  </si>
  <si>
    <t>Stock-based compensation expense</t>
  </si>
  <si>
    <t>Depreciation and amortization</t>
  </si>
  <si>
    <t>Deferred income taxes</t>
  </si>
  <si>
    <t>Restructuring costs</t>
  </si>
  <si>
    <t>(Gain) Loss on disposal of property and equipment</t>
  </si>
  <si>
    <t>Other</t>
  </si>
  <si>
    <t>Changes in operating assets and liabilities, net of acquisitions</t>
  </si>
  <si>
    <t>Other current and long-term assets</t>
  </si>
  <si>
    <t>Accounts payable and other liabilities</t>
  </si>
  <si>
    <t>Net cash provided by (used in) operating activities</t>
  </si>
  <si>
    <t>Cash flows from investing activities:</t>
  </si>
  <si>
    <t>Proceeds from sales or maturities of available-for-sale investments</t>
  </si>
  <si>
    <t>Purchases of marketable securities</t>
  </si>
  <si>
    <t>Business acquisition, net of cash acquired</t>
  </si>
  <si>
    <t>Contribution to (distribution of) deferred compensation plan</t>
  </si>
  <si>
    <t>Acquisition of property, plant and equipment</t>
  </si>
  <si>
    <t>Cash paid for equity method investments</t>
  </si>
  <si>
    <t>Proceeds from sale of held-for-sale equipment</t>
  </si>
  <si>
    <t>Net cash used in investing activities</t>
  </si>
  <si>
    <t>Cash flows from financing activities:</t>
  </si>
  <si>
    <t>Borrowings under revolving credit facility</t>
  </si>
  <si>
    <t>Repayment of revolving credit facility</t>
  </si>
  <si>
    <t>Repurchase of treasury stock</t>
  </si>
  <si>
    <t>Withholding of common shares for tax obligations on vested restricted shares</t>
  </si>
  <si>
    <t>Payment of dividends</t>
  </si>
  <si>
    <t>Proceeds from employee equity awards</t>
  </si>
  <si>
    <t>Repayment of equipment leases and loans</t>
  </si>
  <si>
    <t>Proceeds from settlement of capped calls</t>
  </si>
  <si>
    <t>Financing costs related to revolving credit facility</t>
  </si>
  <si>
    <t>Yield enhancement structured agreements not settled</t>
  </si>
  <si>
    <t>Net cash provided by (used in) financing activities</t>
  </si>
  <si>
    <t>Net increase in cash and cash equivalents</t>
  </si>
  <si>
    <t>Cash and cash equivalents, beginning of period</t>
  </si>
  <si>
    <t>Cash and cash equivalents, end of period</t>
  </si>
  <si>
    <t>SUMMARY OF SIGNIFICANT ACCOUNTING POLICIES</t>
  </si>
  <si>
    <t>Accounting Policies [Abstract]</t>
  </si>
  <si>
    <t>SUMMARY OF SIGNIFICANT ACCOUNTING POLICIES Fiscal Years Cypress Semiconductor Corporation (“Cypress” or the “Company”) reports on a fiscal-year basis. The Company ends its quarters on the Sunday closest to the end of the applicable calendar quarter, except in a 53-week fiscal year, in which case the additional week falls into the fourth quarter of that fiscal year. Fiscal 2015 has 53 weeks and fiscal 2014 had 52 weeks. The second quarter of fiscal 2015 ended on June 28, 2015 and the second quarter of fiscal 2014 ended on June 29, 2014 . Basis of Presentation On March 12, 2015, the Company completed the merger with Spansion, Inc. (“Spansion”), a leading designer, manufacturer and developer of embedded systems semiconductors, for a total purchase consideration of approximately $2.8 billion ("the Merger"). The unaudited condensed consolidated statement of operations of Cypress for the three months ended June 28, 2015 represents the first full quarter of the combined operations after the Merger. The unaudited condensed consolidated statement of operations of Cypress for the six months ended June 28, 2015 includes the results of operations of legacy Spansion since March 12, 2015. In the opinion of management, the accompanying unaudited condensed consolidated financial statements contain all adjustments of a normal, recurring nature, which are necessary to state fairly the financial information included therein. These financial statements should be read in conjunction with the audited consolidated financial statements and related notes thereto included in Cypress's Annual Report on Form 10-K for the fiscal year ended December 28, 2014 . The year-end condensed balance sheet data was derived from audited financial statements, but does not include all disclosures required by accounting principles generally accepted in the United States of America.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The following reclassifications have been made in the presentation of Cypress’s Condensed Consolidated Balance Sheet as of December 28, 2014. • $6.1 million reclassified from other current liabilities to current portion of long-term debt, and • $10.1 million reclassified from other long-term liabilities to revolving credit facility and long-term debt. The condensed consolidated results of operations for the three and six months ended June 28, 2015 are not necessarily indicative of the results to be expected for the full fiscal year. During the six months ended June 29, 2014, the Company recorded out-of-period correcting adjustments to write off certain manufacturing and subcontractor costs that were capitalized within other current assets in previous periods. These corrections resulted in a decrease of net income of $2.6 million for the six months ended June 29, 2014 . The Company recorded these corrections in the aggregate totaling $2.6 million in the cost of revenues for the six months ended June 29, 2014. Management assessed the impact of these errors and concluded that the amounts were not material, either individually or in the aggregate, to any prior periods. Business Combinations The Company applies the provisions of Accounting Standards Codification 805, Business Combinations ("ASC 805"), in the accounting for acquisitions. It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value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mpany's Condensed Consolidated Statements of Operations. Accounting for business combinations requires the Company's management to make significant estimates and assumptions, especially at the acquisition date including estimates for intangible assets, contractual obligations assumed, restructuring liabilities, pre-acquisition contingencies and contingent consideration, where applicable. Although the Company believes the assumptions and estimates it has made have been reasonable and appropriate, they are based in part on historical experience and information obtained from the management of the acquired companies and are inherently uncertain. Critical estimates in valuing certain of the intangible assets we have acquired include but are not limited to: future expected cash flows from product sales, customer contracts and acquired technologies, expected costs to develop in-process research and development into commercially viable products and estimated cash flows from the projects when completed and discount rates. Unanticipated events and circumstances may occur that may affect the accuracy or validity of such assumptions, estimates or actual results. Revenue Recognition The Company generates revenues by selling products to distributors, various types of manufacturers including original equipment manufacturers (“OEMs”) and electronic manufacturing service providers (“EMSs”). The Company recognizes revenues on sales to distributors, OEMs and EMSs upon shipment provided that persuasive evidence of an arrangement exists, the price is fixed or determinable, title has transferred, collection of resulting receivables is reasonably assured, there are no customer acceptance requirements, and there are no significant remaining obligations. Sales to certain distributors are made under agreements which provide the distributors with price protection, stock rotation and other allowances under certain circumstances. When the Company determines that the uncertainties exist for the rights given to these distributors, revenues and costs related to distributor sales are deferred until products are sold by the distributors to the end customers. In those circumstances, revenues are recognized upon receiving notification from the distributors that products have been sold to the end customers. In these cases, at the time of shipment to distributors, the Company records a trade receivable for the selling price since there is a legally enforceable right to receive payment, relieves inventory for the value of goods shipped since legal title has passed to the distributors, and defers the related margin and price adjustment as deferred income on sales to distributors on the Consolidated Balance Sheets. Any effects of distributor price adjustments are recorded as a reduction to deferred income at the time the distributors sell the products to the end customers and the distributor submits a valid claim for the price adjustment. The Company has historically recognized a significant portion of revenue through distributors at the time the distributor resold the product to its end customer (also referred to as the sell-through basis of revenue recognition) given the difficulty in estimating the ultimate price of these product shipments and amount of potential returns. The Company continuously reassesses its ability to reliably estimate the ultimate price of these products and, over the past several years, has made investments in its systems and process around its distribution channel to improve the quality of the information it receives from its distributors. Given these ongoing investments, and based on the financial framework the Company uses for estimating potential price adjustments, beginning the fourth quarter of 2014, the Company concluded that it was able to reasonably estimate returns and pricing concessions on certain product families and with certain distributors, and recognized revenue at the time it shipped these specific products to the identified distributors, less its estimate of future price adjustments and returns. During the three months ended June 28, 2015, there were no new product families or distributors for which the Company recognized revenue at the time it shipped those products. During the six months ended June 28, 2015, the Company recognized approximately $22.7 million of incremental revenue from this change, which resulted in a benefit to net income of approximately $13.7 million for the six months ended June 28, 2015, or approximately $0.05 per basic and diluted shares. During the three months ended June 28, 2015, the Company recognized $220.7 million or 62.5% of distribution revenue on a sell-in basis. During the six months ended June 28, 2015, the Company recognized $ 329.1 million or 51.1% of distribution revenue on a sell-in basis. The Company records as a reduction to revenues reserves for sales returns, price protection and allowances based upon historical rates and for any specific known customer amounts. The Company also provides certain distributors and EMSs with volume-pricing discounts, such as rebates and incentives, which are recorded as a reduction to revenues at the time of sale. Historically these volume discounts have not been significant. Inventories Inventories are stated at the lower of standard cost (which approximates actual cost on a first-in, first-out basis) or market. Market is based on estimated net realizable value. The Company write downs its inventories which have become obsolete or are in excess of anticipated demand or net realizable value based upon assumptions about demand forecasts, product life cycle status, product development plans and current sales levels. Inventory reserves are not relieved until the related inventory has been sold or scrapped. Situations that may result in excess or obsolete inventory include changes in business strategy and economic conditions, changes in consumer confidence caused by changes in market conditions, sudden and significant decreases in demand for its products, inventory obsolescence because of rapidly changing technology and customer requirements, failure to estimate customer demand properly for older products as newer products are introduced, or unexpected competitive pricing actions by its competition. In addition, cancellation or deferral of customer purchase orders could result in the Company holding excess inventory. Also, because the Company often sells a substantial portion of its products in the last month of each quarter, the Company may not be able to reduce its inventory purchase commitments in a timely manner in response to customer cancellations or deferrals. Employee Benefit Plans In connection with the Merger, the Company assumed the Spansion Innovates Group Cash Balance Plan (a defined benefit pension plan) in Japan. A defined benefit pension plan is accounted for on an actuarial basis, which requires the selection of various assumptions such as turnover rates, discount rates and other factors. The discount rate assumption is determined by comparing the projected benefit payments to the Japanese corporate bonds yield curve as of end of the most recently completed fiscal year. The benefit obligation is the projected benefit obligation (PBO), which represents the actuarial present value of benefits expected to be paid upon retirement. This liability is recorded in other long term liabilities on the Condensed Consolidated Balance Sheets. Net periodic pension cost is recorded in the Condensed Consolidated Statements of Operations and includes service cost. Service cost represents the actuarial present value of participant benefits earned in the current year. Interest cost represents the time value of money associated with the passage of time on the PBO. Gains or losses resulting from a change in the PBO if actual results differ from actuarial assumptions will be accumulated and amortized over the future life of the plan participants if they exceed 10% of the PBO, being the corridor amount. If the amount of a net gain or loss does not exceed the corridor amount, they will be recorded to other comprehensive income (loss). See Note 8 for further details of the pension plans. Cash Flow Hedges The Company enters into cash flow hedges to protect non-functional currency inventory purchases and certain other operational expenses and has an on-going program of cash flow hedges to protect its non-functional currency revenues against variability in cash flows due to foreign currency fluctuations. The Company’s foreign currency forward contracts that were designated as cash flow hedges have maturities between three and eight months . The maximum original duration of any contract allowable under the Company’s hedging policy is thirteen months . All hedging relationships are formally documented, and the hedges are designed to offset changes to future cash flows on hedged transactions at the inception of the hedge. The Company recognizes derivative instruments from hedging activities as either assets or liabilities on the balance sheet and measures them at fair value on a monthly basis. The Company records changes in the intrinsic value of its cash flow hedges in accumulated other comprehensive income on the Condensed Consolidated Balance Sheets, until the forecasted transaction occurs. Interest charges or “forward points” on the forward contracts are excluded from the assessment of hedge effectiveness and are recorded in interest and other income (expense), net in the Condensed Consolidated Statements of Operations. When the forecasted transaction occurs, the Company reclassifies the related gain or loss on the cash flow hedge to revenue or costs, depending on the risk hedged. In the event the underlying forecasted transaction does not occur, or it becomes probable that it will not occur, the Company will reclassify the gain or loss on the related cash flow hedge from accumulated other comprehensive income to interest and other income (expense), net in its Condensed Consolidated Statements of Operations at that time. The Company evaluates hedge effectiveness at the inception of the hedge prospectively as well as retrospectively and records any ineffective portion of the hedge in interest and other income (expense), net in its Condensed Consolidated Statements of Operations. Recent Accounting Pronouncements In February 2015, the Financial Accounting Standards Board issued Accounting Standards Update (ASU) 2015-02, Amendments to the Consolidation Analysis, which is intended to improve upon and simplify the consolidation assessment required to evaluate whether organizations should consolidate certain legal entities such as limited partnerships, limited liability corporations, and securitization structures. The new accounting guidance is effective for interim and fiscal years beginning after December 15, 2015. The Company does not believe that the adoption of this guidance will have any material impact on its financial condition or results of operations. In April 2015, the Financial Accounting Standards Board issued ASU 2015-03, Simplifying the Presentation of Debt Issuance Costs, which changes the presentation of debt issuance costs in the financial statements. Under the ASU, an entity presents such costs in the balance sheet as a direct deduction from the related debt liability rather than as an asset. The new accounting guidance is effective for interim and fiscal years beginning after December 15, 2015. The Company is currently evaluating the guidance to determine the impact on its balance sheet presentation. In May 2014, the FASB issued an ASU on revenue from contracts with customers, ASU No. 2014-09, "Revenue from Contracts with Customers." This standard update outlines a single comprehensive model for entities to use in accounting for revenue arising from contracts with customers and supersedes most current revenue recognition guidance. The guidance is effective for annual reporting periods including interim reporting periods beginning after December 15, 2017. Early adoption is permitted for annual reporting periods including interim reporting periods beginning after December 15, 2016. The Company is currently evaluating the impact, if any, the adoption of this standard will have on its Consolidated Financial Statements. As the new standard will supersede substantially all existing revenue guidance affecting the Company under GAAP, it could impact revenue and cost recognition on sales across all the Company's business segments, in addition to its business processes and its information technology systems. As a result, the Company's evaluation of the effect of the new standard will extend over future periods.</t>
  </si>
  <si>
    <t>MERGER WITH SPANSION</t>
  </si>
  <si>
    <t>Business Combinations [Abstract]</t>
  </si>
  <si>
    <t>MERGER WITH SPANSION Merger with Spansion On March 12, 2015, Cypress completed its merger with Spansion ("the Merger") pursuant to the Agreement and Plan of Merger and Reorganization, as of December 1, 2014 ("the Merger Agreement") for a total purchase consideration of approximately $2.8 billion . In accordance with the terms of the Merger Agreement, Spansion shareholders received 2.457 Cypress shares for each Spansion share they owned. The Merger has been accounted for under the acquisition method of accounting in accordance with ASC 805, Business Combinations, with Cypress treated as the accounting acquirer. The Company incurred $6.8 million and $26.3 million in Merger costs for the three and six months ended June 28, 2015,which were recorded in the selling, general and administrative expense line of the Condensed Consolidated Statement of Operations. The total purchase consideration of approximately $2.8 billion consists of the following: Purchase Consideration (In thousands) Fair value of Cypress common stock issued to Spansion shareholders $ 2,570,458 Fair value of partially vested Spansion equity awards assumed by Cypress 6,825 Fair value of vested Spansion options assumed by Cypress 89,582 Cash provided by Cypress to repay Spansion term loan 150,000 Total purchase consideration $ 2,816,865 In connection with the Merger, the Company assumed stock options and RSUs originally granted by Spansion and converted them into Cypress stock options and RSUs. The fair value of the stock options assumed were determined using a Black-Scholes valuation model with market-based assumptions. The fair value of partially vested Spansion equity awards is $15.68 per share, the Cypress closing stock price on March 12, 2015. The fair value of unvested equity awards relating to future services, and not yet earned, will be recorded as operating expenses over the remaining service periods. Option pricing models require the use of highly subjective market assumptions, including expected stock price volatility, which if changed can materially affect fair value estimates. The table below represents the preliminary allocation of the purchase price to the net assets acquired based on their estimated fair values as of March 12, 2015. Fair Values (In thousands) Cash and cash equivalents $ 44,870 Short-term investments 1,433 Accounts receivable, net 99,977 Inventories 450,634 Other current assets 58,959 Property, plant and equipment, net 356,908 Intangible assets, net 860,700 Goodwill 1,676,036 Other long-term assets 63,497 Total assets acquired 3,613,014 Accounts payable (155,336 ) Accrued compensation and benefits (44,669 ) Income taxes payable (1,399 ) Other current liabilities (158,083 ) Deferred income taxes and other long term liabilities (24,001 ) Other non current liabilities (21,477 ) Long-term debt (1) (391,184 ) Total liabilities assumed (796,149 ) Fair value of net assets acquired $ 2,816,865 (1) Includes the fair value of the debt and equity components of Spansion's Exchangeable 2.00% Senior Notes assumed by the Company. The table below shows the valuation of the intangible assets acquired from Spansion Inc. along with their estimated remaining useful lives: As of March 12, 2015 Gross Estimated range of lives (in years) (In thousands) Existing Technology $ 507,100 4 to 6 In-Process Research and Development Technology 212,300 N/A Backlog 14,500 1 Customer/Distributor Relationships 97,300 9 License Agreements 9,400 3 Trade Name / Trademarks 20,100 10 Total intangible assets $ 860,700 In-process research and development ("IPR&amp;D") consists of 21 projects, primarily relating to the development of process technologies to manufacture NOR, NAND, Analog, and MCU products. The projects are expected to be completed over the next 2 years . The estimated remaining costs to complete the IPR&amp;D projects were approximately $15.3 million as of the acquisition date. The acquired IPR&amp;D will not be amortized until completion of the related products which is determined by when the underlying projects reach technological feasibility and commence commercial production. Upon completion, each IPR&amp;D project will be amortized over its useful life; useful lives for IPR&amp;D are expected to range between 4 years and 6 years . As of June 28, 2015 , approximately $1.2 million of the total capitalized IPR&amp;D of $212.3 million had reached technological feasibility and was transferred to developed technology. Refer Note 3 for further details. The remaining projects are proceeding on schedule and no impairments have been identified as of June 28, 2015. The purchase price has been allocated based on the estimated net tangible and intangible assets of Spansion that existed on the date of the Merger. The fair value of identifiable intangible assets acquired was based on estimates and assumptions made by management at the time of the Merger. As additional information becomes available, such as finalization of the estimated fair values of tax accounts, the Company may revise its preliminary purchase price allocation during the remainder of the measurement period (which will not exceed 12 months from the acquisition date). Any such revisions or changes may be material. There have been no changes to the allocation of purchase price as of June 28, 2015 . Identifiable intangible assets Developed technologies acquired primarily consist of Spansion's existing technologies related to embedded systems semiconductors, which include flash memory, microcontroller, mixed-signal and analog products. An income approach was used to value Spansion’s developed technologies. Using this approach, the estimated fair value was calculated using expected future cash flows from specific products discounted to their net present values at an appropriate risk-adjusted rate of return. A discount rate of 7.5% was used to discount the cash flows to the present value. Customer relationships represent the fair value of projected cash flows that will be derived from the sale of products to Spansion’s existing customers based on existing, in-process, and future versions of the existing technology. Customer relationships were valued utilizing a form of the income approach known as the “distributor” method since the primary income producing asset of the business was determined to be the technology assets. Under this premise, the margin a distributor owns is deemed to be the margin attributable to the customer relationships. This isolates the cash flows attributable to the customer relationships that a market participant would be willing to pay for. IPR&amp;D, represents the estimated fair values of incomplete Spansion research and development projects that had not reached technological feasibility as of the date of Merger. In the future, the fair value of each project at the Merger date will be either amortized or impaired depending on whether the projects are completed or abandoned. The fair value of IPR&amp;D was determined using the multi-period excess earnings method under the income approach. This method reflects the present value of the projected cash flows that are expected to be generated by the IPR&amp;D less charges representing the contribution of other assets to those cash flows. A discount rate of 10.5% was used to discount the cash flows to the present value. Trade names and trademarks are considered a type of guarantee of a certain level of quality or performance represented by the Spansion brand. Trade names and trademarks were valued using the “relief-from-royalty income” approach. This method is based on the assumption that in lieu of ownership, a market participant would be willing to pay a royalty in order to exploit the related benefits of this asset. A discount rate of 9.0% was used to discount the cash flows to the present value. License agreements represent the estimated fair value of Spansion’s existing license agreements under which Spansion generates revenue by licensing its intellectual property to third parties and assists its customers in developing and prototyping their designs by providing software and hardware development tools, drivers and simulation models for system-level integration. License agreements were valued using a form of the income approach known as the of “multi-period excess earnings” approach. Under this approach, the expected cash flows associated with the License agreements were projected then discounted to present value at a rate of return that considers the relative risk of achieving the cash flows and the time value of money. A discount rate of 5.0% was used to discount the cash flows to the present value. Goodwill The excess of the fair value of the Merger consideration over the fair values of these identifiable assets and liabilities was recorded as goodwill. The goodwill recognized is primarily attributable to the assembled workforce, a reduction in costs and other synergies, and an increase in product development capabilities. The goodwill resulting from the Merger is not expected to be deductible for tax purposes. Goodwill has been allocated to the reporting units expected to benefit from the Merger. Pro forma consolidated results of operations The following unaudited pro forma consolidated results of operations for the three months and six months ended June 28, 2015 and June 29, 2014 assume as if the Merger had occurred at the acquired beginning of fiscal year 2014. The pro forma information includes adjustments to amortization and depreciation for intangible assets and property, plant and equipment, adjustments to stock-based compensation expense, and interest expense for the incremental indebtedness incurred. The pro forma results for the three and six months ended June 29, 2014 also include amortization of the step up to fair value of acquired inventory and the Merger related expenses. The pro forma data are for informational purposes only and are not necessarily indicative of the consolidated results of operations of the combined business had the Merger actually occurred at the beginning of fiscal year 2014 or of the results of future operations of the combined business. Consequently, actual results will differ from the unaudited pro forma information presented below. Three Months Ended Six Months Ended June 29, June 28, June 29, (in thousands, except per share amounts) Revenues $ 498,267 $ 882,328 $ 980,300 Net loss $ (99,519 ) $ (293,518 ) $ (474,538 ) Net loss per share attributable to Cypress Basic $ (0.46 ) $ (0.69 ) $ (2.19 ) Diluted $ (0.46 ) $ (0.69 ) $ (2.19 )</t>
  </si>
  <si>
    <t>GOODWILL AND INTANGIBLE ASSETS</t>
  </si>
  <si>
    <t>Goodwill and Intangible Assets Disclosure [Abstract]</t>
  </si>
  <si>
    <t>GOODWILL AND INTANGIBLE ASSETS Goodwill represents the excess of the purchase price over the fair value of the net tangible and identifiable intangible assets acquired in a business combination. As a result of the Merger, the Company recorded an increase to goodwill of $1,676.0 million and intangible assets of $860.7 million . The carrying amount of goodwill at June 28, 2015 was $1,741.7 million , of which $773.0 million was in the Memory Products Division (MPD) and $968.7 million was in the Programmable Systems Division (PSD). The carrying amount of goodwill as of December 28, 2014 was $65.7 million , of which $33.9 million was in MPD and $31.8 million was in PSD. The following table presents details of the Company's intangible assets: As of June 28, 2015 As of December 28, 2014 Gross Accumulated Amortization Net Gross Accumulated Amortization Net (In thousands) Acquisition-related intangible assets $ 1,012,472 $ (161,631 ) $ 850,841 $ 151,773 $ (118,357 ) $ 33,416 Non-acquisition related intangible assets 10,523 (10,121 ) 402 10,523 (10,021 ) 502 Total intangible assets $ 1,022,995 $ (171,752 ) $ 851,243 $ 162,296 $ (128,378 ) $ 33,918 As of June 28, 2015 , approximately $1.2 million of the total capitalized IPR&amp;D of $212.3 million had reached technological feasibility and was transferred to developed technology and amortization of approximately $0.1 million was recorded during the three months ended June 28, 2015 for these projects. The Company expects the remaining projects to attain technological feasibility and commence commercial production by the first half of fiscal 2017. The estimated future amortization expense as of June 28, 2015 as are as below: (In thousands) 2015 (remaining six months) $ 65,250 2016 113,648 2017 113,457 2018 110,968 2019 103,740 2020 and future 133,068 Total future amortization expense $ 640,131</t>
  </si>
  <si>
    <t>RESTRUCTURING AND OTHER</t>
  </si>
  <si>
    <t>Restructuring and Related Activities [Abstract]</t>
  </si>
  <si>
    <t>RESTRUCTURING AND OTHER Spansion Integration-Related Restructuring Plan In March 2015, the Company began the implementation of planned cost reduction and restructuring activities in connection with the Merger. As part of this plan, the Company expects to eliminate approximately 1,000 positions from the combined workforce across all business and functional areas on a global basis by the end of the fiscal year. The restructuring charge of $85.8 million recorded for the six months ended June 28, 2015 primarily consists of severance costs, lease termination costs and impairment of property, plant and equipment. The lease termination costs include $18.7 million relating to the lease on a San Jose, California building which was entered into by Spansion in fiscal 2014 as it was decided the Company would not occupy the building post Merger. The lease is for a period of 12 years , with two options to extend for periods of five years each after the initial lease term. The initial term of the lease commenced on January 1, 2015 and will expire on December 31, 2026. Consolidated Restructuring and Other The following table summarizes the restructuring and other activities recorded in the Company’s statement of operations for the periods presented: Three Months Ended Six Months Ended June 28, June 29, June 28, June 29, (In thousands) Personnel costs $ 11,120 $ — $ 55,326 $ (154 ) Lease termination costs and other related charges (845 ) — 17,897 — Impairment of property, plant and equipment (236 ) — 12,531 — Other — — — (281 ) Gain on sale of held-for-sale assets — — — (579 ) Total restructuring and other charges (benefit) $ 10,039 $ — $ 85,754 $ (1,014 ) A summary of the restructuring activities under the Company's restructuring plans are summarized as follows: Six Months Ended June 28, 2015 June 29, 2014 (In thousands) Accrued restructuring balance, beginning of period $ 1,177 $ 4,158 Provision 76,711 (1,014 ) Cash payments and other (41,636 ) (1,347 ) Accrued restructuring balance, end of period $ 36,252 $ 1,797 The provision for restructuring expense in the table above does not include the charge to write off certain leasehold improvements from the first quarter of 2015, which totaled approximately $9.0 million . During the six months ended June 29, 2014, the Company recorded a benefit from restructuring activities of $1.0 million , of which $0.6 million resulted from the gain on the sale of a previously restructured asset and $0.2 million resulted from a decrease in the estimate of termination benefits related to the previously announced restructuring plan in 2013. The restructuring liability as of June 28, 2015 is primarily related to personnel costs that are expected to be paid within the next twelve months.</t>
  </si>
  <si>
    <t>BALANCE SHEET COMPONENTS</t>
  </si>
  <si>
    <t>Balance Sheet Component [Abstract]</t>
  </si>
  <si>
    <t>BALANCE SHEET COMPONENTS Accounts Receivable, Net As of June 28, December 28, (In thousands) Accounts receivable, gross $ 265,008 $ 79,091 Allowance for doubtful accounts receivable and sales returns (3,635 ) (3,107 ) Total accounts receivable, net $ 261,373 $ 75,984 Inventories As of June 28, December 28, (In thousands) Raw materials $ 13,636 $ 4,753 Work-in-process 239,346 64,003 Finished goods 47,940 19,471 Total inventories $ 300,922 $ 88,227 Other Current Assets As of June 28, December 28, (In thousands) Prepaid tooling assets $ 9,721 $ 21,777 Restricted cash relating to pension (see Note 8) 4,926 — Deferred tax assets 14,062 982 Prepaid expenses 40,187 — Other current assets 30,170 6,529 Total other current assets $ 99,066 $ 29,288 Other Long-term Assets As of June 28, December 28, (In thousands) Employee deferred compensation plan $ 44,050 $ 44,116 Investments in Equity securities 42,038 34,992 Deferred tax assets 1,189 1,187 Long term license 28,033 — Restricted cash relating to pension (see Note 8) 7,086 — Other assets 55,223 13,298 Total other long-term assets $ 177,619 $ 93,593 Other Current Liabilities As of June 28, December 28, (In thousands) Employee deferred compensation plan $ 44,523 $ 43,452 Restructuring accrual (see Note 4) 20,495 1,177 Capital lease-current portion (see Note 10) 2,769 3,227 Equipment loan-current portion (see Note 11) 2,962 2,916 Rebate reserve-current portion 5,060 4,276 Obligation for Spansion's Sunnyvale property (See below) 60,220 — License commitment 18,496 — Other current liabilities 53,531 19,953 Total other current liabilities $ 208,056 $ 75,001 Other Long-term Liabilities As of June 28, December 28, (In thousands) Long-term pension liabilities $ 13,519 $ 5,768 Long-term building lease liability 15,757 — Other long-term liabilities 16,640 4,925 Total other long-term liabilities $ 45,916 $ 10,693 Sale of Spansion's Sunnyvale property On January 23, 2014, Spansion sold its property in Sunnyvale, California, consisting of 24.5 acres of land with approximately 471,000 square feet of buildings that included its headquarters building and submicron development center, a Pacific Gas &amp; Electric transmission facility and a warehouse building, for net consideration of $59.0 million . Spansion concurrently leased back approximately 170,000 square feet of the headquarters building on a month-to-month basis with the option to continue the lease for up to 24 months ; thereafter, either party could terminate the lease. The first six months of the lease were rent free; thereafter, the rents were lower than the market rates. For accounting purposes, these rents were deemed to have been netted against the sale proceeds and represent prepaid rent. As such, the use of the property after its sale constituted continuing involvement and recognition of the sale of the property was deferred until the lease period ends. In the third quarter of fiscal 2015, on June 30, 2015, the Company terminated the lease on the Sunnyvale building and recognized an immaterial gain.</t>
  </si>
  <si>
    <t>FAIR VALUE MEASUREMENTS</t>
  </si>
  <si>
    <t>Fair Value Disclosures [Abstract]</t>
  </si>
  <si>
    <t>FAIR VALUE MEASUREMENTS Assets/Liabilities Measured at Fair Value on a Recurring Basis The following tables present the fair value hierarchy for the Company's financial assets and liabilities measured at fair value on a recurring basis and its non-financial liabilities measured at fair value on a non-recurring basis: As of June 28, 2015 As of December 28, 2014 Level 1 Level 2 Total Level 1 Level 2 Total (In thousands) Financial Assets Cash equivalents: Money market funds and others $ 1,981 $ — $ 1,981 $ 7,665 $ — $ 7,665 Total cash equivalents 1,981 — 1,981 7,665 — 7,665 Short-term investments: Marketable equity securities 1,813 — 1,813 — — — U.S. Treasuries — — — 4,993 — 4,993 Corporate notes and bonds — 4,768 4,768 — 5,599 5,599 Federal Agency — 3,610 3,610 — 3,615 3,615 Certificates of deposit — 870 870 — 869 869 Total short-term investments 1,813 9,248 11,061 4,993 10,083 15,076 Long-term investments: Marketable equity securities 9,519 — 9,519 8,493 — 8,493 Total long-term investments 9,519 — 9,519 8,493 — 8,493 Employee deferred compensation plan assets: Cash equivalents 3,309 — 3,309 2,957 — 2,957 Mutual funds 24,968 — 24,968 24,114 — 24,114 Equity securities 8,432 — 8,432 9,352 — 9,352 Fixed income — 3,763 3,763 — 3,798 3,798 Money market funds 3,878 — 3,878 3,895 — 3,895 Total employee deferred compensation plan assets 40,587 3,763 44,350 40,318 3,798 44,116 Total financial assets $ 53,900 $ 13,011 $ 66,911 $ 61,469 $ 13,881 $ 75,350 Financial Liabilities Employee deferred compensation plan liability $ — $ 44,523 $ 44,523 $ — $ 43,452 $ 43,452 Valuation Techniques: There have been no changes to the valuation techniques used to measure the fair value of the Company's assets and liabilities. For a description of the valuation techniques, refer to the Company's Annual report on Form 10-K for the year ended December 28, 2014 . Liabilities Measured at Fair Value on a Nonrecurring Basis As of June 28, 2015 , the carrying value of the Company's Revolving Credit Facility was $449.0 million (See Note 11). The carrying value of the Company's Credit Facility approximates its fair value since it bears interest rates that are similar to existing market rates that would be offered to the Company, taking into account its credit risk, and represents a Level 2 measurement. The Company's 2.00% Senior Exchangeable Notes assumed as part of the Merger is traded in the market and is categorized as Level 2. The carrying value and the estimated fair value of the debt portion of the Notes as of June 28, 2015 is $130.1 million and $316.7 million respectively. See Note 11 for further details. Investments in Equity Securities The Company's investments in equity securities include long-term investments in non-marketable equity securities of privately-held companies of approximately $32.5 million and $26.4 million as of June 28, 2015 and December 28, 2014 , respectively. Included in the Company's non-marketable equity securities is an investment in a company that designs, develops and manufactures products in the area of advanced battery storage for mobile consumer devices, which is accounted for using the equity method. During the three and six months ended June 28, 2015 , the Company invested an additional $5.0 million and $ 12.0 million , which increased its cumulative total investment to $40.5 million , representing 32.3% of such investee's outstanding voting shares as of June 28, 2015. The remaining privately-held equity investments are accounted for under the cost method and are periodically reviewed for other-than-temporary declines in fair value. In the fourth quarter of fiscal 2014, the Company invested approximately $10 million in Hua Hong Semiconductor Limited (HHSL), a publicly traded company, which is the parent company of Grace Semiconductor Manufacturing Corporation, one of the Company's strategic foundry partners. As of June 28, 2015 , the carrying value of its publicly traded investment in HHSL is $9.5 million , which is included in long term investments on marketable equity securities. In the second quarter of fiscal 2015, the Company purchased approximately 80,000 shares of common stock of Integrated Silicon Solution, Inc., a publicly traded company for approximately $1.5 million . As of June 28, 2015, the carrying value of this investment was $1.8 million and has been included in short-term investments on marketable equity securities. The Company did not sell any of its investments in marketable securities in the six months ended June 28, 2015. There were no transfers between Level 1, Level 2 and Level 3 fair value hierarchies during the six months ended June 28, 2015 .</t>
  </si>
  <si>
    <t>INVESTMENTS</t>
  </si>
  <si>
    <t>Investments, Debt and Equity Securities [Abstract]</t>
  </si>
  <si>
    <t>INVESTMENTS Available-For-Sale Securities The following tables summarize the Company's available-for-sale and other investments: As of June 28, 2015 As of December 28, 2014 Cost Gross Unrealized Gains Gross Unrealized Losses Fair Value Cost Gross Unrealized Gains Gross Unrealized Losses Fair Value (In thousands) Reported as cash equivalents: Money market funds and others $ 1,981 $ — $ — $ 1,981 $ 7,665 $ — $ — $ 7,665 Total cash equivalents 1,981 — — 1,981 7,665 — — 7,665 Reported as short-term investments: U.S. Treasuries — — — — 5,002 — (9 ) 4,993 Corporate note and bonds 4,772 1 (5 ) 4,768 5,616 — (17 ) 5,599 Federal agency 3,609 1 — 3,610 3,617 — (2 ) 3,615 Certificates of deposit 870 — — 870 869 — — 869 Total short-term investments 9,251 2 (5 ) 9,248 15,104 — (28 ) 15,076 Total cash equivalents and other investments $ 11,232 $ 2 $ (5 ) $ 11,229 $ 22,769 $ — $ (28 ) $ 22,741 As of June 28, 2015 , the contractual maturities of the Company's available-for-sale investments and certificates of deposit were as follows (the table below does not include investments in marketable equity securities): Cost Fair Value (in thousands) Maturing within one year $ 10,105 $ 10,102 Maturing in one to three years 1,127 1,127 Total $ 11,232 $ 11,229 There were no realized gains from sales and losses of available-for-sale investments during the three months ended June 29, 2014 . Realized gains from sales and losses of available-for-sale investments during the three months ended June 28, 2015 were not material.</t>
  </si>
  <si>
    <t>EMPLOYEE BENEFITS PLAN</t>
  </si>
  <si>
    <t>Compensation and Retirement Disclosure [Abstract]</t>
  </si>
  <si>
    <t>EMPLOYEES BENEFITS PLAN Employee Pension Plans assumed in Spansion Merger Spansion Innovates Group Cash balance plan (Defined Benefit Plan) In connection with the Merger, the Company assumed the Spansion Innovates Group Cash Balance Plan (a defined benefit pension plan) in Japan. Defined benefit pension plans are accounted for on an actuarial basis, which requires the selection of various assumptions such as turnover rates, discount rates and other factors. The discount rate assumption is determined by comparing the projected benefit payments to the Japanese corporate bonds yield curve as of end of the fiscal year. The benefit obligation is the projected benefit obligation (PBO), which represents the actuarial present value of benefits expected to be paid upon retirement. This liability is recorded in other long term liabilities on the Consolidated Balance Sheets. Net periodic pension cost is recorded in the Consolidated Statements of Operations and includes service cost. Service cost represents the actuarial present value of participant benefits earned in the current year. Interest cost represents the time value of money associated with the passage of time on the PBO. Gains or losses resulting from a change in the PBO if actual results differ from actuarial assumptions will be accumulated and amortized over the future life of the plan participants if they exceed 10% of the PBO, being the corridor amount. If the amount of a net gain or loss does not exceed the corridor amount, they will be recorded in other comprehensive income. Also in connection with the assumption of this pension plan liability, the Company assumed the restricted cash balance, which relates to the underfunded portion of the pension liability. The pension liability will be paid out by fiscal 2017 in annual installments according to the employee's election. As of June 28, 2015 , the Company has a pension liability of $5.1 million and $7.4 million recorded as a part of the accrued compensation and employee benefits, and other long-term liabilities, respectively, on the Condensed Consolidated Balance Sheet. As of June 28, 2015 , the Company has a restricted cash of $4.9 million and $7.1 million recorded in other current assets and other long-term assets, respectively, on the Condensed Consolidated Balance Sheet. The plan is unfunded as of June 28, 2015 . This status is not indicative of the Company’s ability to pay ongoing pension benefits. The Company recorded a net periodic cost of $0.3 million and $0.4 million for the three and six months ended June 28, 2015 . The Company has accrued a liability of $1.3 million as of June 28, 2015 which has been recorded in other long term liabilities on the Condensed Consolidated Balance Sheets. The Company expects to contribute immaterial amounts towards the Cash Balance Plan for fiscal 2015. Spansion Corporate Defined Contribution Plan In connection with the Merger, the Company assumed a tax qualified Defined Contribution Plan to which the Company makes contributions as a percentage of base salary. The Company recorded an expense of $0.5 million and $0.6 million under this plan for the three and six months ended June 28, 2015 , and as of June 28, 2015 , the Company has an accrued contribution liability of $0.2 million . Employee Deferred Compensation Plan The Company has a deferred compensation plan which provides certain key employees, including its executive management, with the ability to defer the receipt of compensation in order to accumulate funds for retirement on a tax-deferred basis. The Company does not make contributions to the deferred compensation plan or guarantee returns on the investments. Participant deferrals and investment gains and losses remain as the Company's liabilities and the underlying assets are subject to claims of general creditors. Under the deferred compensation plan, the assets are recorded at fair value in each reporting period with the offset being recorded in “Interest and other income, net.” The liabilities are recorded at fair value in each reporting period with the offset being recorded as an operating expense or income. As of June 28, 2015 and December 28, 2014 , the fair value of the assets was $44.4 million and $44.1 million , respectively, and the fair value of the liabilities was $44.5 million and $43.5 million , respectively. All non-cash expense and income recorded under the deferred compensation plan are included in the following line items in the Condensed Consolidated Statements of Operations: Three Months Ended Six Months Ended June 28, June 29, June 28, June 29, (In thousands) Changes in fair value of assets recorded in: Interest and other income, net $ 528 $ 1,753 $ 1,202 $ 2,612 Changes in fair value of liabilities recorded in: Cost of revenues (46 ) (248 ) (235 ) (466 ) Research and development expenses (153 ) (483 ) (770 ) (907 ) Selling, general and administrative expenses (276 ) (1,097 ) (1,386 ) (2,061 ) Total income (expense) $ 53 $ (75 ) $ (1,189 ) $ (822 )</t>
  </si>
  <si>
    <t>EMPLOYEE STOCK PLANS AND STOCK-BASED COMPENSATION</t>
  </si>
  <si>
    <t>Disclosure of Compensation Related Costs, Share-based Payments [Abstract]</t>
  </si>
  <si>
    <t>EMPLOYEE STOCK PLANS AND STOCK-BASED COMPENSATION The Company's equity incentive plans are broad-based, long-term programs intended to attract and retain talented employees and align stockholder and employee interests. In the first quarter of fiscal 2015, in connection with the Merger, the shareholders of Cypress approved an increase in the number of shares issuable under the Cypress 2013 Stock Plan (the “2013 Stock Plan”) by 29.3 million shares that could be issued as full value awards (such as restricted stock units (RSUs), and performance stock units (PSUs)), or as appreciation awards (such as stock options and/or stock appreciation rights)(if awards are granted only in the form of RSUs or other full value awards, this increase in shares would allow for the issuance of only up to approximately 15.6 million shares, to a total of approximately 31.0 million reserved but unissued shares under the 2013 Stock Plan). The following table summarizes the stock-based compensation expense, by line item recorded in the Condensed Consolidated Statements of Operations: Three Months Ended Six months ended June 28, June 29, June 28, June 29, (In thousands) Cost of revenues $ 3,910 $ 4,433 $ 8,631 $ 6,684 Research and development 6,908 4,362 12,661 11,545 Selling, general and administrative 16,849 5,523 25,172 12,912 Total stock-based compensation $ 27,667 $ 14,318 $ 46,464 $ 31,141 In connection with the Merger, the Company assumed stock options and full value awards originally granted by Spansion. Stock-based compensation expense in the three and six months ended June 28, 2015 included $5.9 and $11.8 million related to assumed Spansion stock options and RSUs respectively. As stock-based compensation expense recognized in the Condensed Consolidated Statements of Operations is based on awards ultimately expected to vest, it has been reduced for estimated forfeitures. The accounting guidance requires forfeitures to be estimated at the time of grant and revised, if necessary, in subsequent periods if actual forfeitures differ from those estimates. Cash proceeds from the issuance of shares under the employee stock plans were approximately $17.4 million and $33.2 million for the three and six months ended June 28, 2015 and $1.9 million and $10.7 million for the three and six months ended June 29, 2014 . The Company did not recognize a tax benefit from stock option exercises for the three and six months ended June 28, 2015 or June 29, 2014 . As of June 28, 2015 and December 28, 2014 , stock-based compensation capitalized in inventories totaled $3.0 million and $2.0 million , respectively. The following table summarizes the stock-based compensation expense by type of awards: Three Months Ended Six months ended June 28, June 29, June 28, June 29, (In thousands) Stock options $ 572 $ 1,272 $ 1,268 $ 2,721 Restricted stock units 23,882 11,207 38,770 25,579 Employee Stock Purchase Plan (“ESPP”) 3,213 1,839 6,426 2,841 Total stock-based compensation expense $ 27,667 $ 14,318 $ 46,464 $ 31,141 The following table summarizes the unrecognized stock-based compensation expense, net of estimated forfeitures, by type of awards: As of June 28, Weighted- Average Amortization Period (In thousands) (In years) Stock options $ 4,022 1.47 Restricted stock units 288,542 2.11 ESPP 3,524 0.76 Total unrecognized stock-based compensation balance $ 296,088 2.09 Equity Incentive Program As of June 28, 2015 , approximately 33.7 million stock options, or 22.6 million RSUs/PSUs, were available for grant under the 2013 Stock Plan, the 2010 Equity Incentive Award Plan (formerly the Spansion 2010 Equity Incentive Award Plan) and the 2012 Incentive Award Plan (formerly the Ramtron Plan). Stock Options As a part of the Merger, Cypress assumed all outstanding Spansion options and these options were converted into options to purchase Cypress common stock at the agreed upon conversion ratio. The exercise price per share for each assumed Spansion option is equal to exercise price per share of Spansion option divided by 2.457 . The following table summarizes the Company's stock option activities: Shares Weighted- Average Exercise Price Per Share (In thousands, except per-share amounts) Options outstanding as of December 28, 2014 14,463 $ 9.24 Options assumed as a part of the Merger 8,976 $ 12.86 Exercised (1,649 ) $ 5.88 Forfeited or expired (140 ) $ 10.92 Options outstanding as of March 29, 2015 21,650 $ 7.83 Granted — $ — Exercised (3,092 ) $ 5.63 Forfeited or expired (272 ) $ 13.45 Options outstanding as of June 28, 2015 18,286 $ 8.12 Options exercisable as of June 28, 2015 14,745 $ 7.27 The weighted-average grant-date fair value of the options granted during the three and six months ended June 29, 2014 was $2.01 and $2.17 , respectively. There were no options granted for the three and six months ended June 28, 2015 . The aggregate intrinsic value of the options outstanding and options exercisable as of June 28, 2015 was approximately $76.0 million and $73.9 million , respectively. The aggregate intrinsic value represents the total pre-tax intrinsic value which would have been received by the option holders had all option holders exercised their options as of June 28, 2015 . The aggregate pre-tax intrinsic value of option exercises, which represents the difference between the exercise price and the value of Cypress common stock at the time of exercise, was approximately $23.7 million and $38.7 million during the three and six months ended June 28, 2015 , and approximately $2.0 million and $3.9 million during the three and six months ended June 29, 2014 . The total number of exercisable in-the-money options was approximately 11.5 million shares as of June 28, 2015 . As of June 28, 2015 , stock options vested and expected to vest totaled approximately 17.9 million shares, with a weighted-average remaining contractual life of 3.5 years and a weighted-average exercise price of $8.06 per share. Restricted Stock Units (RSUs) and Performance-Based Restricted Stock Units (PSUs) The following table summarizes the Company's RSU/PSU activities: Shares Weighted- Average Grant Date Fair Value Per Share (In thousands, except per-share amounts) Balance as of December 28, 2014 7,835 $ 10.98 Granted and assumed 6,982 $ 15.45 Released (1,362 ) $ 14.54 Forfeited (1,768 ) $ 10.71 Balance as of March 29, 2015 11,687 $ 12.82 Granted 2,523 $ 14.49 Released (847 ) $ 13.10 Forfeited (606 ) $ 11.92 Balance as of June 28, 2015 12,757 $ 13.23 The PSUs and RSUs under Cypress's 2014 PARS Program were issued to certain senior-level employees in the first quarter of fiscal 2014 and can be earned over a period of one to two years , subject to the achievement of certain service and performance milestones set by the Compensation Committee. The PSUs and RSUs under Cypress’s 2015 PARS Program were granted by the Company in the first and second quarters of fiscal 2015 with an extended measurement period of three years . These awards were issued to certain senior-level employees and the PSU portion of the award can be earned over a period of one to three years , subject to the achievement of certain performance milestones that were set by the Compensation Committee in advance. Each participating employee is given a target number of PSUs under each milestone, which can be earned independent of the outcomes of other milestones. Any portion of PSUs not earned due to not achieving the performance milestone is forfeited and returned to the pool. The following milestones for the 2015 PSUs were approved by the Compensation Committee: • Total Shareholder Return (TSR) Factor, for the applicable measurement period of one , two and three years as compared to a group of peer companies chosen by the Compensation Committee. If the Company ranks in the 65th percentile of peers, 100% of the target PSUs is earned by employees. If the Company exceeds a 65th percentile ranking, employees can earn as high as 200% of the target RSUs. If the Company ranks in the 25th percentile or less, no PSUs are earned by employees under this milestone. If TSR is negative for the measurement period, only 50% of target PSUs are earned. • Realization of an annualized target Merger synergy over the three year period from fiscal 2015 to fiscal 2017. Employees are eligible to earn their target PSUs if the cost synergies associated with the Merger achieves the stated goal for each of the years between fiscal 2015 and 2017. The payouts under this milestone are adjusted on a linear scale between the 0% payout and the 100% payout and then between the 100% payout to 200% maximum payout, depending on the achievement of synergy savings target as specified in the grant agreement. • Achievement of target non-GAAP earnings per share (EPS). Employees are eligible to earn their target PSUs if the Company achieves the target non-GAAP EPS for the specified periods. The payouts under this milestone are adjusted on a linear scale between the 0% payout and the 100% payout and then between the 100% payout to 200% maximum payout, depending on the achievement of this milestone. The measurement period will be for the Company’s reported non-GAAP EPS in the fourth quarter of 2015 and 2016 as well as an annual non-GAAP EPS for fiscal 2017. In addition to PSUs subject to the milestones specified above, a portion of the grants under the 2015 PARS Program are RSUs which have service-based vesting terms under which employees are eligible to earn 100% of their RSUs if they remain an employee of the Company through specified dates between fiscal 2016 and 2018.</t>
  </si>
  <si>
    <t>COMMITMENTS AND CONTINGENCIES</t>
  </si>
  <si>
    <t>Commitments and Contingencies Disclosure [Abstract]</t>
  </si>
  <si>
    <t>COMMITMENTS AND CONTINGENCIES Operating Lease Commitments The Company leases certain facilities and equipment under non-cancelable operating lease agreements that expire at various dates through fiscal 2020 . Some leases include renewal options, which would permit extensions of the expiration dates at rates approximating fair market rental values at the time of the extension. As a part of the Merger, the Company has assumed the leases that were entered into by Spansion. This includes Spansion's lease for office space in San Jose, California for a new headquarters entered into on May 22, 2014, which is no longer required. The lease is for a period of 12 years , with two options to extend for periods of five years each after the initial lease term. The initial term of the lease commenced on January 1, 2015 and expires on December 31, 2026. During the six months ended June 28, 2015, the Company accrued $17.8 million for the remaining lease obligations, net of estimated sublease income, for this facility as it decided it would not occupy it and the facility would have no future economic benefit to the Company. The charges related to this accrual are included in Restructuring and Other in the Company’ Condensed Consolidated Statement of Operations for the six months ended June 28, 2015. As of June 28, 2015 , future minimum lease payments under non-cancelable operating leases were as follows: Fiscal Year (In thousands) 2015 (remaining six months) $ 8,275 2016 13,086 2017 9,733 2018 5,489 2019 3,623 2020 and thereafter 24,218 Total $ 64,424 Capital Leases In 2011, the Company entered into capital lease agreements which allow it to borrow up to $35.0 million to finance the acquisition of certain manufacturing equipment. As of June 28, 2015 , the gross value and net book value of manufacturing equipment purchased under these capital leases were approximately $20.5 million and $12.9 million , respectively. As of June 28, 2015 , the total minimum lease payments under these capital leases amounted to approximately $8.7 million . Assets purchased under all capital leases are included in “Property, plant and equipment, net” on the Company's Condensed Consolidated Balance Sheet. Future minimum payments by year under all the capitalized leases consist of the following: Fiscal Year (In thousands) 2015 (remaining six months) $ 1,521 2016 6,580 2017 600 Total minimum lease payments 8,701 Less: amount representing interest 225 Total $ 8,476 Product Warranties The Company generally warrants its products against defects in materials and workmanship for a period of one year and that product warranty is generally limited to a refund of the original purchase price of the product or a replacement part. The Company estimates its warranty costs based upon its historical warranty claim experience. Warranty returns are recorded as an allowance for sales returns. The allowance for sales returns is reviewed quarterly to verify that it properly reflects the remaining obligations based on the anticipated returns over the balance of the obligation period. The following table presents the Company's warranty reserve activities: Three Months Ended Six Months Ended June 28, June 29, June 28, June 29, (In thousands) Beginning balance $ 2,370 $ 2,628 $ 2,370 $ 2,628 Warranties assumed as part of the Merger 1,220 — 1,254 — Settlements made (427 ) (208 ) (552 ) (541 ) Provisions 871 847 962 1,180 Ending balance $ 4,034 $ 3,267 $ 4,034 $ 3,267 Equity Investment Commitments The Company has committed to purchase additional preferred stock from a company that works in the area of advanced battery storage. In the second quarter of fiscal 2015, the Company invested an additional $5.0 million in this company. Subject to the attainment of certain milestones, the Company intends to purchase additional preferred stock of this company. Litigation and Asserted Claims On May 6, 2015, the Company entered into a confidential settlement agreement with GSI Technology, Inc. under which all outstanding patent and antitrust disputes and actions between the companies were settled. As a part of the settlement, both companies agreed to dismiss with prejudice all pending litigation. In the LongPath Capital, LLC (“LongPath”) appraisal case, Petitioner LongPath sought an appraisal of the fair value of the common stock shares held by LongPath prior to the Company's acquisition of Ramtron in 2012. In June 2013, the Company paid the purchase price of $3.10 per share to LongPath, or approximately $1.5 million , to cut off the accrual of statutory interest on the principal. As a result, the Company's potential exposure was limited to any premium on the purchase price that might be awarded by the court plus the interest accrued prior to June 2013. On June 30, 2015, the Delaware Court of Chancery ruled that the fair value of Ramtron as of the merger date was $3.07 per share, $0.03 below the deal price, rejecting LongPath's claim that Ramtron should have been valued at over $4.00 per share. In a separate matter associated with Ramtron, bankruptcy proceedings are ongoing in Italy where the trustee for four bankrupt entities of Finmek S.pA. is seeking refunds of payments made by Finmek to Ramtron prior to Finmek’s bankruptcy in 2004. In November 2014, one of the courts presiding over these proceedings found that two payments should be refunded to Finmek, which currently total approximately $0.6 million , including interest and fees. We believe this ruling was made in error and intend to appeal this decision. The current stage of the proceedings and appellate process prevent an accurate prediction of the amount of an award, if any, in the trustee’s favor. In 2013, a former employee filed a grievance against the Company seeking back pay and reinstatement or front pay. That matter was tried before an administrative law judge in July 2014. In December 2014, the administrative law judge issued a ruling in favor of the former employee for amounts totaling approximately $1.3 million . We believe the ruling was erroneous and are currently appealing the decision. The respective positions of the parties and the appellate process prevent an accurate prediction of the outcome of this matter at this time. The Company's six-patent infringement case against LG Electronics, Inc. (“LG”) (Case No. 13-cv-04034-SBA), which was filed in August 2013, was stayed during the quarter pending the resolution of the petitions filed by LG for inter-partes review of the six patents. Pursuant to a confidential settlement agreement between the parties these matters were settled effective as of July 28, 2015. For information with respect to the settlement refer to Subsequent Events in Note 17 of Consolidated Financial Statements. The Company has reached a settlement in the pending class action claims in three Canadian provinces relating to the original SRAM class action case that was resolved in the United States in 2010. As with the case in the United States, the Company is confident that it has not engaged in any antitrust activity, however given that it was the last remaining defendant and the cost of continued litigation would far exceed the cost of a nominal settlement, the Company agreed to settle the case and court approval of that settlement is in progress. After our announcement of the Merger in December 2014, two separate putative class action complaints (Walter Jeter v. Spansion Inc., et. al. (No. 114CV274635) and Shiva Y. Stein v. Spansion Inc., el. al. (No. 114CV274924)) were filed in Santa Clara County Superior Court, alleging claims of breach of fiduciary duty against the Spansion’s board of directors and naming Cypress as a defendant for aiding and abetting the alleged breach of fiduciary duty. While Cypress believes these lawsuits to be meritless, Spansion and Cypress entered into a memorandum of understanding with plaintiffs, the terms of which required additional disclosures by the Company and payment of nominal attorneys’ fees to the class counsel. Final resolution of these litigations will require court approval of a final settlement agreement. The Company is currently a party to various other legal proceedings, claims, disputes and litigation arising in the ordinary course of business. Based on its own investigations, the Company believes the ultimate outcome of the current legal proceedings, individually and in the aggregate, will not have a material adverse effect on its financial position, results of operation or cash flows. However, because of the nature and inherent uncertainties of the litigation, should the outcome of these actions be unfavorable, the Company's business, financial condition, results of operations or cash flows could be materially and adversely affected. Indemnification Obligations The Company is a party to a variety of agreements pursuant to which it may be obligated to indemnify another party to such agreements with respect to certain matters. Typically, these obligations arise in the context of contracts that the Company has entered into, under which we customarily agree to hold the other party harmless against losses arising from a breach of representations and covenants or terms and conditions related to such matters as the sale and/or delivery of our products, title to assets sold, certain intellectual property claims, defective products, specified environmental matters and certain income taxes. In these circumstances, payment by us is customarily conditioned on the other party making a claim pursuant to the procedures specified in the particular contract, which procedures typically allow the Company to challenge the other party’s claims and vigorously defend itself and the third party against such claims. Further, the Company's obligations under these agreements may be limited in terms of time, amount or the scope of its responsibility and in some instances, the Company may have recourse against third parties for certain payments made under these agreements. It is not possible to predict the maximum potential amount of future payments under these agreements due to the conditional nature of the Company's obligations and the unique facts and circumstances involved in each particular agreement. Historically, payments we have made under these agreements have not had a material effect on our business, financial condition or results of operations. Management believe that if the Company were to incur a loss in any of these matters, such loss would not have a material effect on its business, financial condition, cash flows or results of operations, although there can be no assurance of this. As of June 28, 2015 , the Company had no reason to believe a loss exceeding amounts already recognized had been incurred.</t>
  </si>
  <si>
    <t>DEBT AND EQUITY TRANSACTIONS</t>
  </si>
  <si>
    <t>Debt and Equity Transactions [Abstract]</t>
  </si>
  <si>
    <t>DEBT AND EQUITY TRANSACTIONS Senior Secured Revolving Credit Facility On March 12, 2015, the Company amended and restated its existing senior secured revolving credit facility ("Credit Facility") and increased the size of the Credit Facility from $300 million to $450 million . The restated agreement also contains an option permitting the Company to arrange additional commitments of $250 million and specifies that the proceeds of these loans may be used for working capital, acquisitions, stock repurchases and general corporate purposes. The borrowings under the Credit Facility will bear interest, at the Company's option, at an adjusted base rate plus a spread of 1.25% , or an adjusted LIBOR rate plus a spread of 2.25% . The borrowings under the Credit Facility are collateralized by substantially all of the Company's assets. The financial covenants were amended to include the following conditions: 1) maximum total leverage ratio of 3.50 to 1.00 through January 1, 2017, and 3.00 to 1.00 thereafter, 2) minimum fixed charge coverage ratio of 1.00 to 1.00 . At June 28, 2015 , the Company's outstanding borrowings of $449.0 million were recorded as part of long-term liabilities and are presented as “Long-term revolving credit facility” in the Condensed Consolidated Balance Sheet. During the quarter ended June 28, 2015, the Company drew down $99.0 million under the credit facility. In connection with the amendment and restatement on March 12, 2015 , the Company wrote-off the capitalized financing costs relating to its previous facility and recorded $0.9 million in restructuring charges. The Company also incurred financing costs of $2.3 million to the new lenders of the Credit Facility which has been capitalized and recognized in other long-term assets on the Condensed Consolidated Balance Sheet. These costs will be amortized over the life of the Credit Facility. As of June 28, 2015 , the Company was in compliance with all of the financial covenants under the Credit Facility. 2.00% Senior Exchangeable Notes Pursuant to the Merger, Cypress assumed Spansion's 2.00% Senior Exchangeable Notes (the Notes) on March 12, 2015. The Notes are governed by a Supplemental Indenture, dated March 12, 2015, between the Company, Spansion and Wells Fargo Bank, National Association, as Trustee. They are fully and unconditionally guaranteed on a senior unsecured basis by the Company. The Notes will mature on September 1, 2020, unless earlier repurchased or converted, and bear interest of 2.00% per year payable semi-annually in arrears on March 1 and September 1, commencing on March 1, 2014. The Notes may be due and payable immediately in certain events of default. As of June 28, 2015, the Notes are exchangeable for 179.9474 shares of common stock per $1,000 principal amount of the Notes (equivalent to an exchange price of approximately $5.56 ) subject to adjustments for dividends, anti-dilutive issuances and make-whole adjustments upon a fundamental change. A fundamental change includes a change in control, delisting of the Company’s stock and liquidation, consolidation or merger of the Company. According to the Indenture, a change in control occurs when a person or group becomes the beneficial owner directly or indirectly, of more than 50% of the Company’s common stock. In the case of a consolidation or merger, if the surviving entity continues to be listed, no change of control will be triggered. Prior to June 1, 2020, the Notes will be exchangeable under certain specified circumstances as described in the Indenture. The Notes were valued as of March 12, 2015 as a part of the Merger and the Company separated the Notes into debt and equity components according to the accounting guidance for convertible debt instruments that may be fully or partially settled in cash upon conversion. The carrying amount of the debt component, which approximates its fair value, was estimated by using an interest rate for nonconvertible debt, with terms similar to the Notes. The excess of the principal amount of the Notes over the fair value of the debt component was recorded as a debt discount and a corresponding increase in additional paid-in capital. The debt discount is accreted to the carrying value of the Notes over their term as interest expense using the interest method. The amount recorded to additional paid-in capital will not to be remeasured as long as it continues to meet the conditions for equity classification. As of March 12, 2015, as a part of the Merger valuation, the Company recorded $129.3 million as debt and $287.3 million as additional paid-in capital in stockholders’ equity. On June 9, 2015, the Company settled ten of the Notes in both cash and shares owing to a receipt of notice of conversion in the first quarter of fiscal 2015. The net carrying amount of liability component of the Notes as of June 28, 2015 consists of the following: (in thousands) Principal amount $ 149,990 Unamortized debt discount (19,862 ) Net carrying value $ 130,128 The following table presents the interest expense recognized on the Notes during the three and six months ended June 28, 2015 : Three Months Ended Six Months Ended June 28, 2015 (in thousands) Contractual interest expense at 2% per annum $ 742 $ 889 Accretion of debt discount 820 983 Total $ 1,562 $ 1,872 Capped Calls In connection with the Notes, Spansion had entered into capped call transactions in fiscal 2013 with certain bank counterparties to reduce the potential dilution to their common stock upon exchange of the Notes. The fair value of the capped call assumed as a part of the Merger was $25.3 million . In March 2015, the Company and the counterparties agreed to terminate and unwind the capped calls and the Company received a cash settlement of $25.3 million which has been recorded as a credit to additional paid-in-capital on the Condensed Consolidated Balance Sheet as of June 28, 2015 . Equipment Loans In December 2011, the Company obtained equipment loans from a financial institution for an aggregate amount of approximately $14.1 million which are collateralized by certain manufacturing equipment and bear interest of 3.15% to 3.18% per annum payable in 60 equal installments with the first installment due January 2012. Of the $4.5 million outstanding balance as of June 28, 2015 , approximately $3.0 million was recorded as part of “Other current liabilities” and $ 1.5 million was recorded as part of “Other long-term liabilities” on the Condensed Consolidated Balance Sheet. The schedule of principal payments under these equipment loans is as follows: Fiscal Year (In thousands) 2015 (remaining six months) $ 2,962 2016 1,511 Total $ 4,473 $400 Million Stock Buyback Program: For the three months and six months ended June 28, 2015 , the Company made repurchases under this program of approximately $10.4 million and $10.5 million , respectively. Since the Company announced its $400 million stock buyback program in September 2011 through the end of the second quarter of fiscal 2015, it used approximately $327.3 million from this program to repurchase approximately 24.4 million shares at an average share price of $13.41 . As of June 28, 2015 , the total remaining dollar amount of shares that may be repurchased under the program was approximately $72.7 million . Dividends On May 13, 2015, the Company's Board of Directors approved a cash dividend of $0.11 per share payable to holders of record of its common stock at the close of business day on June 25, 2015. This cash dividend was paid on July 16, 2015 and totaled approximately $36.7 million which was accrued for and shown as “Dividends payable” on the Condensed Consolidated Balance Sheet as of June 28, 2015 . Future Debt Payments For each of the next five years and beyond, the scheduled maturities of the Company's debt including interest as of June 28, 2015, are as follows: Fiscal Year (In thousands) 2015 (remaining six months) $ 6,978 2016 13,955 2017 13,955 2018 13,955 2019 13,955 2020 and beyond 601,992 Total $ 664,790</t>
  </si>
  <si>
    <t>ACCUMULATED OTHER COMPREHENSIVE LOSS</t>
  </si>
  <si>
    <t>Equity [Abstract]</t>
  </si>
  <si>
    <t>ACCUMULATED OTHER COMPREHENSIVE LOSS The components of accumulated other comprehensive loss were as follows: Net unrealized Cumulative Accumulated other (in thousands) Balance as of December 28, 2014 $ (52 ) $ 6 $ (46 ) Other comprehensive income (loss) before reclassification (1,715 ) — (1,715 ) Amounts reclassified to earnings 552 — 552 Balance as of June 28, 2015 $ (1,215 ) $ 6 $ (1,209 )</t>
  </si>
  <si>
    <t>FOREIGN CURRENCY DERIVATIVES</t>
  </si>
  <si>
    <t>Derivative Instruments and Hedging Activities Disclosure [Abstract]</t>
  </si>
  <si>
    <t>FOREIGN CURRENCY DERIVATIVES The Company entered into multiple foreign exchange forward contracts to hedge certain operational exposures resulting from movements in Japanese yen and euro exchange rates. The Company’s hedging policy is designed to mitigate the impact of foreign currency exchange rate movements on its operating results. Some foreign currency forward contracts were considered to be economic hedges that were not designated as hedging instruments while others were designated as cash flow hedges. Whether designated or undesignated, these forward contracts protect the Company against the variability of forecasted foreign currency cash flows resulting from revenues, expenses and net asset or liability positions designated in currencies other than the U.S. dollar and they are not speculative in nature. Cash Flow Hedges The Company enters into cash flow hedges to protect non-functional currency inventory purchases and certain other operational expenses, in addition to its on-going program of cash flow hedges to protect its non-functional currency revenues against variability in cash flows due to foreign currency fluctuations. The Company’s foreign currency forward contracts that were designated as cash flow hedges have maturities between three and eight months . The maximum original duration of any contract allowable under the Company’s hedging policy is thirteen months . All hedging relationships are formally documented, and the hedges are designed to offset changes to future cash flows on hedged transactions at the inception of the hedge. The Company recognizes derivative instruments from hedging activities as either assets or liabilities on the balance sheet and measures them at fair value on a monthly basis. The Company records changes in the intrinsic value of its cash flow hedges in accumulated other comprehensive income on the Condensed Consolidated Balance Sheets, until the forecasted transaction occurs. Interest charges or “forward points” on the forward contracts are excluded from the assessment of hedge effectiveness and are recorded in interest and other income (expense), net in the Condensed Consolidated Statements of Operations. When the forecasted transaction occurs, the Company reclassifies the related gain or loss on the cash flow hedge to revenue or costs, depending on the risk hedged. In the event the underlying forecasted transaction does not occur, or it becomes probable that it will not occur, the Company will reclassify the gain or loss on the related cash flow hedge from accumulated other comprehensive income to interest and other income (expense), net in its Condensed Consolidated Statements of Operations at that time. The Company evaluates hedge effectiveness at the inception of the hedge prospectively as well as retrospectively and records any ineffective portion of the hedge in interest and other income (expense), net in its Condensed Consolidated Statements of Operations. At June 28, 2015 , the Company had outstanding forward contracts to buy approximately ¥3,396.0 million for $28.7 million . Non-designated hedges Total notional amounts of outstanding contracts were as summarized below: Buy / Sell June 28, 2015 (in millions) Japanese Yen / US dollar ¥94.0 / $0.8 US dollar / EUR $4.0 /€4.3 The effect of derivative instruments on the Condensed Consolidated Statements of Operations for the three months and six months ended June 28, 2015 was immaterial. The gross fair values of derivative instruments on the Condensed Consolidated Balance Sheets as of June 28, 2015 was immaterial.</t>
  </si>
  <si>
    <t>INCOME TAXES</t>
  </si>
  <si>
    <t>Income Tax Disclosure [Abstract]</t>
  </si>
  <si>
    <t xml:space="preserve"> INCOME TAXES The Company's income tax expense was $2.9 million and $0.3 million for the three months ended June 28, 2015 and June 29, 2014 , respectively. The tax benefit was $1.1 million and $4.2 million for the six months ended June 28, 2015 and June 29, 2014 , respectively. The tax benefit for the first half of 2015 was primarily attributable to the tax impact of accounting for certain acquired assets and liabilities as a result of the Merger resulting in $5.3 million of the Company’s valuation allowance being released, offset by non-U.S. income taxes on income earned in foreign jurisdictions. The tax benefit for the first half of fiscal 2014 was primarily attributable to a release of previously accrued taxes and interest for the resolution of a foreign examination and expired statutes of limitations in domestic and foreign jurisdictions, offset by non-U.S. taxes on income earned in foreign jurisdictions. Unrecognized Tax Benefits As of June 28, 2015 and December 28, 2014 , the amount of unrecognized tax benefits that, if recognized, would affect the Company's effective tax rate totaled $32.2 million and $12.9 million , respectively. Management believes events that could occur in the next 12 months and cause a material change in unrecognized tax benefits include, but are not limited to, the following: • completion of examinations by the U.S. or foreign taxing authorities; and • expiration of statute of limitations on the Company's tax returns. The calculation of unrecognized tax benefits involves dealing with uncertainties in the application of complex global tax regulations. Management regularly assesses our tax positions in light of legislative, bilateral tax treaty, regulatory and judicial developments in the countries in which we do business. The Company believes it is reasonably possible that we may recognize up to approximately $4.5 million of its existing unrecognized tax benefits within the next twelve months as a result of the lapse of statutes of limitations and the resolution of agreements with domestic and various foreign tax authorities. Classification of Interest and Penalties The Company classifies interest and penalties, as components of the income tax provision in the Condensed Consolidated Statements of Operations. As of June 28, 2015 and December 28, 2014 , the amount of accrued interest and penalties totaled $9.1 million and $3.0 million , respectively.</t>
  </si>
  <si>
    <t>NET INCOME (LOSS) PER SHARE</t>
  </si>
  <si>
    <t>Earnings Per Share [Abstract]</t>
  </si>
  <si>
    <t>NET INCOME (LOSS) PER SHARE The following table sets forth the computation of basic and diluted net income (loss) per share: Three Months Ended Six Months Ended June 28, June 29, June 28, June 29, (In thousands, except per-share amounts) Net loss attributable to Cypress $ (90,051 ) $ 9,527 $ (336,849 ) $ 1,593 Weighted-average common shares 333,334 157,936 264,547 156,508 Weighted-average diluted shares 333,334 164,460 264,547 163,391 Net loss per share—basic $ (0.27 ) $ 0.06 $ (1.27 ) $ 0.01 Net loss per share—diluted $ (0.27 ) $ 0.06 $ (1.27 ) $ 0.01 For the three months ended June 28, 2015 and June 29, 2014 , approximately 16.6 million and 5.6 million weighted average potentially dilutive securities, respectively, were excluded in the computation of diluted net loss per share because their effect would have been anti-dilutive. For the six months ended June 28, 2015 and June 29, 2014, approximately 30.4 million and 5.7 million weighted average potentially dilutive securities, respectively, were excluded in the computation of diluted net income (loss) per share because their effect would have been anti-dilutive.</t>
  </si>
  <si>
    <t>SEGMENT, GEOGRAPHICAL AND CUSTOMER INFORMATION</t>
  </si>
  <si>
    <t>Segment Reporting [Abstract]</t>
  </si>
  <si>
    <t>SEGMENT, GEOGRAPHICAL AND CUSTOMER INFORMATION Segment Information The Company designs, develops, manufactures and markets a broad range of high-performance solutions for embedded systems, from automotive, industrial and networking platforms to highly interactive consumer and mobile devices. In connection with the Merger, the Company has aligned Spansion's two major product groups with Cypress's existing business segments: legacy Spansion flash memory products are reported in the Company's Memory Products Division and legacy Spansion microcontroller and analog products are reported in the Company's Programmable Systems Division. The Company evaluates its reportable business segments in accordance with the accounting guidance. The Company operates in the following four reportable business segments: Business Segments Description PSD : Programmable Systems Division PSD focuses on high-performance, programmable solutions. The programmable portfolio includes high-performance Traveo™ automotive microcontrollers, PSoC ® programmable system-on-chip products, ARM ® Cortex ® -M4, M3, M0+ microcontrollers and R4 CPUs, analog PMIC Power Management ICs, Capsense ® capacitive-sensing controllers, TrueTouch ® touchscreen products and PSoC Bluetooth Low Energy solutions for the Internet of Things. Effective March 12, 2015, PSD added Spansion’s microcontroller and analog products. MPD : Memory Products Division MPD focuses on high-performance serial and parallel NOR Flash memories, static random access memory (SRAM), and high-reliability F-RAM™ ferroelectric memory devices. Its purpose is to enhance our position in these products and invent new and related products. Effective March 12, 2015, MPD added Spansion’s flash memory products. DCD : Data Communications Division DCD focuses on USB controllers, Bluetooth ® Low Energy solutions that leverage Cypress’s PRoC™ programmable radio-on-chip technology, WirelessUSB™ solutions, module solutions such as trackpads and Bluetooth Low Energy modules, and controllers for the new USB Type-C standard, which enables data transmission and power delivery over a single cable with a slimmer plug. DCD focuses primarily on industrial, handset and consumer electronics markets and applications. ETD : Emerging Technologies Division Also known as our “startup” division, ETD includes subsidiaries AgigA Tech Inc. and Deca Technologies Inc., as well as our foundry business and other development-stage activities. The following tables set forth certain information relating to the reportable business segments: Revenue Three Months Ended Six Months Ended June 28, June 29, June 28, June 29, (In thousands) Programmable Systems Division $ 202,806 $ 74,676 $ 277,624 $ 144,023 Memory Products Division 255,157 85,582 363,835 166,905 Data Communications Division 19,087 17,989 37,653 33,579 Emerging Technologies Division 7,728 5,354 14,803 9,377 Total revenue $ 484,778 $ 183,601 $ 693,915 $ 353,884 Income (Loss) before Income Taxes Three Months Ended Six Months Ended June 28, June 29, June 28, June 29, (In thousands) Programmable Systems Division $ 12,999 $ 515 $ (6,975 ) $ (8,152 ) Memory Products Division 49,838 32,703 (12,737 ) 61,510 Data Communications Division (3,630 ) (2,014 ) (6,145 ) (5,804 ) Emerging Technologies Division (3,208 ) (3,755 ) (5,998 ) (7,615 ) Unallocated items: Stock-based compensation (27,667 ) (14,318 ) (46,464 ) (31,140 ) Amortization of acquisition-related intangibles (42,670 ) (2,077 ) (69,707 ) (7,351 ) Restructuring charges (10,039 ) — (85,754 ) 1,014 Changes in value of deferred compensation plan 54 (75 ) (1,187 ) (822 ) Impact of purchase accounting and other (63,433 ) (156 ) (104,233 ) (7,250 ) Income (loss) before income taxes $ (87,756 ) $ 10,823 $ (339,200 ) $ (1,050 ) The Company does not allocate goodwill and intangible assets impairment charge, impact of purchase accounting, IPR&amp;D, severance and retention costs, acquisition-related costs, stock-based compensation, interest income and other, and interest expense to its segments. In addition, the Company does not allocate assets to its segments. The Company excludes these items consistent with the manner in which it internally evaluates its results of operations. Depreciation Three Months Ended Six Months Ended June 28, June 29, June 28, June 29, (In thousands) Programmable Systems Division $ 3,098 $ 3,534 $ 5,734 $ 6,991 Memory Products Division 26,174 3,956 33,544 7,869 Data Communications Division 383 884 1,160 1,691 Emerging Technologies Division 6,831 1,759 9,949 3,067 Total depreciation $ 36,486 $ 10,133 $ 50,387 $ 19,618 Geographical Information The following table presents revenues by geographical locations: Three Months Ended Six Months Ended June 28, June 29, June 28, June 29, (In thousands) United States $ 43,987 $ 23,548 $ 76,149 $ 42,802 Europe 50,588 24,280 84,333 48,122 Asia: China 135,716 77,333 204,362 149,217 South Korea 19,718 21,097 34,912 40,385 Japan 160,771 15,251 194,908 30,586 Rest of the World 73,998 22,092 99,251 42,772 Total revenue $ 484,778 $ 183,601 $ 693,915 $ 353,884 Property, plant and equipment, net, by geographic locations were as follows: As of June 28, December 28, (In thousands) United States $ 366,658 $ 128,544 Philippines 91,614 90,641 Thailand 47,209 — Japan 12,534 67 Other 26,129 18,511 Total property, plant and equipment, net $ 544,144 $ 237,763 The Company tracks its assets by physical location. Although management reviews asset information on a corporate level and allocates depreciation expense by segment, our chief operating decision maker does not review asset information on a segment basis. Customer Information Outstanding accounts receivable from four of the Company's distributors, accounted for 28% , 21% , 19% and 16% of its consolidated accounts receivable as of June 28, 2015 . Outstanding accounts receivable from three of the Company's distributors, accounted for 12% , 11% and 9% of its consolidated accounts receivable as of December 28, 2014 . Revenue generated through one of the Company's distributors accounted for 29% of its consolidated revenue for the three months ended June 28, 2015 . Revenue generated through two of the Company's distributors accounted for 23% and 10% of its consolidated revenue for the six months ended June 28, 2015. One end customer accounted for 10% or more of the Company's revenues for the three and six months ended June 28, 2015. Revenue generated through two of the Company's distributors accounted for 11% and 10% of its consolidated revenue for the three months ended June 29, 2014 . Revenue generated through three of the Company's distributors accounted for 12% , 10% and 10% of its consolidated revenue for the six months ended June 29, 2014. One end customer which purchases the Company's products both from its distributors and directly from the Company accounted for 10% and 11% of its consolidated revenue for the three and six months ended June 29, 2014, respectively.</t>
  </si>
  <si>
    <t>SUBSEQUENT EVENTS</t>
  </si>
  <si>
    <t>Subsequent Events [Abstract]</t>
  </si>
  <si>
    <t>SUBSEQUENT EVENTS On August 1, 2015, the Company completed the sale of TrueTouch® Mobile touchscreen business to Parade Technologies for cash proceeds of approximately $100 million pursuant to the definitive agreement signed on June 11, 2015. In connection with the transaction, the Company sold certain assets associated with the disposed business mostly consisting of inventory with net book value of approximately $10 million and expects to recognize a gain in the third fiscal quarter of 2015. On July 28, 2015, the Company entered into a confidential settlement agreement with LG under which all outstanding patent disputes and actions between the companies, as described in Note 10 of Consolidated Financial Statements, were settled. On June 30, 2015, the Company terminated the lease on the Sunnyvale building acquired in the Merger and recognized an immaterial gain.</t>
  </si>
  <si>
    <t>SUMMARY OF SIGNIFICANT ACCOUNTING POLICIES (Policies)</t>
  </si>
  <si>
    <t>Fiscal Years</t>
  </si>
  <si>
    <t>Fiscal Years Cypress Semiconductor Corporation (“Cypress” or the “Company”) reports on a fiscal-year basis. The Company ends its quarters on the Sunday closest to the end of the applicable calendar quarter, except in a 53-week fiscal year, in which case the additional week falls into the fourth quarter of that fiscal year. Fiscal 2015 has 53 weeks and fiscal 2014 had 52 weeks. The second quarter of fiscal 2015 ended on June 28, 2015 and the second quarter of fiscal 2014 ended on June 29, 2014 .</t>
  </si>
  <si>
    <t>Basis of Presentation</t>
  </si>
  <si>
    <t>Basis of Presentation On March 12, 2015, the Company completed the merger with Spansion, Inc. (“Spansion”), a leading designer, manufacturer and developer of embedded systems semiconductors, for a total purchase consideration of approximately $2.8 billion ("the Merger"). The unaudited condensed consolidated statement of operations of Cypress for the three months ended June 28, 2015 represents the first full quarter of the combined operations after the Merger. The unaudited condensed consolidated statement of operations of Cypress for the six months ended June 28, 2015 includes the results of operations of legacy Spansion since March 12, 2015. In the opinion of management, the accompanying unaudited condensed consolidated financial statements contain all adjustments of a normal, recurring nature, which are necessary to state fairly the financial information included therein. These financial statements should be read in conjunction with the audited consolidated financial statements and related notes thereto included in Cypress's Annual Report on Form 10-K for the fiscal year ended December 28, 2014 . The year-end condensed balance sheet data was derived from audited financial statements, but does not include all disclosures required by accounting principles generally accepted in the United States of America.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The following reclassifications have been made in the presentation of Cypress’s Condensed Consolidated Balance Sheet as of December 28, 2014. • $6.1 million reclassified from other current liabilities to current portion of long-term debt, and • $10.1 million reclassified from other long-term liabilities to revolving credit facility and long-term debt. The condensed consolidated results of operations for the three and six months ended June 28, 2015 are not necessarily indicative of the results to be expected for the full fiscal year.</t>
  </si>
  <si>
    <t>Business Combinations</t>
  </si>
  <si>
    <t>Business Combinations The Company applies the provisions of Accounting Standards Codification 805, Business Combinations ("ASC 805"), in the accounting for acquisitions. It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value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mpany's Condensed Consolidated Statements of Operations. Accounting for business combinations requires the Company's management to make significant estimates and assumptions, especially at the acquisition date including estimates for intangible assets, contractual obligations assumed, restructuring liabilities, pre-acquisition contingencies and contingent consideration, where applicable. Although the Company believes the assumptions and estimates it has made have been reasonable and appropriate, they are based in part on historical experience and information obtained from the management of the acquired companies and are inherently uncertain. Critical estimates in valuing certain of the intangible assets we have acquired include but are not limited to: future expected cash flows from product sales, customer contracts and acquired technologies, expected costs to develop in-process research and development into commercially viable products and estimated cash flows from the projects when completed and discount rates. Unanticipated events and circumstances may occur that may affect the accuracy or validity of such assumptions, estimates or actual results.</t>
  </si>
  <si>
    <t>Revenue Recognition</t>
  </si>
  <si>
    <t>Revenue Recognition The Company generates revenues by selling products to distributors, various types of manufacturers including original equipment manufacturers (“OEMs”) and electronic manufacturing service providers (“EMSs”). The Company recognizes revenues on sales to distributors, OEMs and EMSs upon shipment provided that persuasive evidence of an arrangement exists, the price is fixed or determinable, title has transferred, collection of resulting receivables is reasonably assured, there are no customer acceptance requirements, and there are no significant remaining obligations. Sales to certain distributors are made under agreements which provide the distributors with price protection, stock rotation and other allowances under certain circumstances. When the Company determines that the uncertainties exist for the rights given to these distributors, revenues and costs related to distributor sales are deferred until products are sold by the distributors to the end customers. In those circumstances, revenues are recognized upon receiving notification from the distributors that products have been sold to the end customers. In these cases, at the time of shipment to distributors, the Company records a trade receivable for the selling price since there is a legally enforceable right to receive payment, relieves inventory for the value of goods shipped since legal title has passed to the distributors, and defers the related margin and price adjustment as deferred income on sales to distributors on the Consolidated Balance Sheets. Any effects of distributor price adjustments are recorded as a reduction to deferred income at the time the distributors sell the products to the end customers and the distributor submits a valid claim for the price adjustment. The Company has historically recognized a significant portion of revenue through distributors at the time the distributor resold the product to its end customer (also referred to as the sell-through basis of revenue recognition) given the difficulty in estimating the ultimate price of these product shipments and amount of potential returns. The Company continuously reassesses its ability to reliably estimate the ultimate price of these products and, over the past several years, has made investments in its systems and process around its distribution channel to improve the quality of the information it receives from its distributors. Given these ongoing investments, and based on the financial framework the Company uses for estimating potential price adjustments, beginning the fourth quarter of 2014, the Company concluded that it was able to reasonably estimate returns and pricing concessions on certain product families and with certain distributors, and recognized revenue at the time it shipped these specific products to the identified distributors, less its estimate of future price adjustments and returns. During the three months ended June 28, 2015, there were no new product families or distributors for which the Company recognized revenue at the time it shipped those products. During the six months ended June 28, 2015, the Company recognized approximately $22.7 million of incremental revenue from this change, which resulted in a benefit to net income of approximately $13.7 million for the six months ended June 28, 2015, or approximately $0.05 per basic and diluted shares. During the three months ended June 28, 2015, the Company recognized $220.7 million or 62.5% of distribution revenue on a sell-in basis. During the six months ended June 28, 2015, the Company recognized $ 329.1 million or 51.1% of distribution revenue on a sell-in basis. The Company records as a reduction to revenues reserves for sales returns, price protection and allowances based upon historical rates and for any specific known customer amounts. The Company also provides certain distributors and EMSs with volume-pricing discounts, such as rebates and incentives, which are recorded as a reduction to revenues at the time of sale. Historically these volume discounts have not been significant.</t>
  </si>
  <si>
    <t>Employee Benefit Plans</t>
  </si>
  <si>
    <t>Employee Benefit Plans In connection with the Merger, the Company assumed the Spansion Innovates Group Cash Balance Plan (a defined benefit pension plan) in Japan. A defined benefit pension plan is accounted for on an actuarial basis, which requires the selection of various assumptions such as turnover rates, discount rates and other factors. The discount rate assumption is determined by comparing the projected benefit payments to the Japanese corporate bonds yield curve as of end of the most recently completed fiscal year. The benefit obligation is the projected benefit obligation (PBO), which represents the actuarial present value of benefits expected to be paid upon retirement. This liability is recorded in other long term liabilities on the Condensed Consolidated Balance Sheets. Net periodic pension cost is recorded in the Condensed Consolidated Statements of Operations and includes service cost. Service cost represents the actuarial present value of participant benefits earned in the current year. Interest cost represents the time value of money associated with the passage of time on the PBO. Gains or losses resulting from a change in the PBO if actual results differ from actuarial assumptions will be accumulated and amortized over the future life of the plan participants if they exceed 10% of the PBO, being the corridor amount. If the amount of a net gain or loss does not exceed the corridor amount, they will be recorded to other comprehensive income (loss). See Note 8 for further details of the pension plans.</t>
  </si>
  <si>
    <t>Cash Flow Hedges</t>
  </si>
  <si>
    <t xml:space="preserve">Cash Flow Hedges The Company enters into cash flow hedges to protect non-functional currency inventory purchases and certain other operational expenses and has an on-going program of cash flow hedges to protect its non-functional currency revenues against variability in cash flows due to foreign currency fluctuations. The Company’s foreign currency forward contracts that were designated as cash flow hedges have maturities between three and eight months . The maximum original duration of any contract allowable under the Company’s hedging policy is thirteen months . All hedging relationships are formally documented, and the hedges are designed to offset changes to future cash flows on hedged transactions at the inception of the hedge. The Company recognizes derivative instruments from hedging activities as either assets or liabilities on the balance sheet and measures them at fair value on a monthly basis. The Company records changes in the intrinsic value of its cash flow hedges in accumulated other comprehensive income on the Condensed Consolidated Balance Sheets, until the forecasted transaction occurs. Interest charges or “forward points” on the forward contracts are excluded from the assessment of hedge effectiveness and are recorded in interest and other income (expense), net in the Condensed Consolidated Statements of Operations. When the forecasted transaction occurs, the Company reclassifies the related gain or loss on the cash flow hedge to revenue or costs, depending on the risk hedged. In the event the underlying forecasted transaction does not occur, or it becomes probable that it will not occur, the Company will reclassify the gain or loss on the related cash flow hedge from accumulated other comprehensive income to interest and other income (expense), net in its Condensed Consolidated Statements of Operations at that time. The Company evaluates hedge effectiveness at the inception of the hedge prospectively as well as retrospectively and records any ineffective portion of the hedge in interest and other income (expense), net in its Condensed Consolidated Statements of Operations. </t>
  </si>
  <si>
    <t>Recent Accounting Pronouncements</t>
  </si>
  <si>
    <t xml:space="preserve">Recent Accounting Pronouncements In February 2015, the Financial Accounting Standards Board issued Accounting Standards Update (ASU) 2015-02, Amendments to the Consolidation Analysis, which is intended to improve upon and simplify the consolidation assessment required to evaluate whether organizations should consolidate certain legal entities such as limited partnerships, limited liability corporations, and securitization structures. The new accounting guidance is effective for interim and fiscal years beginning after December 15, 2015. The Company does not believe that the adoption of this guidance will have any material impact on its financial condition or results of operations. In April 2015, the Financial Accounting Standards Board issued ASU 2015-03, Simplifying the Presentation of Debt Issuance Costs, which changes the presentation of debt issuance costs in the financial statements. Under the ASU, an entity presents such costs in the balance sheet as a direct deduction from the related debt liability rather than as an asset. The new accounting guidance is effective for interim and fiscal years beginning after December 15, 2015. The Company is currently evaluating the guidance to determine the impact on its balance sheet presentation. In May 2014, the FASB issued an ASU on revenue from contracts with customers, ASU No. 2014-09, "Revenue from Contracts with Customers." This standard update outlines a single comprehensive model for entities to use in accounting for revenue arising from contracts with customers and supersedes most current revenue recognition guidance. The guidance is effective for annual reporting periods including interim reporting periods beginning after December 15, 2017. Early adoption is permitted for annual reporting periods including interim reporting periods beginning after December 15, 2016. The Company is currently evaluating the impact, if any, the adoption of this standard will have on its Consolidated Financial Statements. As the new standard will supersede substantially all existing revenue guidance affecting the Company under GAAP, it could impact revenue and cost recognition on sales across all the Company's business segments, in addition to its business processes and its information technology systems. As a result, the Company's evaluation of the effect of the new standard will extend over future periods. </t>
  </si>
  <si>
    <t>MERGER WITH SPANSION (Tables)</t>
  </si>
  <si>
    <t>Schedule of Business Acquisitions</t>
  </si>
  <si>
    <t>The total purchase consideration of approximately $2.8 billion consists of the following: Purchase Consideration (In thousands) Fair value of Cypress common stock issued to Spansion shareholders $ 2,570,458 Fair value of partially vested Spansion equity awards assumed by Cypress 6,825 Fair value of vested Spansion options assumed by Cypress 89,582 Cash provided by Cypress to repay Spansion term loan 150,000 Total purchase consideration $ 2,816,865</t>
  </si>
  <si>
    <t>Schedule of Recognized Identified Assets Acquired and Liabilities Assumed</t>
  </si>
  <si>
    <t xml:space="preserve">The table below represents the preliminary allocation of the purchase price to the net assets acquired based on their estimated fair values as of March 12, 2015. Fair Values (In thousands) Cash and cash equivalents $ 44,870 Short-term investments 1,433 Accounts receivable, net 99,977 Inventories 450,634 Other current assets 58,959 Property, plant and equipment, net 356,908 Intangible assets, net 860,700 Goodwill 1,676,036 Other long-term assets 63,497 Total assets acquired 3,613,014 Accounts payable (155,336 ) Accrued compensation and benefits (44,669 ) Income taxes payable (1,399 ) Other current liabilities (158,083 ) Deferred income taxes and other long term liabilities (24,001 ) Other non current liabilities (21,477 ) Long-term debt (1) (391,184 ) Total liabilities assumed (796,149 ) Fair value of net assets acquired $ 2,816,865 (1) Includes the fair value of the debt and equity components of Spansion's Exchangeable 2.00% Senior Notes assumed by the Company. </t>
  </si>
  <si>
    <t>Finite-Lived and Indefinite-Lived Intangible Assets Acquired as Part of Business Combination</t>
  </si>
  <si>
    <t xml:space="preserve">The table below shows the valuation of the intangible assets acquired from Spansion Inc. along with their estimated remaining useful lives: As of March 12, 2015 Gross Estimated range of lives (in years) (In thousands) Existing Technology $ 507,100 4 to 6 In-Process Research and Development Technology 212,300 N/A Backlog 14,500 1 Customer/Distributor Relationships 97,300 9 License Agreements 9,400 3 Trade Name / Trademarks 20,100 10 Total intangible assets $ 860,700 </t>
  </si>
  <si>
    <t>Pro Forma Information</t>
  </si>
  <si>
    <t>Consequently, actual results will differ from the unaudited pro forma information presented below. Three Months Ended Six Months Ended June 29, June 28, June 29, (in thousands, except per share amounts) Revenues $ 498,267 $ 882,328 $ 980,300 Net loss $ (99,519 ) $ (293,518 ) $ (474,538 ) Net loss per share attributable to Cypress Basic $ (0.46 ) $ (0.69 ) $ (2.19 ) Diluted $ (0.46 ) $ (0.69 ) $ (2.19 )</t>
  </si>
  <si>
    <t>GOODWILL AND INTANGIBLE ASSETS (Tables)</t>
  </si>
  <si>
    <t>Total Intangible Assets</t>
  </si>
  <si>
    <t>The following table presents details of the Company's intangible assets: As of June 28, 2015 As of December 28, 2014 Gross Accumulated Amortization Net Gross Accumulated Amortization Net (In thousands) Acquisition-related intangible assets $ 1,012,472 $ (161,631 ) $ 850,841 $ 151,773 $ (118,357 ) $ 33,416 Non-acquisition related intangible assets 10,523 (10,121 ) 402 10,523 (10,021 ) 502 Total intangible assets $ 1,022,995 $ (171,752 ) $ 851,243 $ 162,296 $ (128,378 ) $ 33,918</t>
  </si>
  <si>
    <t>Estimated Future Amortization Expense of Intangible Assets</t>
  </si>
  <si>
    <t>As of June 28, 2015 , approximately $1.2 million of the total capitalized IPR&amp;D of $212.3 million had reached technological feasibility and was transferred to developed technology and amortization of approximately $0.1 million was recorded during the three months ended June 28, 2015 for these projects. The Company expects the remaining projects to attain technological feasibility and commence commercial production by the first half of fiscal 2017. The estimated future amortization expense as of June 28, 2015 as are as below: (In thousands) 2015 (remaining six months) $ 65,250 2016 113,648 2017 113,457 2018 110,968 2019 103,740 2020 and future 133,068 Total future amortization expense $ 640,131</t>
  </si>
  <si>
    <t>RESTRUCTURING AND OTHER (Tables)</t>
  </si>
  <si>
    <t>Schedule of Restructuring Reserve by Type</t>
  </si>
  <si>
    <t>The following table summarizes the restructuring and other activities recorded in the Company’s statement of operations for the periods presented: Three Months Ended Six Months Ended June 28, June 29, June 28, June 29, (In thousands) Personnel costs $ 11,120 $ — $ 55,326 $ (154 ) Lease termination costs and other related charges (845 ) — 17,897 — Impairment of property, plant and equipment (236 ) — 12,531 — Other — — — (281 ) Gain on sale of held-for-sale assets — — — (579 ) Total restructuring and other charges (benefit) $ 10,039 $ — $ 85,754 $ (1,014 )</t>
  </si>
  <si>
    <t>Schedule of Restructuring Costs</t>
  </si>
  <si>
    <t>A summary of the restructuring activities under the Company's restructuring plans are summarized as follows: Six Months Ended June 28, 2015 June 29, 2014 (In thousands) Accrued restructuring balance, beginning of period $ 1,177 $ 4,158 Provision 76,711 (1,014 ) Cash payments and other (41,636 ) (1,347 ) Accrued restructuring balance, end of period $ 36,252 $ 1,797</t>
  </si>
  <si>
    <t>BALANCE SHEET COMPONENTS (Tables)</t>
  </si>
  <si>
    <t>Accounts Receivable, Net</t>
  </si>
  <si>
    <t>Accounts Receivable, Net As of June 28, December 28, (In thousands) Accounts receivable, gross $ 265,008 $ 79,091 Allowance for doubtful accounts receivable and sales returns (3,635 ) (3,107 ) Total accounts receivable, net $ 261,373 $ 75,984</t>
  </si>
  <si>
    <t>Inventories As of June 28, December 28, (In thousands) Raw materials $ 13,636 $ 4,753 Work-in-process 239,346 64,003 Finished goods 47,940 19,471 Total inventories $ 300,922 $ 88,227</t>
  </si>
  <si>
    <t>Other Current Assets</t>
  </si>
  <si>
    <t>Other Current Assets As of June 28, December 28, (In thousands) Prepaid tooling assets $ 9,721 $ 21,777 Restricted cash relating to pension (see Note 8) 4,926 — Deferred tax assets 14,062 982 Prepaid expenses 40,187 — Other current assets 30,170 6,529 Total other current assets $ 99,066 $ 29,288</t>
  </si>
  <si>
    <t>Other Long-term Assets</t>
  </si>
  <si>
    <t>Other Long-term Assets As of June 28, December 28, (In thousands) Employee deferred compensation plan $ 44,050 $ 44,116 Investments in Equity securities 42,038 34,992 Deferred tax assets 1,189 1,187 Long term license 28,033 — Restricted cash relating to pension (see Note 8) 7,086 — Other assets 55,223 13,298 Total other long-term assets $ 177,619 $ 93,593</t>
  </si>
  <si>
    <t>Other Current Liabilities</t>
  </si>
  <si>
    <t>Other Current Liabilities As of June 28, December 28, (In thousands) Employee deferred compensation plan $ 44,523 $ 43,452 Restructuring accrual (see Note 4) 20,495 1,177 Capital lease-current portion (see Note 10) 2,769 3,227 Equipment loan-current portion (see Note 11) 2,962 2,916 Rebate reserve-current portion 5,060 4,276 Obligation for Spansion's Sunnyvale property (See below) 60,220 — License commitment 18,496 — Other current liabilities 53,531 19,953 Total other current liabilities $ 208,056 $ 75,001</t>
  </si>
  <si>
    <t>Other Long-term Liabilities</t>
  </si>
  <si>
    <t>Other Long-term Liabilities As of June 28, December 28, (In thousands) Long-term pension liabilities $ 13,519 $ 5,768 Long-term building lease liability 15,757 — Other long-term liabilities 16,640 4,925 Total other long-term liabilities $ 45,916 $ 10,693</t>
  </si>
  <si>
    <t>FAIR VALUE MEASUREMENTS (Tables)</t>
  </si>
  <si>
    <t>Financial Assets and Liabilities Measured at Fair Value</t>
  </si>
  <si>
    <t>The following tables present the fair value hierarchy for the Company's financial assets and liabilities measured at fair value on a recurring basis and its non-financial liabilities measured at fair value on a non-recurring basis: As of June 28, 2015 As of December 28, 2014 Level 1 Level 2 Total Level 1 Level 2 Total (In thousands) Financial Assets Cash equivalents: Money market funds and others $ 1,981 $ — $ 1,981 $ 7,665 $ — $ 7,665 Total cash equivalents 1,981 — 1,981 7,665 — 7,665 Short-term investments: Marketable equity securities 1,813 — 1,813 — — — U.S. Treasuries — — — 4,993 — 4,993 Corporate notes and bonds — 4,768 4,768 — 5,599 5,599 Federal Agency — 3,610 3,610 — 3,615 3,615 Certificates of deposit — 870 870 — 869 869 Total short-term investments 1,813 9,248 11,061 4,993 10,083 15,076 Long-term investments: Marketable equity securities 9,519 — 9,519 8,493 — 8,493 Total long-term investments 9,519 — 9,519 8,493 — 8,493 Employee deferred compensation plan assets: Cash equivalents 3,309 — 3,309 2,957 — 2,957 Mutual funds 24,968 — 24,968 24,114 — 24,114 Equity securities 8,432 — 8,432 9,352 — 9,352 Fixed income — 3,763 3,763 — 3,798 3,798 Money market funds 3,878 — 3,878 3,895 — 3,895 Total employee deferred compensation plan assets 40,587 3,763 44,350 40,318 3,798 44,116 Total financial assets $ 53,900 $ 13,011 $ 66,911 $ 61,469 $ 13,881 $ 75,350 Financial Liabilities Employee deferred compensation plan liability $ — $ 44,523 $ 44,523 $ — $ 43,452 $ 43,452</t>
  </si>
  <si>
    <t>INVESTMENTS (Tables)</t>
  </si>
  <si>
    <t>Available-For-Sale Securities and Other Investments</t>
  </si>
  <si>
    <t xml:space="preserve">The following tables summarize the Company's available-for-sale and other investments: As of June 28, 2015 As of December 28, 2014 Cost Gross Unrealized Gains Gross Unrealized Losses Fair Value Cost Gross Unrealized Gains Gross Unrealized Losses Fair Value (In thousands) Reported as cash equivalents: Money market funds and others $ 1,981 $ — $ — $ 1,981 $ 7,665 $ — $ — $ 7,665 Total cash equivalents 1,981 — — 1,981 7,665 — — 7,665 Reported as short-term investments: U.S. Treasuries — — — — 5,002 — (9 ) 4,993 Corporate note and bonds 4,772 1 (5 ) 4,768 5,616 — (17 ) 5,599 Federal agency 3,609 1 — 3,610 3,617 — (2 ) 3,615 Certificates of deposit 870 — — 870 869 — — 869 Total short-term investments 9,251 2 (5 ) 9,248 15,104 — (28 ) 15,076 Total cash equivalents and other investments $ 11,232 $ 2 $ (5 ) $ 11,229 $ 22,769 $ — $ (28 ) $ 22,741 </t>
  </si>
  <si>
    <t>Contractual Maturities of Available-For-Sale Investments and Certificates of Deposit</t>
  </si>
  <si>
    <t>As of June 28, 2015 , the contractual maturities of the Company's available-for-sale investments and certificates of deposit were as follows (the table below does not include investments in marketable equity securities): Cost Fair Value (in thousands) Maturing within one year $ 10,105 $ 10,102 Maturing in one to three years 1,127 1,127 Total $ 11,232 $ 11,229</t>
  </si>
  <si>
    <t>EMPLOYEE BENEFITS PLAN (Tables)</t>
  </si>
  <si>
    <t>Schedule of Defined Benefit Plans Disclosures</t>
  </si>
  <si>
    <t>All non-cash expense and income recorded under the deferred compensation plan are included in the following line items in the Condensed Consolidated Statements of Operations: Three Months Ended Six Months Ended June 28, June 29, June 28, June 29, (In thousands) Changes in fair value of assets recorded in: Interest and other income, net $ 528 $ 1,753 $ 1,202 $ 2,612 Changes in fair value of liabilities recorded in: Cost of revenues (46 ) (248 ) (235 ) (466 ) Research and development expenses (153 ) (483 ) (770 ) (907 ) Selling, general and administrative expenses (276 ) (1,097 ) (1,386 ) (2,061 ) Total income (expense) $ 53 $ (75 ) $ (1,189 ) $ (822 )</t>
  </si>
  <si>
    <t>EMPLOYEE STOCK PLANS AND STOCK-BASED COMPENSATION (Tables)</t>
  </si>
  <si>
    <t>Schedule of Stock-Based Compensation Expenses</t>
  </si>
  <si>
    <t>The following table summarizes the stock-based compensation expense, by line item recorded in the Condensed Consolidated Statements of Operations: Three Months Ended Six months ended June 28, June 29, June 28, June 29, (In thousands) Cost of revenues $ 3,910 $ 4,433 $ 8,631 $ 6,684 Research and development 6,908 4,362 12,661 11,545 Selling, general and administrative 16,849 5,523 25,172 12,912 Total stock-based compensation $ 27,667 $ 14,318 $ 46,464 $ 31,141</t>
  </si>
  <si>
    <t>Schedule of Stock-Based Compensation Expense Award Type</t>
  </si>
  <si>
    <t>The following table summarizes the stock-based compensation expense by type of awards: Three Months Ended Six months ended June 28, June 29, June 28, June 29, (In thousands) Stock options $ 572 $ 1,272 $ 1,268 $ 2,721 Restricted stock units 23,882 11,207 38,770 25,579 Employee Stock Purchase Plan (“ESPP”) 3,213 1,839 6,426 2,841 Total stock-based compensation expense $ 27,667 $ 14,318 $ 46,464 $ 31,141</t>
  </si>
  <si>
    <t>Schedule of Unrecognized Stock-Based Compensation Balance, Net by Award Type</t>
  </si>
  <si>
    <t>The following table summarizes the unrecognized stock-based compensation expense, net of estimated forfeitures, by type of awards: As of June 28, Weighted- Average Amortization Period (In thousands) (In years) Stock options $ 4,022 1.47 Restricted stock units 288,542 2.11 ESPP 3,524 0.76 Total unrecognized stock-based compensation balance $ 296,088 2.09</t>
  </si>
  <si>
    <t>Schedule of Stock Option Activities</t>
  </si>
  <si>
    <t>The following table summarizes the Company's stock option activities: Shares Weighted- Average Exercise Price Per Share (In thousands, except per-share amounts) Options outstanding as of December 28, 2014 14,463 $ 9.24 Options assumed as a part of the Merger 8,976 $ 12.86 Exercised (1,649 ) $ 5.88 Forfeited or expired (140 ) $ 10.92 Options outstanding as of March 29, 2015 21,650 $ 7.83 Granted — $ — Exercised (3,092 ) $ 5.63 Forfeited or expired (272 ) $ 13.45 Options outstanding as of June 28, 2015 18,286 $ 8.12 Options exercisable as of June 28, 2015 14,745 $ 7.27</t>
  </si>
  <si>
    <t>Schedule of Restricted Stock Unit and Restricted Stock Award Activities</t>
  </si>
  <si>
    <t>The following table summarizes the Company's RSU/PSU activities: Shares Weighted- Average Grant Date Fair Value Per Share (In thousands, except per-share amounts) Balance as of December 28, 2014 7,835 $ 10.98 Granted and assumed 6,982 $ 15.45 Released (1,362 ) $ 14.54 Forfeited (1,768 ) $ 10.71 Balance as of March 29, 2015 11,687 $ 12.82 Granted 2,523 $ 14.49 Released (847 ) $ 13.10 Forfeited (606 ) $ 11.92 Balance as of June 28, 2015 12,757 $ 13.23</t>
  </si>
  <si>
    <t>COMMITMENTS AND CONTINGENCIES (Tables)</t>
  </si>
  <si>
    <t>Future Minimum Lease Payments Under Non-Cancelable Operating Leases</t>
  </si>
  <si>
    <t>As of June 28, 2015 , future minimum lease payments under non-cancelable operating leases were as follows: Fiscal Year (In thousands) 2015 (remaining six months) $ 8,275 2016 13,086 2017 9,733 2018 5,489 2019 3,623 2020 and thereafter 24,218 Total $ 64,424</t>
  </si>
  <si>
    <t>Future Minimum Payments Under Capitalized Lease</t>
  </si>
  <si>
    <t>Future minimum payments by year under all the capitalized leases consist of the following: Fiscal Year (In thousands) 2015 (remaining six months) $ 1,521 2016 6,580 2017 600 Total minimum lease payments 8,701 Less: amount representing interest 225 Total $ 8,476</t>
  </si>
  <si>
    <t>Schedule of Warranty Reserve Activities</t>
  </si>
  <si>
    <t>The following table presents the Company's warranty reserve activities: Three Months Ended Six Months Ended June 28, June 29, June 28, June 29, (In thousands) Beginning balance $ 2,370 $ 2,628 $ 2,370 $ 2,628 Warranties assumed as part of the Merger 1,220 — 1,254 — Settlements made (427 ) (208 ) (552 ) (541 ) Provisions 871 847 962 1,180 Ending balance $ 4,034 $ 3,267 $ 4,034 $ 3,267</t>
  </si>
  <si>
    <t>DEBT AND EQUITY TRANSACTIONS (Tables)</t>
  </si>
  <si>
    <t>Schedule of Long-term Debt Instruments</t>
  </si>
  <si>
    <t>The net carrying amount of liability component of the Notes as of June 28, 2015 consists of the following: (in thousands) Principal amount $ 149,990 Unamortized debt discount (19,862 ) Net carrying value $ 130,128 The following table presents the interest expense recognized on the Notes during the three and six months ended June 28, 2015 : Three Months Ended Six Months Ended June 28, 2015 (in thousands) Contractual interest expense at 2% per annum $ 742 $ 889 Accretion of debt discount 820 983 Total $ 1,562 $ 1,872</t>
  </si>
  <si>
    <t>Schedule of Principal Payments Under Equipment Loans</t>
  </si>
  <si>
    <t>For each of the next five years and beyond, the scheduled maturities of the Company's debt including interest as of June 28, 2015, are as follows: Fiscal Year (In thousands) 2015 (remaining six months) $ 6,978 2016 13,955 2017 13,955 2018 13,955 2019 13,955 2020 and beyond 601,992 Total $ 664,790 The schedule of principal payments under these equipment loans is as follows: Fiscal Year (In thousands) 2015 (remaining six months) $ 2,962 2016 1,511 Total $ 4,473</t>
  </si>
  <si>
    <t>ACCUMULATED OTHER COMPREHENSIVE LOSS (Tables)</t>
  </si>
  <si>
    <t>Components of Accumulated Other Comprehensive Loss</t>
  </si>
  <si>
    <t>The components of accumulated other comprehensive loss were as follows: Net unrealized Cumulative Accumulated other (in thousands) Balance as of December 28, 2014 $ (52 ) $ 6 $ (46 ) Other comprehensive income (loss) before reclassification (1,715 ) — (1,715 ) Amounts reclassified to earnings 552 — 552 Balance as of June 28, 2015 $ (1,215 ) $ 6 $ (1,209 )</t>
  </si>
  <si>
    <t>FOREIGN CURRENCY DERIVATIVES (Tables)</t>
  </si>
  <si>
    <t>Schedule of Derivative Instruments</t>
  </si>
  <si>
    <t xml:space="preserve">Total notional amounts of outstanding contracts were as summarized below: Buy / Sell June 28, 2015 (in millions) Japanese Yen / US dollar ¥94.0 / $0.8 US dollar / EUR $4.0 /€4.3 </t>
  </si>
  <si>
    <t>NET INCOME (LOSS) PER SHARE (Tables)</t>
  </si>
  <si>
    <t>Computation of Basic and Diluted Net Income (Loss) Per Share</t>
  </si>
  <si>
    <t>The following table sets forth the computation of basic and diluted net income (loss) per share: Three Months Ended Six Months Ended June 28, June 29, June 28, June 29, (In thousands, except per-share amounts) Net loss attributable to Cypress $ (90,051 ) $ 9,527 $ (336,849 ) $ 1,593 Weighted-average common shares 333,334 157,936 264,547 156,508 Weighted-average diluted shares 333,334 164,460 264,547 163,391 Net loss per share—basic $ (0.27 ) $ 0.06 $ (1.27 ) $ 0.01 Net loss per share—diluted $ (0.27 ) $ 0.06 $ (1.27 ) $ 0.01</t>
  </si>
  <si>
    <t>SEGMENT, GEOGRAPHICAL AND CUSTOMER INFORMATION (Tables)</t>
  </si>
  <si>
    <t>Revenue</t>
  </si>
  <si>
    <t>Revenue Three Months Ended Six Months Ended June 28, June 29, June 28, June 29, (In thousands) Programmable Systems Division $ 202,806 $ 74,676 $ 277,624 $ 144,023 Memory Products Division 255,157 85,582 363,835 166,905 Data Communications Division 19,087 17,989 37,653 33,579 Emerging Technologies Division 7,728 5,354 14,803 9,377 Total revenue $ 484,778 $ 183,601 $ 693,915 $ 353,884</t>
  </si>
  <si>
    <t>Income (Loss) before Income Taxes</t>
  </si>
  <si>
    <t>Income (Loss) before Income Taxes Three Months Ended Six Months Ended June 28, June 29, June 28, June 29, (In thousands) Programmable Systems Division $ 12,999 $ 515 $ (6,975 ) $ (8,152 ) Memory Products Division 49,838 32,703 (12,737 ) 61,510 Data Communications Division (3,630 ) (2,014 ) (6,145 ) (5,804 ) Emerging Technologies Division (3,208 ) (3,755 ) (5,998 ) (7,615 ) Unallocated items: Stock-based compensation (27,667 ) (14,318 ) (46,464 ) (31,140 ) Amortization of acquisition-related intangibles (42,670 ) (2,077 ) (69,707 ) (7,351 ) Restructuring charges (10,039 ) — (85,754 ) 1,014 Changes in value of deferred compensation plan 54 (75 ) (1,187 ) (822 ) Impact of purchase accounting and other (63,433 ) (156 ) (104,233 ) (7,250 ) Income (loss) before income taxes $ (87,756 ) $ 10,823 $ (339,200 ) $ (1,050 )</t>
  </si>
  <si>
    <t>Depreciation</t>
  </si>
  <si>
    <t>Depreciation Three Months Ended Six Months Ended June 28, June 29, June 28, June 29, (In thousands) Programmable Systems Division $ 3,098 $ 3,534 $ 5,734 $ 6,991 Memory Products Division 26,174 3,956 33,544 7,869 Data Communications Division 383 884 1,160 1,691 Emerging Technologies Division 6,831 1,759 9,949 3,067 Total depreciation $ 36,486 $ 10,133 $ 50,387 $ 19,618</t>
  </si>
  <si>
    <t>Revenues by Geographical Locations</t>
  </si>
  <si>
    <t>The following table presents revenues by geographical locations: Three Months Ended Six Months Ended June 28, June 29, June 28, June 29, (In thousands) United States $ 43,987 $ 23,548 $ 76,149 $ 42,802 Europe 50,588 24,280 84,333 48,122 Asia: China 135,716 77,333 204,362 149,217 South Korea 19,718 21,097 34,912 40,385 Japan 160,771 15,251 194,908 30,586 Rest of the World 73,998 22,092 99,251 42,772 Total revenue $ 484,778 $ 183,601 $ 693,915 $ 353,884</t>
  </si>
  <si>
    <t>Property, Plant and Equipment, Net, by Geographic Locations</t>
  </si>
  <si>
    <t>Property, plant and equipment, net, by geographic locations were as follows: As of June 28, December 28, (In thousands) United States $ 366,658 $ 128,544 Philippines 91,614 90,641 Thailand 47,209 — Japan 12,534 67 Other 26,129 18,511 Total property, plant and equipment, net $ 544,144 $ 237,763</t>
  </si>
  <si>
    <t>SUMMARY OF SIGNIFICANT ACCOUNTING POLICIES - Narrative (Details) - USD ($) $ / shares in Units, $ in Thousands</t>
  </si>
  <si>
    <t>Mar. 12, 2015</t>
  </si>
  <si>
    <t>Error Corrections and Prior Period Adjustments Restatement [Line Items]</t>
  </si>
  <si>
    <t>Liabilities, Current</t>
  </si>
  <si>
    <t>Additional revenue</t>
  </si>
  <si>
    <t>Additional net income before taxes</t>
  </si>
  <si>
    <t>Earnings per basic and diluted share (USD per share)</t>
  </si>
  <si>
    <t>Revenue from distribution sales, sell-in basis</t>
  </si>
  <si>
    <t>Percent of revenue from distribution sales, sell-in basis</t>
  </si>
  <si>
    <t>62.50%</t>
  </si>
  <si>
    <t>51.10%</t>
  </si>
  <si>
    <t>Spansion Inc</t>
  </si>
  <si>
    <t>Business Acquisition [Line Items]</t>
  </si>
  <si>
    <t>Total purchase consideration</t>
  </si>
  <si>
    <t>Out of Period Reclassification to Long Term Debt, Current | Scenario, Adjustment</t>
  </si>
  <si>
    <t>Out of Period Reclassification to Long-Term Revolving Debt Facility and Debt, Noncurrent | Scenario, Adjustment</t>
  </si>
  <si>
    <t>Out of Period Correcting Adjustment | Scenario, Adjustment</t>
  </si>
  <si>
    <t>MERGER WITH SPANSION - Narrative (Details)</t>
  </si>
  <si>
    <t>Mar. 12, 2015USD ($)project$ / sharesshares</t>
  </si>
  <si>
    <t>Jun. 28, 2015USD ($)</t>
  </si>
  <si>
    <t>Jan. 03, 2016USD ($)</t>
  </si>
  <si>
    <t>Dec. 28, 2014USD ($)</t>
  </si>
  <si>
    <t>Intangible Assets, Gross</t>
  </si>
  <si>
    <t>Shares issued for acquisition | shares</t>
  </si>
  <si>
    <t>Acquisition related costs</t>
  </si>
  <si>
    <t>Share price | $ / shares</t>
  </si>
  <si>
    <t>Indefinite-lived intangible assets acquired</t>
  </si>
  <si>
    <t>Intangible Asset Impairment</t>
  </si>
  <si>
    <t>Existing Technology</t>
  </si>
  <si>
    <t>Existing Technology | Spansion Inc</t>
  </si>
  <si>
    <t>Discount rate</t>
  </si>
  <si>
    <t>7.50%</t>
  </si>
  <si>
    <t>In Process Research and Development | Spansion Inc</t>
  </si>
  <si>
    <t>Number of R&amp;D projects | project</t>
  </si>
  <si>
    <t>Estimated time to complete IPR&amp;D</t>
  </si>
  <si>
    <t>2 years</t>
  </si>
  <si>
    <t>10.50%</t>
  </si>
  <si>
    <t>Trade Name / Trademarks | Spansion Inc</t>
  </si>
  <si>
    <t>Estimated range of lives (in years)</t>
  </si>
  <si>
    <t>10 years</t>
  </si>
  <si>
    <t>9.00%</t>
  </si>
  <si>
    <t>License Agreements | Spansion Inc</t>
  </si>
  <si>
    <t>3 years</t>
  </si>
  <si>
    <t>5.00%</t>
  </si>
  <si>
    <t>Minimum | Existing Technology | Spansion Inc</t>
  </si>
  <si>
    <t>4 years</t>
  </si>
  <si>
    <t>Minimum | In Process Research and Development | Spansion Inc</t>
  </si>
  <si>
    <t>Maximum | Existing Technology | Spansion Inc</t>
  </si>
  <si>
    <t>6 years</t>
  </si>
  <si>
    <t>Maximum | In Process Research and Development | Spansion Inc</t>
  </si>
  <si>
    <t>Scenario, Forecast | In Process Research and Development | Spansion Inc</t>
  </si>
  <si>
    <t>Estimated cost to complete IPR&amp;D</t>
  </si>
  <si>
    <t>MERGER WITH SPANSION - Schedule of Purchase Price (Details) - Spansion Inc $ in Thousands</t>
  </si>
  <si>
    <t>Mar. 12, 2015USD ($)</t>
  </si>
  <si>
    <t>Fair value of Cypress common stock issued to Spansion shareholders</t>
  </si>
  <si>
    <t>Cash provided by Cypress to repay Spansion term loan</t>
  </si>
  <si>
    <t>Partially Vested</t>
  </si>
  <si>
    <t>Fair value of Spansion equity awards assumed by Cypress</t>
  </si>
  <si>
    <t>Fully Vested</t>
  </si>
  <si>
    <t>MERGER WITH SPANSION - Assets Acquired and Liabilities Assumed (Details) - USD ($) $ in Thousands</t>
  </si>
  <si>
    <t>Total assets acquired</t>
  </si>
  <si>
    <t>Accrued compensation and benefits</t>
  </si>
  <si>
    <t>Deferred income taxes and other long term liabilities</t>
  </si>
  <si>
    <t>Other non current liabilities</t>
  </si>
  <si>
    <t>Long-term debt (1)</t>
  </si>
  <si>
    <t>Total liabilities assumed</t>
  </si>
  <si>
    <t>Fair value of net assets acquired</t>
  </si>
  <si>
    <t>Spansion Inc | Convertible Debt</t>
  </si>
  <si>
    <t>Interest rate</t>
  </si>
  <si>
    <t>2.00%</t>
  </si>
  <si>
    <t>MERGER WITH SPANSION - Definite and Indefinite Intangible Assets Acquired (Details) - Spansion Inc - USD ($) $ in Thousands</t>
  </si>
  <si>
    <t>Acquired Finite-Lived Intangible Assets [Line Items]</t>
  </si>
  <si>
    <t>Finite and indefinite lived assets acquired, gross</t>
  </si>
  <si>
    <t>Gross</t>
  </si>
  <si>
    <t>Backlog</t>
  </si>
  <si>
    <t>1 year</t>
  </si>
  <si>
    <t>Customer/Distributor Relationships</t>
  </si>
  <si>
    <t>9 years</t>
  </si>
  <si>
    <t>License Agreements</t>
  </si>
  <si>
    <t>Trade Name / Trademarks</t>
  </si>
  <si>
    <t>Minimum | Existing Technology</t>
  </si>
  <si>
    <t>Maximum | Existing Technology</t>
  </si>
  <si>
    <t>MERGER WITH SPANSION - Pro Forma (Details) - USD ($) $ / shares in Units, $ in Thousands</t>
  </si>
  <si>
    <t>Net loss</t>
  </si>
  <si>
    <t>GOODWILL AND INTANGIBLE ASSETS - Narrative (Detail) - USD ($) $ in Thousands</t>
  </si>
  <si>
    <t>Goodwill [Line Items]</t>
  </si>
  <si>
    <t>Goodwill acquired</t>
  </si>
  <si>
    <t>Intangible assets acquired</t>
  </si>
  <si>
    <t>Memory Products Division</t>
  </si>
  <si>
    <t>Programmable Systems Division</t>
  </si>
  <si>
    <t>GOODWILL AND INTANGIBLE ASSETS - Total Intangible Assets (Detail) - USD ($) $ in Thousands</t>
  </si>
  <si>
    <t>Intangible Assets, Accumulated Amortization</t>
  </si>
  <si>
    <t>Intangible Assets, Net</t>
  </si>
  <si>
    <t>Acquisition-Related Intangible Assets</t>
  </si>
  <si>
    <t>Non-Acquisition Related Intangible Assets</t>
  </si>
  <si>
    <t>GOODWILL AND INTANGIBLE ASSETS - Estimated Future Amortization Expense of Intangible Assets (Detail) $ in Thousands</t>
  </si>
  <si>
    <t>2015 (remaining six months)</t>
  </si>
  <si>
    <t>2020 and future</t>
  </si>
  <si>
    <t>Total future amortization expense</t>
  </si>
  <si>
    <t>RESTRUCTURING AND OTHER - Narrative (Detail) Employee in Thousands, $ in Thousands</t>
  </si>
  <si>
    <t>Mar. 29, 2015USD ($)</t>
  </si>
  <si>
    <t>Jun. 29, 2014USD ($)</t>
  </si>
  <si>
    <t>Jun. 28, 2015USD ($)Employeerenewal_option</t>
  </si>
  <si>
    <t>Restructuring Cost and Reserve [Line Items]</t>
  </si>
  <si>
    <t>Provision (release)</t>
  </si>
  <si>
    <t>Impairment of Leasehold</t>
  </si>
  <si>
    <t>Gain (Loss) on disposition of property plant equipment</t>
  </si>
  <si>
    <t>Fiscal 2015 Restructuring Plan</t>
  </si>
  <si>
    <t>Expected positions to restructure | Employee</t>
  </si>
  <si>
    <t>Contract Termination</t>
  </si>
  <si>
    <t>Employee Severance</t>
  </si>
  <si>
    <t>Term of lease</t>
  </si>
  <si>
    <t>12 years</t>
  </si>
  <si>
    <t>Number of lease renewal terms | renewal_option</t>
  </si>
  <si>
    <t>Renewal term period</t>
  </si>
  <si>
    <t>5 years</t>
  </si>
  <si>
    <t>Spansion Inc | Contract Termination</t>
  </si>
  <si>
    <t>RESTRUCTURING AND OTHER - Schedule of Restructuring Costs (Details) - USD ($) $ in Thousands</t>
  </si>
  <si>
    <t>Release</t>
  </si>
  <si>
    <t>Gain on sale of held-for-sale assets</t>
  </si>
  <si>
    <t>Property, Plant and Equipment</t>
  </si>
  <si>
    <t>RESTRUCTURING AND OTHER - Restructuring Activities Related to Personnel Costs (Detail) - USD ($) $ in Thousands</t>
  </si>
  <si>
    <t>Restructuring Reserve [Roll Forward]</t>
  </si>
  <si>
    <t>Restructuring reserve, balance</t>
  </si>
  <si>
    <t>Provision</t>
  </si>
  <si>
    <t>Cash payments</t>
  </si>
  <si>
    <t>BALANCE SHEET COMPONENTS - Accounts Receivable, Net (Detail) - USD ($) $ in Thousands</t>
  </si>
  <si>
    <t>Accounts receivable, gross</t>
  </si>
  <si>
    <t>Allowance for doubtful accounts receivable and sales returns</t>
  </si>
  <si>
    <t>Total accounts receivable, net</t>
  </si>
  <si>
    <t>BALANCE SHEET COMPONENTS - Inventories (Detail) - USD ($) $ in Thousands</t>
  </si>
  <si>
    <t>Raw materials</t>
  </si>
  <si>
    <t>Work-in-process</t>
  </si>
  <si>
    <t>Finished goods</t>
  </si>
  <si>
    <t>Total inventories</t>
  </si>
  <si>
    <t>BALANCE SHEET COMPONENTS - Other Current Assets (Detail) - USD ($) $ in Thousands</t>
  </si>
  <si>
    <t>Prepaid tooling assets</t>
  </si>
  <si>
    <t>Restricted cash relating to pension (see Note 8)</t>
  </si>
  <si>
    <t>Deferred tax assets</t>
  </si>
  <si>
    <t>Prepaid expenses</t>
  </si>
  <si>
    <t>Total other current assets</t>
  </si>
  <si>
    <t>BALANCE SHEET COMPONENTS - Other Long-Term Assets (Detail) - USD ($) $ in Thousands</t>
  </si>
  <si>
    <t>Employee deferred compensation plan</t>
  </si>
  <si>
    <t>Investments in Equity securities</t>
  </si>
  <si>
    <t>Long term license</t>
  </si>
  <si>
    <t>Other assets</t>
  </si>
  <si>
    <t>Total other long-term assets</t>
  </si>
  <si>
    <t>BALANCE SHEET COMPONENTS - Other Current Liabilities (Detail) - USD ($) $ in Thousands</t>
  </si>
  <si>
    <t>Restructuring accrual (see Note 4)</t>
  </si>
  <si>
    <t>Capital lease-current portion (see Note 10)</t>
  </si>
  <si>
    <t>Equipment loan-current portion (see Note 11)</t>
  </si>
  <si>
    <t>Rebate reserve-current portion</t>
  </si>
  <si>
    <t>Obligation for Spansion's Sunnyvale property (See below)</t>
  </si>
  <si>
    <t>License commitment</t>
  </si>
  <si>
    <t>Total other current liabilities</t>
  </si>
  <si>
    <t>BALANCE SHEET COMPONENTS - Other Long-Term Liabilities (Detail) - USD ($) $ in Thousands</t>
  </si>
  <si>
    <t>Long-term pension liabilities</t>
  </si>
  <si>
    <t>Long-term building lease liability</t>
  </si>
  <si>
    <t>Total other long-term liabilities</t>
  </si>
  <si>
    <t>BALANCE SHEET COMPONENTS - Narrative (Details) - Jan. 23, 2014 - Spansion Inc ft² in Thousands, $ in Millions</t>
  </si>
  <si>
    <t>USD ($)aft²</t>
  </si>
  <si>
    <t>Property, Plant and Equipment [Line Items]</t>
  </si>
  <si>
    <t>Net proceeds from sale leaseback transaction | $</t>
  </si>
  <si>
    <t>Area subject to sale leaseback lease</t>
  </si>
  <si>
    <t>Term of sale leaseback lease</t>
  </si>
  <si>
    <t>24 months</t>
  </si>
  <si>
    <t>Period of free rent</t>
  </si>
  <si>
    <t>6 months</t>
  </si>
  <si>
    <t>Sunnyvale Property Sale</t>
  </si>
  <si>
    <t>Area of land sold | a</t>
  </si>
  <si>
    <t>Area of real estate sold</t>
  </si>
  <si>
    <t>FAIR VALUE MEASUREMENTS -Narrative (Detail) - USD ($) shares in Thousands</t>
  </si>
  <si>
    <t>1 Months Ended</t>
  </si>
  <si>
    <t>Jul. 31, 2014</t>
  </si>
  <si>
    <t>Fair Value, Option, Qualitative Disclosures Related to Election [Line Items]</t>
  </si>
  <si>
    <t>Investment in non-marketable equity securities</t>
  </si>
  <si>
    <t>Preferred stock, additional amount purchased cost under stock purchase agreement</t>
  </si>
  <si>
    <t>Aggregate investment in equity method investments</t>
  </si>
  <si>
    <t>Ownership percentage</t>
  </si>
  <si>
    <t>32.30%</t>
  </si>
  <si>
    <t>Fair value transfers between level 1, 2 and 3</t>
  </si>
  <si>
    <t>Senior Secured Revolving Credit Facility</t>
  </si>
  <si>
    <t>Carrying Value of Line of Credit</t>
  </si>
  <si>
    <t>Fair value of debt</t>
  </si>
  <si>
    <t>Reported Value Measurement | Spansion Inc | Convertible Debt</t>
  </si>
  <si>
    <t>Estimate of Fair Value Measurement | Spansion Inc | Convertible Debt</t>
  </si>
  <si>
    <t>Hua Hong Semiconductor Limited</t>
  </si>
  <si>
    <t>Payments to Acquire Marketable Securities</t>
  </si>
  <si>
    <t>Marketable equity security</t>
  </si>
  <si>
    <t>Integrated Silicon Solution Inc.</t>
  </si>
  <si>
    <t>Marketable Securities, Equity Securities, Shares Acquired</t>
  </si>
  <si>
    <t>FAIR VALUE MEASUREMENTS - Financial Assets and Liabilities Measured at Fair Value (Detail) - USD ($) $ in Thousands</t>
  </si>
  <si>
    <t>Fair Value, Balance Sheet Grouping, Financial Statement Captions [Line Items]</t>
  </si>
  <si>
    <t>Cash equivalents</t>
  </si>
  <si>
    <t>Total financial assets</t>
  </si>
  <si>
    <t>Short-Term Investments</t>
  </si>
  <si>
    <t>Investments</t>
  </si>
  <si>
    <t>Long-Term Investments</t>
  </si>
  <si>
    <t>Employee Deferred Compensation Plan</t>
  </si>
  <si>
    <t>Fair Value, Inputs, Level 1</t>
  </si>
  <si>
    <t>Fair Value, Inputs, Level 1 | Short-Term Investments</t>
  </si>
  <si>
    <t>Fair Value, Inputs, Level 1 | Long-Term Investments</t>
  </si>
  <si>
    <t>Fair Value, Inputs, Level 1 | Employee Deferred Compensation Plan</t>
  </si>
  <si>
    <t>Fair Value, Inputs, Level 2</t>
  </si>
  <si>
    <t>Fair Value, Inputs, Level 2 | Short-Term Investments</t>
  </si>
  <si>
    <t>Fair Value, Inputs, Level 2 | Long-Term Investments</t>
  </si>
  <si>
    <t>Fair Value, Inputs, Level 2 | Employee Deferred Compensation Plan</t>
  </si>
  <si>
    <t>Money Market Funds</t>
  </si>
  <si>
    <t>Money Market Funds | Employee Deferred Compensation Plan</t>
  </si>
  <si>
    <t>Money Market Funds | Fair Value, Inputs, Level 1</t>
  </si>
  <si>
    <t>Money Market Funds | Fair Value, Inputs, Level 1 | Employee Deferred Compensation Plan</t>
  </si>
  <si>
    <t>Money Market Funds | Fair Value, Inputs, Level 2</t>
  </si>
  <si>
    <t>Money Market Funds | Fair Value, Inputs, Level 2 | Employee Deferred Compensation Plan</t>
  </si>
  <si>
    <t>Equity Securities | Short-Term Investments</t>
  </si>
  <si>
    <t>Equity Securities | Long-Term Investments</t>
  </si>
  <si>
    <t>Equity Securities | Employee Deferred Compensation Plan</t>
  </si>
  <si>
    <t>Equity Securities | Fair Value, Inputs, Level 1 | Short-Term Investments</t>
  </si>
  <si>
    <t>Equity Securities | Fair Value, Inputs, Level 1 | Long-Term Investments</t>
  </si>
  <si>
    <t>Equity Securities | Fair Value, Inputs, Level 1 | Employee Deferred Compensation Plan</t>
  </si>
  <si>
    <t>Equity Securities | Fair Value, Inputs, Level 2 | Short-Term Investments</t>
  </si>
  <si>
    <t>Equity Securities | Fair Value, Inputs, Level 2 | Long-Term Investments</t>
  </si>
  <si>
    <t>Equity Securities | Fair Value, Inputs, Level 2 | Employee Deferred Compensation Plan</t>
  </si>
  <si>
    <t>US Treasury Securities | Short-Term Investments</t>
  </si>
  <si>
    <t>US Treasury Securities | Fair Value, Inputs, Level 1 | Short-Term Investments</t>
  </si>
  <si>
    <t>US Treasury Securities | Fair Value, Inputs, Level 2 | Short-Term Investments</t>
  </si>
  <si>
    <t>Corporate Notes and Bonds | Short-Term Investments</t>
  </si>
  <si>
    <t>Corporate Notes and Bonds | Fair Value, Inputs, Level 1 | Short-Term Investments</t>
  </si>
  <si>
    <t>Corporate Notes and Bonds | Fair Value, Inputs, Level 2 | Short-Term Investments</t>
  </si>
  <si>
    <t>Federal Agency | Short-Term Investments</t>
  </si>
  <si>
    <t>Federal Agency | Fair Value, Inputs, Level 1 | Short-Term Investments</t>
  </si>
  <si>
    <t>Federal Agency | Fair Value, Inputs, Level 2 | Short-Term Investments</t>
  </si>
  <si>
    <t>Certificates of Deposit | Short-Term Investments</t>
  </si>
  <si>
    <t>Certificates of Deposit | Fair Value, Inputs, Level 1 | Short-Term Investments</t>
  </si>
  <si>
    <t>Certificates of Deposit | Fair Value, Inputs, Level 2 | Short-Term Investments</t>
  </si>
  <si>
    <t>Cash Equivalents | Employee Deferred Compensation Plan</t>
  </si>
  <si>
    <t>Cash Equivalents | Fair Value, Inputs, Level 1 | Employee Deferred Compensation Plan</t>
  </si>
  <si>
    <t>Cash Equivalents | Fair Value, Inputs, Level 2 | Employee Deferred Compensation Plan</t>
  </si>
  <si>
    <t>Mutual Funds | Employee Deferred Compensation Plan</t>
  </si>
  <si>
    <t>Mutual Funds | Fair Value, Inputs, Level 1 | Employee Deferred Compensation Plan</t>
  </si>
  <si>
    <t>Mutual Funds | Fair Value, Inputs, Level 2 | Employee Deferred Compensation Plan</t>
  </si>
  <si>
    <t>Fixed Income | Employee Deferred Compensation Plan</t>
  </si>
  <si>
    <t>Fixed Income | Fair Value, Inputs, Level 1 | Employee Deferred Compensation Plan</t>
  </si>
  <si>
    <t>Fixed Income | Fair Value, Inputs, Level 2 | Employee Deferred Compensation Plan</t>
  </si>
  <si>
    <t>INVESTMENTS - Available-For-Sale Securities and Other Investments (Detail) - USD ($) $ in Thousands</t>
  </si>
  <si>
    <t>Schedule of Available-for-sale Securities [Line Items]</t>
  </si>
  <si>
    <t>Available-for-sale Securities, Amortized Cost Basis</t>
  </si>
  <si>
    <t>Available For Sale Securities, Gross Unrealized Gain, Accumulated In Investments</t>
  </si>
  <si>
    <t>Available For Sale Securities, Gross Unrealized Loss, Accumulated In Investments</t>
  </si>
  <si>
    <t>Available-for-sale Securities</t>
  </si>
  <si>
    <t>Cash Equivalents</t>
  </si>
  <si>
    <t>Cash Equivalents | Money Market Funds</t>
  </si>
  <si>
    <t>Short-Term Investments | US Treasury Securities</t>
  </si>
  <si>
    <t>Short-Term Investments | Corporate Notes and Bonds</t>
  </si>
  <si>
    <t>Short-Term Investments | Federal Agency</t>
  </si>
  <si>
    <t>Short-Term Investments | Certificates of Deposit</t>
  </si>
  <si>
    <t>INVESTMENTS - Contractual Maturities of Available-For-Sale Investments and Certificates of Deposit (Detail) $ in Thousands</t>
  </si>
  <si>
    <t>Maturing within one year, cost</t>
  </si>
  <si>
    <t>Maturing in one to three years, cost</t>
  </si>
  <si>
    <t>Total, cost</t>
  </si>
  <si>
    <t>Maturing within one year, fair value</t>
  </si>
  <si>
    <t>Maturing in one to three years, fair value</t>
  </si>
  <si>
    <t>Total, fair value</t>
  </si>
  <si>
    <t>INVESTMENTS - Narrative (Details)</t>
  </si>
  <si>
    <t>Gain (loss) on available for sale securities</t>
  </si>
  <si>
    <t>EMPLOYEE BENEFITS PLAN - Narrative (Details) - USD ($) $ in Thousands</t>
  </si>
  <si>
    <t>Defined Benefit Plans and Other Postretirement Benefit Plans Table Text Block [Line Items]</t>
  </si>
  <si>
    <t>Pension liability</t>
  </si>
  <si>
    <t>Net periodic pension cost</t>
  </si>
  <si>
    <t>Defined contribution costs</t>
  </si>
  <si>
    <t>Accrued defined contribution costs</t>
  </si>
  <si>
    <t>Spansion Inc | Accrued Compensation and Employee Benefits</t>
  </si>
  <si>
    <t>Spansion Inc | Other Noncurrent Liabilities</t>
  </si>
  <si>
    <t>Spansion Inc | Other Current Assets</t>
  </si>
  <si>
    <t>Spansion Inc | Long Term Assets</t>
  </si>
  <si>
    <t>EMPLOYEE BENEFITS PLAN - Schedule of Defined Benefits (Details) - USD ($) $ in Thousands</t>
  </si>
  <si>
    <t>Total income (expense)</t>
  </si>
  <si>
    <t>Interest and other income, net</t>
  </si>
  <si>
    <t>Changes in fair value of assets recorded</t>
  </si>
  <si>
    <t>Changes in fair value of liabilities recorded</t>
  </si>
  <si>
    <t>EMPLOYEE STOCK PLANS AND STOCK-BASED COMPENSATION - Narrative (Detail) - USD ($)</t>
  </si>
  <si>
    <t>Share-based Compensation Arrangement by Share-based Payment Award [Line Items]</t>
  </si>
  <si>
    <t>Number of additional shares authorized</t>
  </si>
  <si>
    <t>Additional shares authorized if shares issued full value</t>
  </si>
  <si>
    <t>Cash proceeds from the issuance of shares under the employee stock plans</t>
  </si>
  <si>
    <t>Tax benefit from stock option exercises</t>
  </si>
  <si>
    <t>Stock-based compensation capitalized in inventories</t>
  </si>
  <si>
    <t>Weighted-average grant-date fair value of options granted</t>
  </si>
  <si>
    <t>Options granted</t>
  </si>
  <si>
    <t>Aggregate intrinsic value of the options outstanding</t>
  </si>
  <si>
    <t>Aggregate intrinsic value of the options exercisable</t>
  </si>
  <si>
    <t>Intrinsic value of options exercised</t>
  </si>
  <si>
    <t>Options exercisable, shares</t>
  </si>
  <si>
    <t>Stock options vested and expected to vest, shares</t>
  </si>
  <si>
    <t>Stock options vested and expected to vest, weighted-average remaining contractual life, years</t>
  </si>
  <si>
    <t>3 years 6 months</t>
  </si>
  <si>
    <t>Stock options vested and expected to vest, weighted-average exercise price</t>
  </si>
  <si>
    <t>Stock Options</t>
  </si>
  <si>
    <t>Stock options available for grant</t>
  </si>
  <si>
    <t>Restricted Stock Units And Restricted Stock Awards</t>
  </si>
  <si>
    <t>2013 Stock Option Plan</t>
  </si>
  <si>
    <t>Number of shares authorized for grant</t>
  </si>
  <si>
    <t>2014 PARS | Minimum</t>
  </si>
  <si>
    <t>Recognition period</t>
  </si>
  <si>
    <t>2014 PARS | Maximum</t>
  </si>
  <si>
    <t>2015 PARS</t>
  </si>
  <si>
    <t>2015 PARS | Restricted Stock Units And Restricted Stock Awards</t>
  </si>
  <si>
    <t>Award Vesting Rights, Percentage</t>
  </si>
  <si>
    <t>100.00%</t>
  </si>
  <si>
    <t>2015 PARS | Minimum</t>
  </si>
  <si>
    <t>2015 PARS | Maximum</t>
  </si>
  <si>
    <t>Shares issued for acquisition</t>
  </si>
  <si>
    <t>Total Shareholder Return | 2015 PARS | Performance Based Restricted Stock Awards</t>
  </si>
  <si>
    <t>Performance measurement period</t>
  </si>
  <si>
    <t>Total Shareholder Return | 2015 PARS | Minimum | Performance Based Restricted Stock Awards</t>
  </si>
  <si>
    <t>Total Shareholder Return | 2015 PARS | Maximum | Performance Based Restricted Stock Awards</t>
  </si>
  <si>
    <t>Between 65th and 75th Percentile | 2015 PARS | Performance Based Restricted Stock Awards</t>
  </si>
  <si>
    <t>Multiplier of performance vesting</t>
  </si>
  <si>
    <t>Upper 75th Percentile | 2015 PARS | Performance Based Restricted Stock Awards</t>
  </si>
  <si>
    <t>200.00%</t>
  </si>
  <si>
    <t>Lower 25th Percentile | 2015 PARS | Performance Based Restricted Stock Awards</t>
  </si>
  <si>
    <t>0.00%</t>
  </si>
  <si>
    <t>Negative | 2015 PARS | Performance Based Restricted Stock Awards</t>
  </si>
  <si>
    <t>50.00%</t>
  </si>
  <si>
    <t>Annualized Target Merger Synergy | 2015 PARS | Performance Based Restricted Stock Awards</t>
  </si>
  <si>
    <t>Annualized Target Merger Synergy Goal 1 | 2015 PARS | Minimum | Performance Based Restricted Stock Awards</t>
  </si>
  <si>
    <t>Annualized Target Merger Synergy Goal 1 | 2015 PARS | Maximum | Performance Based Restricted Stock Awards</t>
  </si>
  <si>
    <t>Annualized Target Merger Synergy Goal 2 | 2015 PARS | Minimum | Performance Based Restricted Stock Awards</t>
  </si>
  <si>
    <t>Annualized Target Merger Synergy Goal 2 | 2015 PARS | Maximum | Performance Based Restricted Stock Awards</t>
  </si>
  <si>
    <t>Non-GAAP EPS Target 1 | 2015 PARS | Minimum | Performance Based Restricted Stock Awards</t>
  </si>
  <si>
    <t>Non-GAAP EPS Target 1 | 2015 PARS | Maximum | Performance Based Restricted Stock Awards</t>
  </si>
  <si>
    <t>Non-GAAP EPS Target 2 | 2015 PARS | Minimum | Performance Based Restricted Stock Awards</t>
  </si>
  <si>
    <t>Non-GAAP EPS Target 2 | 2015 PARS | Maximum | Performance Based Restricted Stock Awards</t>
  </si>
  <si>
    <t>EMPLOYEE STOCK PLANS AND STOCK-BASED COMPENSATION - Schedule of Stock-Based Compensation Expenses (Detail) - USD ($) $ in Thousands</t>
  </si>
  <si>
    <t>Employee Service Share-based Compensation, Allocation of Recognized Period Costs [Line Items]</t>
  </si>
  <si>
    <t>Total stock-based compensation expense</t>
  </si>
  <si>
    <t>EMPLOYEE STOCK PLANS AND STOCK-BASED COMPENSATION - Schedule of Stock-Based Compensation Expense Award Type (Detail) - USD ($) $ in Thousands</t>
  </si>
  <si>
    <t>Employee Stock Purchase Plan (ESPP)</t>
  </si>
  <si>
    <t>EMPLOYEE STOCK PLANS AND STOCK-BASED COMPENSATION - Schedule of Unrecognized Stock-Based Compensation Balance Net by Award Type (Detail) - Jun. 28, 2015 - USD ($) $ in Thousands</t>
  </si>
  <si>
    <t>Total</t>
  </si>
  <si>
    <t>Total unrecognized stock-based compensation balance</t>
  </si>
  <si>
    <t>Total unrecognized stock-based compensation balance, Weighted-Average Amortization Period (In years)</t>
  </si>
  <si>
    <t>2 years 1 month 2 days</t>
  </si>
  <si>
    <t>1 year 5 months 19 days</t>
  </si>
  <si>
    <t>2 years 1 month 9 days</t>
  </si>
  <si>
    <t>9 months 3 days</t>
  </si>
  <si>
    <t>EMPLOYEE STOCK PLANS AND STOCK-BASED COMPENSATION - Schedule of Stock Option Activities (Detail) - $ / shares shares in Thousands</t>
  </si>
  <si>
    <t>Mar. 29, 2015</t>
  </si>
  <si>
    <t>Shares</t>
  </si>
  <si>
    <t>Options outstanding, shares, beginning of period</t>
  </si>
  <si>
    <t>Granted, Shares</t>
  </si>
  <si>
    <t>Exercised, Shares</t>
  </si>
  <si>
    <t>Forfeited or expired, Shares</t>
  </si>
  <si>
    <t>Options outstanding, shares, end of period</t>
  </si>
  <si>
    <t>Exercisable (shares)</t>
  </si>
  <si>
    <t>Weighted- Average Exercise Price Per Share</t>
  </si>
  <si>
    <t>Options outstanding, Weighted-Average Exercise Price Per Share, beginning of period</t>
  </si>
  <si>
    <t>Granted, Weighted-Average Exercise Price Per Share</t>
  </si>
  <si>
    <t>Exercised, Weighted-Average Exercise Price Per Share</t>
  </si>
  <si>
    <t>Forfeited or expired, Weighted-Average Exercise Price Per Share</t>
  </si>
  <si>
    <t>Options outstanding, Weighted-Average Exercise Price Per Share, end of period</t>
  </si>
  <si>
    <t>Exercisable (USD per share)</t>
  </si>
  <si>
    <t>EMPLOYEE STOCK PLANS AND STOCK-BASED COMPENSATION - Schedule of Restricted Stock Unit and Restricted Stock Award Activities (Detail) - Service Based Restricted Stock Units and Awards - $ / shares shares in Thousands</t>
  </si>
  <si>
    <t>Beginning balance, Shares</t>
  </si>
  <si>
    <t>Released, Shares</t>
  </si>
  <si>
    <t>Forfeited, Shares</t>
  </si>
  <si>
    <t>Ending balance, Shares</t>
  </si>
  <si>
    <t>Weighted- Average Grant Date Fair Value Per Share</t>
  </si>
  <si>
    <t>Weighted-Average Grant Date Fair Value per Share, beginning of year</t>
  </si>
  <si>
    <t>Granted, Weighted-Average Grant Date Fair Value per Share</t>
  </si>
  <si>
    <t>Released, Weighted-Average Grant Date Fair Value per Share</t>
  </si>
  <si>
    <t>Forfeited, Weighted-Average Grant Date Fair Value per Share</t>
  </si>
  <si>
    <t>Weighted-Average Grant Date Fair Value per Share, end of year</t>
  </si>
  <si>
    <t>COMMITMENTS AND CONTINGENCIES - Narrative (Detail)</t>
  </si>
  <si>
    <t>Dec. 31, 2014USD ($)</t>
  </si>
  <si>
    <t>Dec. 28, 2014Claim</t>
  </si>
  <si>
    <t>Nov. 30, 2014USD ($)bankrupt_entitypayment</t>
  </si>
  <si>
    <t>Jul. 31, 2014USD ($)</t>
  </si>
  <si>
    <t>Jun. 30, 2013USD ($)$ / shares</t>
  </si>
  <si>
    <t>Jun. 28, 2015USD ($)renewal_optionprovince</t>
  </si>
  <si>
    <t>Jun. 30, 2015$ / shares</t>
  </si>
  <si>
    <t>Jan. 01, 2012USD ($)</t>
  </si>
  <si>
    <t>Operating Leased Assets [Line Items]</t>
  </si>
  <si>
    <t>Operating Leases, Future Minimum Payments Due</t>
  </si>
  <si>
    <t>Long-term Purchase Commitment [Line Items]</t>
  </si>
  <si>
    <t>Operating lease agreements, expiration date</t>
  </si>
  <si>
    <t>Total minimum lease payments</t>
  </si>
  <si>
    <t>Product warranty period against material and workmanship defects in years</t>
  </si>
  <si>
    <t>Litigation settlement</t>
  </si>
  <si>
    <t>Settlement agreement with Canadian Provinces | province</t>
  </si>
  <si>
    <t>LongPath Capital LLC</t>
  </si>
  <si>
    <t>Finmek S.pA.</t>
  </si>
  <si>
    <t>Loss Contingency, Number of Bankrupt Entities | bankrupt_entity</t>
  </si>
  <si>
    <t>Loss Contingency, Payments to Refund | payment</t>
  </si>
  <si>
    <t>Pending Litigation | Spansion Inc</t>
  </si>
  <si>
    <t>New claims filed | Claim</t>
  </si>
  <si>
    <t>Subsequent Event | LongPath Capital LLC</t>
  </si>
  <si>
    <t>Litigation Settlement, Amount Recoverable for Shares | $ / shares</t>
  </si>
  <si>
    <t>Subsequent Event | Judicial Ruling | LongPath Capital LLC</t>
  </si>
  <si>
    <t>Manufacturing Equipment</t>
  </si>
  <si>
    <t>Maximum borrowed amount under capital lease agreements</t>
  </si>
  <si>
    <t>Manufacturing equipment, gross value</t>
  </si>
  <si>
    <t>Manufacturing equipment, book value</t>
  </si>
  <si>
    <t>COMMITMENTS AND CONTINGENCIES - Future Minimum Lease Payments Under Non-Cancelable Operating Leases (Detail) $ in Thousands</t>
  </si>
  <si>
    <t>2020 and thereafter</t>
  </si>
  <si>
    <t>COMMITMENTS AND CONTINGENCIES - Future Minimum Payments Under Capitalized Lease (Detail) $ in Thousands</t>
  </si>
  <si>
    <t>Less: amount representing interest</t>
  </si>
  <si>
    <t>COMMITMENTS AND CONTINGENCIES - Schedule of Warranty Reserve Activities (Detail) - USD ($) $ in Thousands</t>
  </si>
  <si>
    <t>Movement in Standard Product Warranty Accrual [Roll Forward]</t>
  </si>
  <si>
    <t>Beginning balance</t>
  </si>
  <si>
    <t>Warranties assumed as part of the Merger</t>
  </si>
  <si>
    <t>Settlements made</t>
  </si>
  <si>
    <t>Provisions</t>
  </si>
  <si>
    <t>Ending balance</t>
  </si>
  <si>
    <t>DEBT AND EQUITY TRANSACTIONS - Narrative (Detail) $ / shares in Units, shares in Millions</t>
  </si>
  <si>
    <t>Jul. 16, 2015USD ($)</t>
  </si>
  <si>
    <t>Jun. 09, 2015note</t>
  </si>
  <si>
    <t>May. 13, 2015$ / shares</t>
  </si>
  <si>
    <t>Jan. 01, 2012USD ($)Installment</t>
  </si>
  <si>
    <t>Jun. 28, 2015USD ($)$ / shares</t>
  </si>
  <si>
    <t>Jun. 29, 2014$ / shares</t>
  </si>
  <si>
    <t>Jun. 28, 2015USD ($)$ / sharesshares</t>
  </si>
  <si>
    <t>Jun. 29, 2014USD ($)$ / shares</t>
  </si>
  <si>
    <t>Oct. 17, 2013USD ($)</t>
  </si>
  <si>
    <t>Dec. 30, 2012</t>
  </si>
  <si>
    <t>Sep. 30, 2011USD ($)</t>
  </si>
  <si>
    <t>Debt And Equity Transactions [Line Items]</t>
  </si>
  <si>
    <t>Fair value of capped call assumed</t>
  </si>
  <si>
    <t>APIC adjustment for capped call</t>
  </si>
  <si>
    <t>Long-term debt, outstanding balance</t>
  </si>
  <si>
    <t>Cash dividend declared per share (USD per share) | $ / shares</t>
  </si>
  <si>
    <t>$400 Million Program Authorized In Fiscal 2011</t>
  </si>
  <si>
    <t>Stock repurchase program, authorized amount</t>
  </si>
  <si>
    <t>Shares repurchased during period, value</t>
  </si>
  <si>
    <t>Accumulated Value of Shares Repurchased</t>
  </si>
  <si>
    <t>Repurchases of common shares | shares</t>
  </si>
  <si>
    <t>Average repurchase price | $ / shares</t>
  </si>
  <si>
    <t>Stock repurchase program, remaining share amount available for additional repurchases</t>
  </si>
  <si>
    <t>Revolving Credit Facility</t>
  </si>
  <si>
    <t>Maximum credit line borrowing</t>
  </si>
  <si>
    <t>Additional financing allowable</t>
  </si>
  <si>
    <t>Credit facility, minimum fixed charge coverage ratio</t>
  </si>
  <si>
    <t>Borrowed a Eurodollar loan</t>
  </si>
  <si>
    <t>Write off of debt issuance costs</t>
  </si>
  <si>
    <t>Deferred costs</t>
  </si>
  <si>
    <t>Convertible Debt</t>
  </si>
  <si>
    <t>Adjustment for acquisition of convertible debt</t>
  </si>
  <si>
    <t>Number of instruments converted | note</t>
  </si>
  <si>
    <t>Equipment Loans</t>
  </si>
  <si>
    <t>Principal amount</t>
  </si>
  <si>
    <t>Number of installment payments | Installment</t>
  </si>
  <si>
    <t>Minimum | Equipment Loans</t>
  </si>
  <si>
    <t>3.15%</t>
  </si>
  <si>
    <t>Maximum | Equipment Loans</t>
  </si>
  <si>
    <t>3.18%</t>
  </si>
  <si>
    <t>There After | Revolving Credit Facility</t>
  </si>
  <si>
    <t>Credit facility, maximum total leverage ratio</t>
  </si>
  <si>
    <t>Through January 3, 2015 | Revolving Credit Facility</t>
  </si>
  <si>
    <t>Base Rate | Revolving Credit Facility</t>
  </si>
  <si>
    <t>Spread on LIBOR</t>
  </si>
  <si>
    <t>1.25%</t>
  </si>
  <si>
    <t>(LIBOR) | Revolving Credit Facility</t>
  </si>
  <si>
    <t>2.25%</t>
  </si>
  <si>
    <t>Conversion ratio</t>
  </si>
  <si>
    <t>Conversion price | $ / shares</t>
  </si>
  <si>
    <t>Make-whole adjustment, change in ownership percentage</t>
  </si>
  <si>
    <t>Subsequent Event</t>
  </si>
  <si>
    <t>DEBT AND EQUITY TRANSACTIONS - Schedule of Spansion Note (Details) - Jun. 28, 2015 - USD ($) $ in Thousands</t>
  </si>
  <si>
    <t>Debt Instrument [Line Items]</t>
  </si>
  <si>
    <t>Unamortized debt discount</t>
  </si>
  <si>
    <t>Contractual interest expense at 2% per annum</t>
  </si>
  <si>
    <t>Accretion of debt discount</t>
  </si>
  <si>
    <t>DEBT AND EQUITY TRANSACTIONS - Schedule of Principal Payments Under Equipment Loans (Detail) $ in Thousands</t>
  </si>
  <si>
    <t>Equipment Note</t>
  </si>
  <si>
    <t>DEBT AND EQUITY TRANSACTIONS - Schedule of Long Term Debt Maturities (Details) $ in Thousands</t>
  </si>
  <si>
    <t>2020 and beyond</t>
  </si>
  <si>
    <t>ACCUMULATED OTHER COMPREHENSIVE LOSS - Components of Accumulated Other Comprehensive Income Loss (Detail) $ in Thousands</t>
  </si>
  <si>
    <t>Accumulated Other Comprehensive Income (Loss), Net of Tax [Roll Forward]</t>
  </si>
  <si>
    <t>Balance as of December 28, 2014</t>
  </si>
  <si>
    <t>Balance as of June 28, 2015</t>
  </si>
  <si>
    <t>Net Unrealized Gains (Loss) on Investments</t>
  </si>
  <si>
    <t>Other comprehensive income (loss) before reclassification</t>
  </si>
  <si>
    <t>Amounts reclassified to earnings</t>
  </si>
  <si>
    <t>Cumulative Translation Adjustment and Other</t>
  </si>
  <si>
    <t>Accumulated Other Comprehensive Loss (Income)</t>
  </si>
  <si>
    <t>FOREIGN CURRENCY DERIVATIVES - Narrative (Details) - Jun. 28, 2015 - Cash Flow Hedging ¥ in Millions, $ in Millions</t>
  </si>
  <si>
    <t>USD ($)</t>
  </si>
  <si>
    <t>JPY (¥)</t>
  </si>
  <si>
    <t>Derivative [Line Items]</t>
  </si>
  <si>
    <t>Maximum term of derivative contracts</t>
  </si>
  <si>
    <t>13 months</t>
  </si>
  <si>
    <t>Forward Contracts | Short</t>
  </si>
  <si>
    <t>Notional derivative contract</t>
  </si>
  <si>
    <t>Minimum</t>
  </si>
  <si>
    <t>Term of derivative contracts</t>
  </si>
  <si>
    <t>3 months</t>
  </si>
  <si>
    <t>Maximum</t>
  </si>
  <si>
    <t>8 months</t>
  </si>
  <si>
    <t>FOREIGN CURRENCY DERIVATIVES - Schedule of Non-Hedging Derivative Instruments (Details) - Jun. 28, 2015 - Forward Contracts € in Millions, ¥ in Millions, $ in Millions</t>
  </si>
  <si>
    <t>EUR (€)</t>
  </si>
  <si>
    <t>Japanese Yen USD Future | Long</t>
  </si>
  <si>
    <t>Notional derivative contract | ¥</t>
  </si>
  <si>
    <t>Japanese Yen USD Future | Short</t>
  </si>
  <si>
    <t>Eurodollar Future | Long</t>
  </si>
  <si>
    <t>Eurodollar Future | Short</t>
  </si>
  <si>
    <t>Notional derivative contract | €</t>
  </si>
  <si>
    <t>INCOME TAXES - Narrative (Detail) - USD ($) $ in Thousands</t>
  </si>
  <si>
    <t>Reduction in valuation allowance</t>
  </si>
  <si>
    <t>Amount of unrecognized tax benefits that, if recognized, would affect our effective tax rate</t>
  </si>
  <si>
    <t>Approximate amount of unrecognized tax benefits that, if recognized, would affect effective tax rate, in the next 12 months</t>
  </si>
  <si>
    <t>Accrued interest and penalties</t>
  </si>
  <si>
    <t>NET INCOME (LOSS) PER SHARE - Computation of Basic and Diluted Net Income (Loss) Per Share (Detail) - USD ($) $ / shares in Units, shares in Thousands, $ in Thousands</t>
  </si>
  <si>
    <t>Net loss attributable to Cypress</t>
  </si>
  <si>
    <t>Weighted-average common shares (shares)</t>
  </si>
  <si>
    <t>Weighted-average diluted shares (shares)</t>
  </si>
  <si>
    <t>Net income (loss) per share-basic (USD per share)</t>
  </si>
  <si>
    <t>Net income (loss) per share-diluted (USD per share)</t>
  </si>
  <si>
    <t>NET INCOME (LOSS) PER SHARE - Narrative (Detail) - shares shares in Millions</t>
  </si>
  <si>
    <t>Anti-dilutive securities excluded from computation of diluted net income (loss) per share</t>
  </si>
  <si>
    <t>SEGMENT, GEOGRAPHICAL AND CUSTOMER INFORMATION - Narrative (Detail) - Segments [Domain] $ in Thousands</t>
  </si>
  <si>
    <t>12 Months Ended</t>
  </si>
  <si>
    <t>Jun. 28, 2015USD ($)distributor</t>
  </si>
  <si>
    <t>Jun. 29, 2014USD ($)distributor</t>
  </si>
  <si>
    <t>Jun. 28, 2015USD ($)customerSegmentdistributor</t>
  </si>
  <si>
    <t>Jun. 29, 2014USD ($)customerdistributor</t>
  </si>
  <si>
    <t>Dec. 28, 2014distributor</t>
  </si>
  <si>
    <t>Segment Reporting Information [Line Items]</t>
  </si>
  <si>
    <t>Number of reportable business segments | Segment</t>
  </si>
  <si>
    <t>Revenue, Net | $</t>
  </si>
  <si>
    <t>Accounts Receivable</t>
  </si>
  <si>
    <t>Number of distributors</t>
  </si>
  <si>
    <t>Sales Revenue, Net</t>
  </si>
  <si>
    <t>Number of customers | customer</t>
  </si>
  <si>
    <t>Distributor 1 | Accounts Receivable</t>
  </si>
  <si>
    <t>Concentration risk (percent)</t>
  </si>
  <si>
    <t>28.00%</t>
  </si>
  <si>
    <t>12.00%</t>
  </si>
  <si>
    <t>Distributor 1 | Sales Revenue, Net</t>
  </si>
  <si>
    <t>29.00%</t>
  </si>
  <si>
    <t>11.00%</t>
  </si>
  <si>
    <t>23.00%</t>
  </si>
  <si>
    <t>Distributor 2 | Accounts Receivable</t>
  </si>
  <si>
    <t>21.00%</t>
  </si>
  <si>
    <t>Distributor 2 | Sales Revenue, Net</t>
  </si>
  <si>
    <t>10.00%</t>
  </si>
  <si>
    <t>Distributor 3 | Accounts Receivable</t>
  </si>
  <si>
    <t>19.00%</t>
  </si>
  <si>
    <t>Distributor 3 | Sales Revenue, Net</t>
  </si>
  <si>
    <t>Distributor 4 | Accounts Receivable</t>
  </si>
  <si>
    <t>16.00%</t>
  </si>
  <si>
    <t>End Customer | Sales Revenue, Net</t>
  </si>
  <si>
    <t>SEGMENT, GEOGRAPHICAL AND CUSTOMER INFORMATION - Revenue (Detail) - USD ($) $ in Thousands</t>
  </si>
  <si>
    <t>Revenue, Net</t>
  </si>
  <si>
    <t>Operating Segments | Programmable Systems Division</t>
  </si>
  <si>
    <t>Operating Segments | Memory Products Division</t>
  </si>
  <si>
    <t>Operating Segments | Data Communications Division</t>
  </si>
  <si>
    <t>Operating Segments | Emerging Technologies Division</t>
  </si>
  <si>
    <t>SEGMENT, GEOGRAPHICAL AND CUSTOMER INFORMATION - Income (Loss) before Income Taxes (Detail) - USD ($) $ in Thousands</t>
  </si>
  <si>
    <t>Income (loss) before income taxes</t>
  </si>
  <si>
    <t>Stock-based compensation</t>
  </si>
  <si>
    <t>Amortization of acquisition-related intangibles</t>
  </si>
  <si>
    <t>Restructuring charges</t>
  </si>
  <si>
    <t>Operating Segments | Unallocated items:</t>
  </si>
  <si>
    <t>Changes in value of deferred compensation plan</t>
  </si>
  <si>
    <t>Impact of purchase accounting and other</t>
  </si>
  <si>
    <t>SEGMENT, GEOGRAPHICAL AND CUSTOMER INFORMATION - Depreciation (Detail) - USD ($) $ in Thousands</t>
  </si>
  <si>
    <t>SEGMENT, GEOGRAPHICAL AND CUSTOMER INFORMATION - Revenues by Geographical Locations (Detail) - USD ($) $ in Thousands</t>
  </si>
  <si>
    <t>Operating Segments | United States</t>
  </si>
  <si>
    <t>Operating Segments | Europe</t>
  </si>
  <si>
    <t>Operating Segments | China</t>
  </si>
  <si>
    <t>Operating Segments | South Korea</t>
  </si>
  <si>
    <t>Operating Segments | Japan</t>
  </si>
  <si>
    <t>Operating Segments | Rest of the World</t>
  </si>
  <si>
    <t>SEGMENT, GEOGRAPHICAL AND CUSTOMER INFORMATION - Property, Plant and Equipment, Net, by Geographic Locations (Detail) - USD ($) $ in Thousands</t>
  </si>
  <si>
    <t>Operating Segments | Philippines</t>
  </si>
  <si>
    <t>Operating Segments | Thailand</t>
  </si>
  <si>
    <t>Operating Segments | Other</t>
  </si>
  <si>
    <t>SUBSEQUENT EVENTS - Narrative (Details) - TrueTouch Mobile - USD ($) $ in Millions</t>
  </si>
  <si>
    <t>Sep. 27, 2015</t>
  </si>
  <si>
    <t>Aug. 01, 2015</t>
  </si>
  <si>
    <t>Scenario, Forecast</t>
  </si>
  <si>
    <t>Subsequent Event [Line Items]</t>
  </si>
  <si>
    <t>Gain (Loss) on Disposal</t>
  </si>
  <si>
    <t>Consideration on disposal</t>
  </si>
  <si>
    <t>Label</t>
  </si>
  <si>
    <t>Element</t>
  </si>
  <si>
    <t>Value</t>
  </si>
  <si>
    <t>Product Warranty Accrual</t>
  </si>
  <si>
    <t>us-gaap_ProductWarrantyAccrual</t>
  </si>
  <si>
    <t>Net Income (Loss), Including Portion Attributable to Noncontrolling Interest</t>
  </si>
  <si>
    <t>us-gaap_ProfitLoss</t>
  </si>
</sst>
</file>

<file path=xl/styles.xml><?xml version="1.0" encoding="utf-8"?>
<styleSheet xmlns="http://schemas.openxmlformats.org/spreadsheetml/2006/main">
  <numFmts count="8">
    <numFmt formatCode="_(&quot;$ &quot;#,##0_);_(&quot;$ &quot;(#,##0)" numFmtId="165"/>
    <numFmt formatCode="_(&quot;$ &quot;#,##0.00_);_(&quot;$ &quot;(#,##0.00)" numFmtId="166"/>
    <numFmt formatCode="#,##0.000_);(#,##0.000)" numFmtId="167"/>
    <numFmt formatCode="#,##0.0_);(#,##0.0)" numFmtId="168"/>
    <numFmt formatCode="#,##0.0000_);(#,##0.0000)" numFmtId="169"/>
    <numFmt formatCode="_(&quot;$ &quot;#,##0.0_);_(&quot;$ &quot;(#,##0.0)" numFmtId="170"/>
    <numFmt formatCode="_(&quot;¥ &quot;#,##0_);_(&quot;¥ &quot;(#,##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3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791915</v>
      </c>
    </row>
    <row r="12" spans="1:3">
      <c r="A12" t="s" s="4">
        <v>19</v>
      </c>
      <c r="B12" t="s" s="4">
        <v>20</v>
      </c>
    </row>
    <row r="13" spans="1:3">
      <c r="A13" t="s" s="4">
        <v>21</v>
      </c>
      <c r="B13" t="s" s="4">
        <v>22</v>
      </c>
    </row>
    <row r="14" spans="1:3">
      <c r="A14" t="s" s="4">
        <v>23</v>
      </c>
      <c r="C14" t="n" s="5">
        <v>3352211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24140</v>
      </c>
      <c r="C3" t="n" s="7">
        <v>103736</v>
      </c>
    </row>
    <row r="4" spans="1:3">
      <c r="A4" t="s" s="4">
        <v>28</v>
      </c>
      <c r="B4" t="n" s="5">
        <v>11061</v>
      </c>
      <c r="C4" t="n" s="5">
        <v>15076</v>
      </c>
    </row>
    <row r="5" spans="1:3">
      <c r="A5" t="s" s="4">
        <v>29</v>
      </c>
      <c r="B5" t="n" s="5">
        <v>261373</v>
      </c>
      <c r="C5" t="n" s="5">
        <v>75984</v>
      </c>
    </row>
    <row r="6" spans="1:3">
      <c r="A6" t="s" s="4">
        <v>30</v>
      </c>
      <c r="B6" t="n" s="5">
        <v>300922</v>
      </c>
      <c r="C6" t="n" s="5">
        <v>88227</v>
      </c>
    </row>
    <row r="7" spans="1:3">
      <c r="A7" t="s" s="4">
        <v>31</v>
      </c>
      <c r="B7" t="n" s="5">
        <v>99066</v>
      </c>
      <c r="C7" t="n" s="5">
        <v>29288</v>
      </c>
    </row>
    <row r="8" spans="1:3">
      <c r="A8" t="s" s="4">
        <v>32</v>
      </c>
      <c r="B8" t="n" s="5">
        <v>796562</v>
      </c>
      <c r="C8" t="n" s="5">
        <v>312311</v>
      </c>
    </row>
    <row r="9" spans="1:3">
      <c r="A9" t="s" s="4">
        <v>33</v>
      </c>
      <c r="B9" t="n" s="5">
        <v>544144</v>
      </c>
      <c r="C9" t="n" s="5">
        <v>237763</v>
      </c>
    </row>
    <row r="10" spans="1:3">
      <c r="A10" t="s" s="4">
        <v>34</v>
      </c>
      <c r="B10" t="n" s="5">
        <v>1741733</v>
      </c>
      <c r="C10" t="n" s="5">
        <v>65696</v>
      </c>
    </row>
    <row r="11" spans="1:3">
      <c r="A11" t="s" s="4">
        <v>35</v>
      </c>
      <c r="B11" t="n" s="5">
        <v>851243</v>
      </c>
      <c r="C11" t="n" s="5">
        <v>33918</v>
      </c>
    </row>
    <row r="12" spans="1:3">
      <c r="A12" t="s" s="4">
        <v>36</v>
      </c>
      <c r="B12" t="n" s="5">
        <v>177619</v>
      </c>
      <c r="C12" t="n" s="5">
        <v>93593</v>
      </c>
    </row>
    <row r="13" spans="1:3">
      <c r="A13" t="s" s="4">
        <v>37</v>
      </c>
      <c r="B13" t="n" s="5">
        <v>4111301</v>
      </c>
      <c r="C13" t="n" s="5">
        <v>743281</v>
      </c>
    </row>
    <row r="14" spans="1:3">
      <c r="A14" t="s" s="3">
        <v>38</v>
      </c>
    </row>
    <row r="15" spans="1:3">
      <c r="A15" t="s" s="4">
        <v>39</v>
      </c>
      <c r="B15" t="n" s="5">
        <v>145286</v>
      </c>
      <c r="C15" t="n" s="5">
        <v>42678</v>
      </c>
    </row>
    <row r="16" spans="1:3">
      <c r="A16" t="s" s="4">
        <v>40</v>
      </c>
      <c r="B16" t="n" s="5">
        <v>75322</v>
      </c>
      <c r="C16" t="n" s="5">
        <v>35182</v>
      </c>
    </row>
    <row r="17" spans="1:3">
      <c r="A17" t="s" s="4">
        <v>41</v>
      </c>
      <c r="B17" t="n" s="5">
        <v>133654</v>
      </c>
      <c r="C17" t="n" s="5">
        <v>95187</v>
      </c>
    </row>
    <row r="18" spans="1:3">
      <c r="A18" t="s" s="4">
        <v>42</v>
      </c>
      <c r="B18" t="n" s="5">
        <v>36718</v>
      </c>
      <c r="C18" t="n" s="5">
        <v>17931</v>
      </c>
    </row>
    <row r="19" spans="1:3">
      <c r="A19" t="s" s="4">
        <v>43</v>
      </c>
      <c r="B19" t="n" s="5">
        <v>5690</v>
      </c>
      <c r="C19" t="n" s="5">
        <v>2710</v>
      </c>
    </row>
    <row r="20" spans="1:3">
      <c r="A20" t="s" s="4">
        <v>44</v>
      </c>
      <c r="B20" t="n" s="5">
        <v>6049</v>
      </c>
      <c r="C20" t="n" s="5">
        <v>6143</v>
      </c>
    </row>
    <row r="21" spans="1:3">
      <c r="A21" t="s" s="4">
        <v>45</v>
      </c>
      <c r="B21" t="n" s="5">
        <v>208056</v>
      </c>
      <c r="C21" t="n" s="5">
        <v>75001</v>
      </c>
    </row>
    <row r="22" spans="1:3">
      <c r="A22" t="s" s="4">
        <v>46</v>
      </c>
      <c r="B22" t="n" s="5">
        <v>610775</v>
      </c>
      <c r="C22" t="n" s="5">
        <v>274832</v>
      </c>
    </row>
    <row r="23" spans="1:3">
      <c r="A23" t="s" s="4">
        <v>47</v>
      </c>
      <c r="B23" t="n" s="5">
        <v>54083</v>
      </c>
      <c r="C23" t="n" s="5">
        <v>18784</v>
      </c>
    </row>
    <row r="24" spans="1:3">
      <c r="A24" t="s" s="4">
        <v>48</v>
      </c>
      <c r="B24" t="n" s="5">
        <v>586343</v>
      </c>
      <c r="C24" t="n" s="5">
        <v>237107</v>
      </c>
    </row>
    <row r="25" spans="1:3">
      <c r="A25" t="s" s="4">
        <v>49</v>
      </c>
      <c r="B25" t="n" s="5">
        <v>45916</v>
      </c>
      <c r="C25" t="n" s="5">
        <v>10693</v>
      </c>
    </row>
    <row r="26" spans="1:3">
      <c r="A26" t="s" s="4">
        <v>50</v>
      </c>
      <c r="B26" t="n" s="7">
        <v>1297117</v>
      </c>
      <c r="C26" t="n" s="7">
        <v>541416</v>
      </c>
    </row>
    <row r="27" spans="1:3">
      <c r="A27" t="s" s="4">
        <v>51</v>
      </c>
    </row>
    <row r="28" spans="1:3">
      <c r="A28" t="s" s="3">
        <v>52</v>
      </c>
    </row>
    <row r="29" spans="1:3">
      <c r="A29" t="s" s="4">
        <v>53</v>
      </c>
      <c r="B29" t="n" s="7">
        <v>0</v>
      </c>
      <c r="C29" t="n" s="7">
        <v>0</v>
      </c>
    </row>
    <row r="30" spans="1:3">
      <c r="A30" t="s" s="4">
        <v>54</v>
      </c>
      <c r="B30" t="n" s="5">
        <v>4704</v>
      </c>
      <c r="C30" t="n" s="5">
        <v>3039</v>
      </c>
    </row>
    <row r="31" spans="1:3">
      <c r="A31" t="s" s="4">
        <v>55</v>
      </c>
      <c r="B31" t="n" s="5">
        <v>5635503</v>
      </c>
      <c r="C31" t="n" s="5">
        <v>2675170</v>
      </c>
    </row>
    <row r="32" spans="1:3">
      <c r="A32" t="s" s="4">
        <v>56</v>
      </c>
      <c r="B32" t="n" s="5">
        <v>-1209</v>
      </c>
      <c r="C32" t="n" s="5">
        <v>-46</v>
      </c>
    </row>
    <row r="33" spans="1:3">
      <c r="A33" t="s" s="4">
        <v>57</v>
      </c>
      <c r="B33" t="n" s="5">
        <v>-716763</v>
      </c>
      <c r="C33" t="n" s="5">
        <v>-379913</v>
      </c>
    </row>
    <row r="34" spans="1:3">
      <c r="A34" t="s" s="4">
        <v>58</v>
      </c>
      <c r="B34" t="n" s="5">
        <v>4922235</v>
      </c>
      <c r="C34" t="n" s="5">
        <v>2298250</v>
      </c>
    </row>
    <row r="35" spans="1:3">
      <c r="A35" t="s" s="4">
        <v>59</v>
      </c>
      <c r="B35" t="n" s="5">
        <v>-2100877</v>
      </c>
      <c r="C35" t="n" s="5">
        <v>-2090493</v>
      </c>
    </row>
    <row r="36" spans="1:3">
      <c r="A36" t="s" s="4">
        <v>60</v>
      </c>
      <c r="B36" t="n" s="5">
        <v>2821358</v>
      </c>
      <c r="C36" t="n" s="5">
        <v>207757</v>
      </c>
    </row>
    <row r="37" spans="1:3">
      <c r="A37" t="s" s="4">
        <v>61</v>
      </c>
      <c r="B37" t="n" s="5">
        <v>-7174</v>
      </c>
      <c r="C37" t="n" s="5">
        <v>-5892</v>
      </c>
    </row>
    <row r="38" spans="1:3">
      <c r="A38" t="s" s="4">
        <v>62</v>
      </c>
      <c r="B38" t="n" s="5">
        <v>2814184</v>
      </c>
      <c r="C38" t="n" s="5">
        <v>201865</v>
      </c>
    </row>
    <row r="39" spans="1:3">
      <c r="A39" t="s" s="4">
        <v>63</v>
      </c>
      <c r="B39" t="n" s="7">
        <v>4111301</v>
      </c>
      <c r="C39" t="n" s="7">
        <v>7432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t="s" s="1">
        <v>202</v>
      </c>
      <c r="B1" t="s" s="2">
        <v>1</v>
      </c>
    </row>
    <row r="2" spans="1:2">
      <c r="B2" t="s" s="2">
        <v>2</v>
      </c>
    </row>
    <row r="3" spans="1:2">
      <c r="A3" t="s" s="3">
        <v>152</v>
      </c>
    </row>
    <row r="4" spans="1:2">
      <c r="A4" t="s" s="4">
        <v>203</v>
      </c>
      <c r="B4" t="s" s="4">
        <v>204</v>
      </c>
    </row>
    <row r="5" spans="1:2">
      <c r="A5" t="s" s="4">
        <v>205</v>
      </c>
      <c r="B5" t="s" s="4">
        <v>206</v>
      </c>
    </row>
    <row r="6" spans="1:2">
      <c r="A6" t="s" s="4">
        <v>207</v>
      </c>
      <c r="B6" t="s" s="4">
        <v>208</v>
      </c>
    </row>
    <row r="7" spans="1:2">
      <c r="A7" t="s" s="4">
        <v>209</v>
      </c>
      <c r="B7" t="s" s="4">
        <v>210</v>
      </c>
    </row>
    <row r="8" spans="1:2">
      <c r="A8" t="s" s="4">
        <v>211</v>
      </c>
      <c r="B8" t="s" s="4">
        <v>212</v>
      </c>
    </row>
    <row r="9" spans="1:2">
      <c r="A9" t="s" s="4">
        <v>213</v>
      </c>
      <c r="B9" t="s" s="4">
        <v>214</v>
      </c>
    </row>
    <row r="10" spans="1:2">
      <c r="A10" t="s" s="4">
        <v>215</v>
      </c>
      <c r="B10" t="s"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17</v>
      </c>
      <c r="B1" t="s" s="2">
        <v>1</v>
      </c>
    </row>
    <row r="2" spans="1:2">
      <c r="B2" t="s" s="2">
        <v>2</v>
      </c>
    </row>
    <row r="3" spans="1:2">
      <c r="A3" t="s" s="3">
        <v>155</v>
      </c>
    </row>
    <row r="4" spans="1:2">
      <c r="A4" t="s" s="4">
        <v>218</v>
      </c>
      <c r="B4" t="s" s="4">
        <v>219</v>
      </c>
    </row>
    <row r="5" spans="1:2">
      <c r="A5" t="s" s="4">
        <v>220</v>
      </c>
      <c r="B5" t="s" s="4">
        <v>221</v>
      </c>
    </row>
    <row r="6" spans="1:2">
      <c r="A6" t="s" s="4">
        <v>222</v>
      </c>
      <c r="B6" t="s" s="4">
        <v>223</v>
      </c>
    </row>
    <row r="7" spans="1:2">
      <c r="A7" t="s" s="4">
        <v>224</v>
      </c>
      <c r="B7" t="s" s="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t="s" s="1">
        <v>226</v>
      </c>
      <c r="B1" t="s" s="2">
        <v>1</v>
      </c>
    </row>
    <row r="2" spans="1:2">
      <c r="B2" t="s" s="2">
        <v>2</v>
      </c>
    </row>
    <row r="3" spans="1:2">
      <c r="A3" t="s" s="3">
        <v>158</v>
      </c>
    </row>
    <row r="4" spans="1:2">
      <c r="A4" t="s" s="4">
        <v>227</v>
      </c>
      <c r="B4" t="s" s="4">
        <v>228</v>
      </c>
    </row>
    <row r="5" spans="1:2">
      <c r="A5" t="s" s="4">
        <v>229</v>
      </c>
      <c r="B5" t="s"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t="s" s="1">
        <v>231</v>
      </c>
      <c r="B1" t="s" s="2">
        <v>1</v>
      </c>
    </row>
    <row r="2" spans="1:2">
      <c r="B2" t="s" s="2">
        <v>2</v>
      </c>
    </row>
    <row r="3" spans="1:2">
      <c r="A3" t="s" s="3">
        <v>161</v>
      </c>
    </row>
    <row r="4" spans="1:2">
      <c r="A4" t="s" s="4">
        <v>232</v>
      </c>
      <c r="B4" t="s" s="4">
        <v>233</v>
      </c>
    </row>
    <row r="5" spans="1:2">
      <c r="A5" t="s" s="4">
        <v>234</v>
      </c>
      <c r="B5" t="s" s="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5"/>
    <col customWidth="1" max="2" min="2" width="80"/>
  </cols>
  <sheetData>
    <row r="1" spans="1:2">
      <c r="A1" t="s" s="1">
        <v>236</v>
      </c>
      <c r="B1" t="s" s="2">
        <v>1</v>
      </c>
    </row>
    <row r="2" spans="1:2">
      <c r="B2" t="s" s="2">
        <v>2</v>
      </c>
    </row>
    <row r="3" spans="1:2">
      <c r="A3" t="s" s="3">
        <v>164</v>
      </c>
    </row>
    <row r="4" spans="1:2">
      <c r="A4" t="s" s="4">
        <v>237</v>
      </c>
      <c r="B4" t="s" s="4">
        <v>238</v>
      </c>
    </row>
    <row r="5" spans="1:2">
      <c r="A5" t="s" s="4">
        <v>30</v>
      </c>
      <c r="B5" t="s" s="4">
        <v>239</v>
      </c>
    </row>
    <row r="6" spans="1:2">
      <c r="A6" t="s" s="4">
        <v>240</v>
      </c>
      <c r="B6" t="s" s="4">
        <v>241</v>
      </c>
    </row>
    <row r="7" spans="1:2">
      <c r="A7" t="s" s="4">
        <v>242</v>
      </c>
      <c r="B7" t="s" s="4">
        <v>243</v>
      </c>
    </row>
    <row r="8" spans="1:2">
      <c r="A8" t="s" s="4">
        <v>244</v>
      </c>
      <c r="B8" t="s" s="4">
        <v>245</v>
      </c>
    </row>
    <row r="9" spans="1:2">
      <c r="A9" t="s" s="4">
        <v>246</v>
      </c>
      <c r="B9" t="s" s="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48</v>
      </c>
      <c r="B1" t="s" s="2">
        <v>1</v>
      </c>
    </row>
    <row r="2" spans="1:2">
      <c r="B2" t="s" s="2">
        <v>2</v>
      </c>
    </row>
    <row r="3" spans="1:2">
      <c r="A3" t="s" s="3">
        <v>167</v>
      </c>
    </row>
    <row r="4" spans="1:2">
      <c r="A4" t="s" s="4">
        <v>249</v>
      </c>
      <c r="B4" t="s" s="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64</v>
      </c>
      <c r="B1" t="s" s="2">
        <v>2</v>
      </c>
      <c r="C1" t="s" s="2">
        <v>25</v>
      </c>
    </row>
    <row r="2" spans="1:3">
      <c r="A2" t="s" s="3">
        <v>65</v>
      </c>
    </row>
    <row r="3" spans="1:3">
      <c r="A3" t="s" s="4">
        <v>66</v>
      </c>
      <c r="B3" t="n" s="8">
        <v>0.01</v>
      </c>
      <c r="C3" t="n" s="8">
        <v>0.01</v>
      </c>
    </row>
    <row r="4" spans="1:3">
      <c r="A4" t="s" s="4">
        <v>67</v>
      </c>
      <c r="B4" t="n" s="5">
        <v>5000000</v>
      </c>
      <c r="C4" t="n" s="5">
        <v>5000000</v>
      </c>
    </row>
    <row r="5" spans="1:3">
      <c r="A5" t="s" s="4">
        <v>68</v>
      </c>
      <c r="B5" t="n" s="5">
        <v>0</v>
      </c>
      <c r="C5" t="n" s="5">
        <v>0</v>
      </c>
    </row>
    <row r="6" spans="1:3">
      <c r="A6" t="s" s="4">
        <v>69</v>
      </c>
      <c r="B6" t="n" s="5">
        <v>0</v>
      </c>
      <c r="C6" t="n" s="5">
        <v>0</v>
      </c>
    </row>
    <row r="7" spans="1:3">
      <c r="A7" t="s" s="4">
        <v>70</v>
      </c>
      <c r="B7" t="n" s="8">
        <v>0.01</v>
      </c>
      <c r="C7" t="n" s="8">
        <v>0.01</v>
      </c>
    </row>
    <row r="8" spans="1:3">
      <c r="A8" t="s" s="4">
        <v>71</v>
      </c>
      <c r="B8" t="n" s="5">
        <v>650000000</v>
      </c>
      <c r="C8" t="n" s="5">
        <v>650000000</v>
      </c>
    </row>
    <row r="9" spans="1:3">
      <c r="A9" t="s" s="4">
        <v>72</v>
      </c>
      <c r="B9" t="n" s="5">
        <v>478066000</v>
      </c>
      <c r="C9" t="n" s="5">
        <v>306167000</v>
      </c>
    </row>
    <row r="10" spans="1:3">
      <c r="A10" t="s" s="4">
        <v>73</v>
      </c>
      <c r="B10" t="n" s="5">
        <v>334088000</v>
      </c>
      <c r="C10" t="n" s="5">
        <v>163013000</v>
      </c>
    </row>
    <row r="11" spans="1:3">
      <c r="A11" t="s" s="4">
        <v>74</v>
      </c>
      <c r="B11" t="n" s="5">
        <v>143978000</v>
      </c>
      <c r="C11" t="n" s="5">
        <v>14315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51</v>
      </c>
      <c r="B1" t="s" s="2">
        <v>1</v>
      </c>
    </row>
    <row r="2" spans="1:2">
      <c r="B2" t="s" s="2">
        <v>2</v>
      </c>
    </row>
    <row r="3" spans="1:2">
      <c r="A3" t="s" s="3">
        <v>170</v>
      </c>
    </row>
    <row r="4" spans="1:2">
      <c r="A4" t="s" s="4">
        <v>252</v>
      </c>
      <c r="B4" t="s" s="4">
        <v>253</v>
      </c>
    </row>
    <row r="5" spans="1:2">
      <c r="A5" t="s" s="4">
        <v>254</v>
      </c>
      <c r="B5" t="s" s="4">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56</v>
      </c>
      <c r="B1" t="s" s="2">
        <v>1</v>
      </c>
    </row>
    <row r="2" spans="1:2">
      <c r="B2" t="s" s="2">
        <v>2</v>
      </c>
    </row>
    <row r="3" spans="1:2">
      <c r="A3" t="s" s="3">
        <v>173</v>
      </c>
    </row>
    <row r="4" spans="1:2">
      <c r="A4" t="s" s="4">
        <v>257</v>
      </c>
      <c r="B4" t="s" s="4">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r="A1" t="s" s="1">
        <v>259</v>
      </c>
      <c r="B1" t="s" s="2">
        <v>1</v>
      </c>
    </row>
    <row r="2" spans="1:2">
      <c r="B2" t="s" s="2">
        <v>2</v>
      </c>
    </row>
    <row r="3" spans="1:2">
      <c r="A3" t="s" s="3">
        <v>176</v>
      </c>
    </row>
    <row r="4" spans="1:2">
      <c r="A4" t="s" s="4">
        <v>260</v>
      </c>
      <c r="B4" t="s" s="4">
        <v>261</v>
      </c>
    </row>
    <row r="5" spans="1:2">
      <c r="A5" t="s" s="4">
        <v>262</v>
      </c>
      <c r="B5" t="s" s="4">
        <v>263</v>
      </c>
    </row>
    <row r="6" spans="1:2">
      <c r="A6" t="s" s="4">
        <v>264</v>
      </c>
      <c r="B6" t="s" s="4">
        <v>265</v>
      </c>
    </row>
    <row r="7" spans="1:2">
      <c r="A7" t="s" s="4">
        <v>266</v>
      </c>
      <c r="B7" t="s" s="4">
        <v>267</v>
      </c>
    </row>
    <row r="8" spans="1:2">
      <c r="A8" t="s" s="4">
        <v>268</v>
      </c>
      <c r="B8" t="s" s="4">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t="s" s="1">
        <v>270</v>
      </c>
      <c r="B1" t="s" s="2">
        <v>1</v>
      </c>
    </row>
    <row r="2" spans="1:2">
      <c r="B2" t="s" s="2">
        <v>2</v>
      </c>
    </row>
    <row r="3" spans="1:2">
      <c r="A3" t="s" s="3">
        <v>179</v>
      </c>
    </row>
    <row r="4" spans="1:2">
      <c r="A4" t="s" s="4">
        <v>271</v>
      </c>
      <c r="B4" t="s" s="4">
        <v>272</v>
      </c>
    </row>
    <row r="5" spans="1:2">
      <c r="A5" t="s" s="4">
        <v>273</v>
      </c>
      <c r="B5" t="s" s="4">
        <v>274</v>
      </c>
    </row>
    <row r="6" spans="1:2">
      <c r="A6" t="s" s="4">
        <v>275</v>
      </c>
      <c r="B6" t="s" s="4">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277</v>
      </c>
      <c r="B1" t="s" s="2">
        <v>1</v>
      </c>
    </row>
    <row r="2" spans="1:2">
      <c r="B2" t="s" s="2">
        <v>2</v>
      </c>
    </row>
    <row r="3" spans="1:2">
      <c r="A3" t="s" s="3">
        <v>182</v>
      </c>
    </row>
    <row r="4" spans="1:2">
      <c r="A4" t="s" s="4">
        <v>278</v>
      </c>
      <c r="B4" t="s" s="4">
        <v>279</v>
      </c>
    </row>
    <row r="5" spans="1:2">
      <c r="A5" t="s" s="4">
        <v>280</v>
      </c>
      <c r="B5" t="s" s="4">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82</v>
      </c>
      <c r="B1" t="s" s="2">
        <v>1</v>
      </c>
    </row>
    <row r="2" spans="1:2">
      <c r="B2" t="s" s="2">
        <v>2</v>
      </c>
    </row>
    <row r="3" spans="1:2">
      <c r="A3" t="s" s="3">
        <v>185</v>
      </c>
    </row>
    <row r="4" spans="1:2">
      <c r="A4" t="s" s="4">
        <v>283</v>
      </c>
      <c r="B4" t="s" s="4">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85</v>
      </c>
      <c r="B1" t="s" s="2">
        <v>1</v>
      </c>
    </row>
    <row r="2" spans="1:2">
      <c r="B2" t="s" s="2">
        <v>2</v>
      </c>
    </row>
    <row r="3" spans="1:2">
      <c r="A3" t="s" s="3">
        <v>188</v>
      </c>
    </row>
    <row r="4" spans="1:2">
      <c r="A4" t="s" s="4">
        <v>286</v>
      </c>
      <c r="B4" t="s" s="4">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288</v>
      </c>
      <c r="B1" t="s" s="2">
        <v>1</v>
      </c>
    </row>
    <row r="2" spans="1:2">
      <c r="B2" t="s" s="2">
        <v>2</v>
      </c>
    </row>
    <row r="3" spans="1:2">
      <c r="A3" t="s" s="3">
        <v>194</v>
      </c>
    </row>
    <row r="4" spans="1:2">
      <c r="A4" t="s" s="4">
        <v>289</v>
      </c>
      <c r="B4" t="s" s="4">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r="A1" t="s" s="1">
        <v>291</v>
      </c>
      <c r="B1" t="s" s="2">
        <v>1</v>
      </c>
    </row>
    <row r="2" spans="1:2">
      <c r="B2" t="s" s="2">
        <v>2</v>
      </c>
    </row>
    <row r="3" spans="1:2">
      <c r="A3" t="s" s="3">
        <v>197</v>
      </c>
    </row>
    <row r="4" spans="1:2">
      <c r="A4" t="s" s="4">
        <v>292</v>
      </c>
      <c r="B4" t="s" s="4">
        <v>293</v>
      </c>
    </row>
    <row r="5" spans="1:2">
      <c r="A5" t="s" s="4">
        <v>294</v>
      </c>
      <c r="B5" t="s" s="4">
        <v>295</v>
      </c>
    </row>
    <row r="6" spans="1:2">
      <c r="A6" t="s" s="4">
        <v>296</v>
      </c>
      <c r="B6" t="s" s="4">
        <v>297</v>
      </c>
    </row>
    <row r="7" spans="1:2">
      <c r="A7" t="s" s="4">
        <v>298</v>
      </c>
      <c r="B7" t="s" s="4">
        <v>299</v>
      </c>
    </row>
    <row r="8" spans="1:2">
      <c r="A8" t="s" s="4">
        <v>300</v>
      </c>
      <c r="B8" t="s" s="4">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302</v>
      </c>
      <c r="B1" t="s" s="2">
        <v>303</v>
      </c>
      <c r="C1" t="s" s="2">
        <v>2</v>
      </c>
      <c r="D1" t="s" s="2">
        <v>77</v>
      </c>
      <c r="E1" t="s" s="2">
        <v>2</v>
      </c>
      <c r="F1" t="s" s="2">
        <v>77</v>
      </c>
      <c r="G1" t="s" s="2">
        <v>25</v>
      </c>
    </row>
    <row r="2" spans="1:7">
      <c r="A2" t="s" s="3">
        <v>304</v>
      </c>
    </row>
    <row r="3" spans="1:7">
      <c r="A3" t="s" s="4">
        <v>305</v>
      </c>
      <c r="C3" t="n" s="7">
        <v>610775</v>
      </c>
      <c r="E3" t="n" s="7">
        <v>610775</v>
      </c>
      <c r="G3" t="n" s="7">
        <v>274832</v>
      </c>
    </row>
    <row r="4" spans="1:7">
      <c r="A4" t="s" s="4">
        <v>49</v>
      </c>
      <c r="C4" t="n" s="5">
        <v>45916</v>
      </c>
      <c r="E4" t="n" s="5">
        <v>45916</v>
      </c>
      <c r="G4" t="n" s="5">
        <v>10693</v>
      </c>
    </row>
    <row r="5" spans="1:7">
      <c r="A5" t="s" s="4">
        <v>81</v>
      </c>
      <c r="C5" t="n" s="5">
        <v>346705</v>
      </c>
      <c r="D5" t="n" s="7">
        <v>88231</v>
      </c>
      <c r="E5" t="n" s="5">
        <v>597535</v>
      </c>
      <c r="F5" t="n" s="7">
        <v>180792</v>
      </c>
    </row>
    <row r="6" spans="1:7">
      <c r="A6" t="s" s="4">
        <v>306</v>
      </c>
      <c r="E6" t="n" s="5">
        <v>22700</v>
      </c>
    </row>
    <row r="7" spans="1:7">
      <c r="A7" t="s" s="4">
        <v>307</v>
      </c>
      <c r="E7" t="n" s="7">
        <v>13700</v>
      </c>
    </row>
    <row r="8" spans="1:7">
      <c r="A8" t="s" s="4">
        <v>308</v>
      </c>
      <c r="E8" t="n" s="8">
        <v>0.05</v>
      </c>
    </row>
    <row r="9" spans="1:7">
      <c r="A9" t="s" s="4">
        <v>309</v>
      </c>
      <c r="C9" t="n" s="7">
        <v>220700</v>
      </c>
      <c r="E9" t="n" s="7">
        <v>329100</v>
      </c>
    </row>
    <row r="10" spans="1:7">
      <c r="A10" t="s" s="4">
        <v>310</v>
      </c>
      <c r="C10" t="s" s="4">
        <v>311</v>
      </c>
      <c r="E10" t="s" s="4">
        <v>312</v>
      </c>
    </row>
    <row r="11" spans="1:7">
      <c r="A11" t="s" s="4">
        <v>313</v>
      </c>
    </row>
    <row r="12" spans="1:7">
      <c r="A12" t="s" s="3">
        <v>314</v>
      </c>
    </row>
    <row r="13" spans="1:7">
      <c r="A13" t="s" s="4">
        <v>315</v>
      </c>
      <c r="B13" t="n" s="7">
        <v>2816865</v>
      </c>
    </row>
    <row r="14" spans="1:7">
      <c r="A14" t="s" s="4">
        <v>316</v>
      </c>
    </row>
    <row r="15" spans="1:7">
      <c r="A15" t="s" s="3">
        <v>304</v>
      </c>
    </row>
    <row r="16" spans="1:7">
      <c r="A16" t="s" s="4">
        <v>305</v>
      </c>
      <c r="G16" t="n" s="5">
        <v>6100</v>
      </c>
    </row>
    <row r="17" spans="1:7">
      <c r="A17" t="s" s="4">
        <v>317</v>
      </c>
    </row>
    <row r="18" spans="1:7">
      <c r="A18" t="s" s="3">
        <v>304</v>
      </c>
    </row>
    <row r="19" spans="1:7">
      <c r="A19" t="s" s="4">
        <v>49</v>
      </c>
      <c r="G19" t="n" s="7">
        <v>10100</v>
      </c>
    </row>
    <row r="20" spans="1:7">
      <c r="A20" t="s" s="4">
        <v>318</v>
      </c>
    </row>
    <row r="21" spans="1:7">
      <c r="A21" t="s" s="3">
        <v>304</v>
      </c>
    </row>
    <row r="22" spans="1:7">
      <c r="A22" t="s" s="4">
        <v>81</v>
      </c>
      <c r="F22" t="n" s="7">
        <v>26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5</v>
      </c>
      <c r="B1" t="s" s="2">
        <v>76</v>
      </c>
      <c r="D1" t="s" s="2">
        <v>1</v>
      </c>
    </row>
    <row r="2" spans="1:5">
      <c r="B2" t="s" s="2">
        <v>2</v>
      </c>
      <c r="C2" t="s" s="2">
        <v>77</v>
      </c>
      <c r="D2" t="s" s="2">
        <v>2</v>
      </c>
      <c r="E2" t="s" s="2">
        <v>77</v>
      </c>
    </row>
    <row r="3" spans="1:5">
      <c r="A3" t="s" s="3">
        <v>78</v>
      </c>
    </row>
    <row r="4" spans="1:5">
      <c r="A4" t="s" s="4">
        <v>79</v>
      </c>
      <c r="B4" t="n" s="7">
        <v>484778</v>
      </c>
      <c r="C4" t="n" s="7">
        <v>183601</v>
      </c>
      <c r="D4" t="n" s="7">
        <v>693915</v>
      </c>
      <c r="E4" t="n" s="7">
        <v>353884</v>
      </c>
    </row>
    <row r="5" spans="1:5">
      <c r="A5" t="s" s="3">
        <v>80</v>
      </c>
    </row>
    <row r="6" spans="1:5">
      <c r="A6" t="s" s="4">
        <v>81</v>
      </c>
      <c r="B6" t="n" s="5">
        <v>346705</v>
      </c>
      <c r="C6" t="n" s="5">
        <v>88231</v>
      </c>
      <c r="D6" t="n" s="5">
        <v>597535</v>
      </c>
      <c r="E6" t="n" s="5">
        <v>180792</v>
      </c>
    </row>
    <row r="7" spans="1:5">
      <c r="A7" t="s" s="4">
        <v>82</v>
      </c>
      <c r="B7" t="n" s="5">
        <v>81227</v>
      </c>
      <c r="C7" t="n" s="5">
        <v>40927</v>
      </c>
      <c r="D7" t="n" s="5">
        <v>131749</v>
      </c>
      <c r="E7" t="n" s="5">
        <v>86257</v>
      </c>
    </row>
    <row r="8" spans="1:5">
      <c r="A8" t="s" s="4">
        <v>83</v>
      </c>
      <c r="B8" t="n" s="5">
        <v>91840</v>
      </c>
      <c r="C8" t="n" s="5">
        <v>42059</v>
      </c>
      <c r="D8" t="n" s="5">
        <v>162300</v>
      </c>
      <c r="E8" t="n" s="5">
        <v>84668</v>
      </c>
    </row>
    <row r="9" spans="1:5">
      <c r="A9" t="s" s="4">
        <v>84</v>
      </c>
      <c r="B9" t="n" s="5">
        <v>35928</v>
      </c>
      <c r="C9" t="n" s="5">
        <v>1800</v>
      </c>
      <c r="D9" t="n" s="5">
        <v>43274</v>
      </c>
      <c r="E9" t="n" s="5">
        <v>3633</v>
      </c>
    </row>
    <row r="10" spans="1:5">
      <c r="A10" t="s" s="4">
        <v>85</v>
      </c>
      <c r="B10" t="n" s="5">
        <v>10039</v>
      </c>
      <c r="C10" t="n" s="5">
        <v>0</v>
      </c>
      <c r="D10" t="n" s="5">
        <v>85754</v>
      </c>
      <c r="E10" t="n" s="5">
        <v>-1014</v>
      </c>
    </row>
    <row r="11" spans="1:5">
      <c r="A11" t="s" s="4">
        <v>86</v>
      </c>
      <c r="B11" t="n" s="5">
        <v>565739</v>
      </c>
      <c r="C11" t="n" s="5">
        <v>173017</v>
      </c>
      <c r="D11" t="n" s="5">
        <v>1020612</v>
      </c>
      <c r="E11" t="n" s="5">
        <v>354336</v>
      </c>
    </row>
    <row r="12" spans="1:5">
      <c r="A12" t="s" s="4">
        <v>87</v>
      </c>
      <c r="B12" t="n" s="5">
        <v>-80961</v>
      </c>
      <c r="C12" t="n" s="5">
        <v>10584</v>
      </c>
      <c r="D12" t="n" s="5">
        <v>-326697</v>
      </c>
      <c r="E12" t="n" s="5">
        <v>-452</v>
      </c>
    </row>
    <row r="13" spans="1:5">
      <c r="A13" t="s" s="4">
        <v>88</v>
      </c>
      <c r="B13" t="n" s="5">
        <v>-5336</v>
      </c>
      <c r="C13" t="n" s="5">
        <v>239</v>
      </c>
      <c r="D13" t="n" s="5">
        <v>-9485</v>
      </c>
      <c r="E13" t="n" s="5">
        <v>-598</v>
      </c>
    </row>
    <row r="14" spans="1:5">
      <c r="A14" t="s" s="4">
        <v>89</v>
      </c>
      <c r="B14" t="n" s="5">
        <v>-86297</v>
      </c>
      <c r="C14" t="n" s="5">
        <v>10823</v>
      </c>
      <c r="D14" t="n" s="5">
        <v>-336182</v>
      </c>
      <c r="E14" t="n" s="5">
        <v>-1050</v>
      </c>
    </row>
    <row r="15" spans="1:5">
      <c r="A15" t="s" s="4">
        <v>90</v>
      </c>
      <c r="B15" t="n" s="5">
        <v>2935</v>
      </c>
      <c r="C15" t="n" s="5">
        <v>299</v>
      </c>
      <c r="D15" t="n" s="5">
        <v>-1068</v>
      </c>
      <c r="E15" t="n" s="5">
        <v>-4218</v>
      </c>
    </row>
    <row r="16" spans="1:5">
      <c r="A16" t="s" s="4">
        <v>91</v>
      </c>
      <c r="B16" t="n" s="5">
        <v>-1459</v>
      </c>
      <c r="C16" t="n" s="5">
        <v>-1367</v>
      </c>
      <c r="D16" t="n" s="5">
        <v>-3018</v>
      </c>
      <c r="E16" t="n" s="5">
        <v>-2280</v>
      </c>
    </row>
    <row r="17" spans="1:5">
      <c r="A17" t="s" s="4">
        <v>92</v>
      </c>
      <c r="B17" t="n" s="5">
        <v>-90691</v>
      </c>
      <c r="C17" t="n" s="5">
        <v>9157</v>
      </c>
      <c r="D17" t="n" s="5">
        <v>-338132</v>
      </c>
      <c r="E17" t="n" s="5">
        <v>888</v>
      </c>
    </row>
    <row r="18" spans="1:5">
      <c r="A18" t="s" s="4">
        <v>93</v>
      </c>
      <c r="B18" t="n" s="5">
        <v>640</v>
      </c>
      <c r="C18" t="n" s="5">
        <v>370</v>
      </c>
      <c r="D18" t="n" s="5">
        <v>1283</v>
      </c>
      <c r="E18" t="n" s="5">
        <v>705</v>
      </c>
    </row>
    <row r="19" spans="1:5">
      <c r="A19" t="s" s="4">
        <v>94</v>
      </c>
      <c r="B19" t="n" s="7">
        <v>-90051</v>
      </c>
      <c r="C19" t="n" s="7">
        <v>9527</v>
      </c>
      <c r="D19" t="n" s="7">
        <v>-336849</v>
      </c>
      <c r="E19" t="n" s="7">
        <v>1593</v>
      </c>
    </row>
    <row r="20" spans="1:5">
      <c r="A20" t="s" s="3">
        <v>95</v>
      </c>
    </row>
    <row r="21" spans="1:5">
      <c r="A21" t="s" s="4">
        <v>96</v>
      </c>
      <c r="B21" t="n" s="8">
        <v>-0.27</v>
      </c>
      <c r="C21" t="n" s="8">
        <v>0.06</v>
      </c>
      <c r="D21" t="n" s="8">
        <v>-1.27</v>
      </c>
      <c r="E21" t="n" s="8">
        <v>0.01</v>
      </c>
    </row>
    <row r="22" spans="1:5">
      <c r="A22" t="s" s="4">
        <v>97</v>
      </c>
      <c r="B22" t="n" s="9">
        <v>-0.27</v>
      </c>
      <c r="C22" t="n" s="9">
        <v>0.06</v>
      </c>
      <c r="D22" t="n" s="9">
        <v>-1.27</v>
      </c>
      <c r="E22" t="n" s="9">
        <v>0.01</v>
      </c>
    </row>
    <row r="23" spans="1:5">
      <c r="A23" t="s" s="4">
        <v>98</v>
      </c>
      <c r="B23" t="n" s="8">
        <v>0.11</v>
      </c>
      <c r="C23" t="n" s="8">
        <v>0.11</v>
      </c>
      <c r="D23" t="n" s="8">
        <v>0.22</v>
      </c>
      <c r="E23" t="n" s="8">
        <v>0.22</v>
      </c>
    </row>
    <row r="24" spans="1:5">
      <c r="A24" t="s" s="3">
        <v>99</v>
      </c>
    </row>
    <row r="25" spans="1:5">
      <c r="A25" t="s" s="4">
        <v>100</v>
      </c>
      <c r="B25" t="n" s="5">
        <v>333334</v>
      </c>
      <c r="C25" t="n" s="5">
        <v>157936</v>
      </c>
      <c r="D25" t="n" s="5">
        <v>264547</v>
      </c>
      <c r="E25" t="n" s="5">
        <v>156508</v>
      </c>
    </row>
    <row r="26" spans="1:5">
      <c r="A26" t="s" s="4">
        <v>101</v>
      </c>
      <c r="B26" t="n" s="5">
        <v>333334</v>
      </c>
      <c r="C26" t="n" s="5">
        <v>164460</v>
      </c>
      <c r="D26" t="n" s="5">
        <v>264547</v>
      </c>
      <c r="E26" t="n" s="5">
        <v>1633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72"/>
    <col customWidth="1" max="2" min="2" width="44"/>
    <col customWidth="1" max="3" min="3" width="21"/>
    <col customWidth="1" max="4" min="4" width="21"/>
    <col customWidth="1" max="5" min="5" width="21"/>
    <col customWidth="1" max="6" min="6" width="21"/>
  </cols>
  <sheetData>
    <row r="1" spans="1:6">
      <c r="A1" t="s" s="1">
        <v>319</v>
      </c>
      <c r="B1" t="s" s="2">
        <v>320</v>
      </c>
      <c r="C1" t="s" s="2">
        <v>321</v>
      </c>
      <c r="D1" t="s" s="2">
        <v>321</v>
      </c>
      <c r="E1" t="s" s="2">
        <v>322</v>
      </c>
      <c r="F1" t="s" s="2">
        <v>323</v>
      </c>
    </row>
    <row r="2" spans="1:6">
      <c r="A2" t="s" s="3">
        <v>314</v>
      </c>
    </row>
    <row r="3" spans="1:6">
      <c r="A3" t="s" s="4">
        <v>324</v>
      </c>
      <c r="C3" t="n" s="7">
        <v>1022995000</v>
      </c>
      <c r="D3" t="n" s="7">
        <v>1022995000</v>
      </c>
      <c r="F3" t="n" s="7">
        <v>162296000</v>
      </c>
    </row>
    <row r="4" spans="1:6">
      <c r="A4" t="s" s="4">
        <v>313</v>
      </c>
    </row>
    <row r="5" spans="1:6">
      <c r="A5" t="s" s="3">
        <v>314</v>
      </c>
    </row>
    <row r="6" spans="1:6">
      <c r="A6" t="s" s="4">
        <v>315</v>
      </c>
      <c r="B6" t="n" s="7">
        <v>2816865000</v>
      </c>
    </row>
    <row r="7" spans="1:6">
      <c r="A7" t="s" s="4">
        <v>325</v>
      </c>
      <c r="B7" t="n" s="10">
        <v>2.457</v>
      </c>
    </row>
    <row r="8" spans="1:6">
      <c r="A8" t="s" s="4">
        <v>326</v>
      </c>
      <c r="C8" t="n" s="5">
        <v>6800000</v>
      </c>
      <c r="D8" t="n" s="5">
        <v>26300000</v>
      </c>
    </row>
    <row r="9" spans="1:6">
      <c r="A9" t="s" s="4">
        <v>327</v>
      </c>
      <c r="B9" t="n" s="8">
        <v>15.68</v>
      </c>
    </row>
    <row r="10" spans="1:6">
      <c r="A10" t="s" s="4">
        <v>328</v>
      </c>
      <c r="B10" t="n" s="7">
        <v>212300000</v>
      </c>
      <c r="D10" t="n" s="5">
        <v>212300000</v>
      </c>
    </row>
    <row r="11" spans="1:6">
      <c r="A11" t="s" s="4">
        <v>329</v>
      </c>
      <c r="D11" t="n" s="5">
        <v>0</v>
      </c>
    </row>
    <row r="12" spans="1:6">
      <c r="A12" t="s" s="4">
        <v>330</v>
      </c>
    </row>
    <row r="13" spans="1:6">
      <c r="A13" t="s" s="3">
        <v>314</v>
      </c>
    </row>
    <row r="14" spans="1:6">
      <c r="A14" t="s" s="4">
        <v>324</v>
      </c>
      <c r="C14" t="n" s="7">
        <v>1200000</v>
      </c>
      <c r="D14" t="n" s="7">
        <v>1200000</v>
      </c>
    </row>
    <row r="15" spans="1:6">
      <c r="A15" t="s" s="4">
        <v>331</v>
      </c>
    </row>
    <row r="16" spans="1:6">
      <c r="A16" t="s" s="3">
        <v>314</v>
      </c>
    </row>
    <row r="17" spans="1:6">
      <c r="A17" t="s" s="4">
        <v>332</v>
      </c>
      <c r="B17" t="s" s="4">
        <v>333</v>
      </c>
    </row>
    <row r="18" spans="1:6">
      <c r="A18" t="s" s="4">
        <v>334</v>
      </c>
    </row>
    <row r="19" spans="1:6">
      <c r="A19" t="s" s="3">
        <v>314</v>
      </c>
    </row>
    <row r="20" spans="1:6">
      <c r="A20" t="s" s="4">
        <v>335</v>
      </c>
      <c r="B20" t="n" s="5">
        <v>21</v>
      </c>
    </row>
    <row r="21" spans="1:6">
      <c r="A21" t="s" s="4">
        <v>336</v>
      </c>
      <c r="B21" t="s" s="4">
        <v>337</v>
      </c>
    </row>
    <row r="22" spans="1:6">
      <c r="A22" t="s" s="4">
        <v>332</v>
      </c>
      <c r="B22" t="s" s="4">
        <v>338</v>
      </c>
    </row>
    <row r="23" spans="1:6">
      <c r="A23" t="s" s="4">
        <v>339</v>
      </c>
    </row>
    <row r="24" spans="1:6">
      <c r="A24" t="s" s="3">
        <v>314</v>
      </c>
    </row>
    <row r="25" spans="1:6">
      <c r="A25" t="s" s="4">
        <v>340</v>
      </c>
      <c r="B25" t="s" s="4">
        <v>341</v>
      </c>
    </row>
    <row r="26" spans="1:6">
      <c r="A26" t="s" s="4">
        <v>332</v>
      </c>
      <c r="B26" t="s" s="4">
        <v>342</v>
      </c>
    </row>
    <row r="27" spans="1:6">
      <c r="A27" t="s" s="4">
        <v>343</v>
      </c>
    </row>
    <row r="28" spans="1:6">
      <c r="A28" t="s" s="3">
        <v>314</v>
      </c>
    </row>
    <row r="29" spans="1:6">
      <c r="A29" t="s" s="4">
        <v>340</v>
      </c>
      <c r="B29" t="s" s="4">
        <v>344</v>
      </c>
    </row>
    <row r="30" spans="1:6">
      <c r="A30" t="s" s="4">
        <v>332</v>
      </c>
      <c r="B30" t="s" s="4">
        <v>345</v>
      </c>
    </row>
    <row r="31" spans="1:6">
      <c r="A31" t="s" s="4">
        <v>346</v>
      </c>
    </row>
    <row r="32" spans="1:6">
      <c r="A32" t="s" s="3">
        <v>314</v>
      </c>
    </row>
    <row r="33" spans="1:6">
      <c r="A33" t="s" s="4">
        <v>340</v>
      </c>
      <c r="B33" t="s" s="4">
        <v>347</v>
      </c>
    </row>
    <row r="34" spans="1:6">
      <c r="A34" t="s" s="4">
        <v>348</v>
      </c>
    </row>
    <row r="35" spans="1:6">
      <c r="A35" t="s" s="3">
        <v>314</v>
      </c>
    </row>
    <row r="36" spans="1:6">
      <c r="A36" t="s" s="4">
        <v>340</v>
      </c>
      <c r="B36" t="s" s="4">
        <v>347</v>
      </c>
    </row>
    <row r="37" spans="1:6">
      <c r="A37" t="s" s="4">
        <v>349</v>
      </c>
    </row>
    <row r="38" spans="1:6">
      <c r="A38" t="s" s="3">
        <v>314</v>
      </c>
    </row>
    <row r="39" spans="1:6">
      <c r="A39" t="s" s="4">
        <v>340</v>
      </c>
      <c r="B39" t="s" s="4">
        <v>350</v>
      </c>
    </row>
    <row r="40" spans="1:6">
      <c r="A40" t="s" s="4">
        <v>351</v>
      </c>
    </row>
    <row r="41" spans="1:6">
      <c r="A41" t="s" s="3">
        <v>314</v>
      </c>
    </row>
    <row r="42" spans="1:6">
      <c r="A42" t="s" s="4">
        <v>340</v>
      </c>
      <c r="B42" t="s" s="4">
        <v>350</v>
      </c>
    </row>
    <row r="43" spans="1:6">
      <c r="A43" t="s" s="4">
        <v>352</v>
      </c>
    </row>
    <row r="44" spans="1:6">
      <c r="A44" t="s" s="3">
        <v>314</v>
      </c>
    </row>
    <row r="45" spans="1:6">
      <c r="A45" t="s" s="4">
        <v>353</v>
      </c>
      <c r="E45" t="n" s="7">
        <v>153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t="s" s="1">
        <v>354</v>
      </c>
      <c r="B1" t="s" s="2">
        <v>355</v>
      </c>
    </row>
    <row r="2" spans="1:2">
      <c r="A2" t="s" s="3">
        <v>314</v>
      </c>
    </row>
    <row r="3" spans="1:2">
      <c r="A3" t="s" s="4">
        <v>356</v>
      </c>
      <c r="B3" t="n" s="7">
        <v>2570458</v>
      </c>
    </row>
    <row r="4" spans="1:2">
      <c r="A4" t="s" s="4">
        <v>357</v>
      </c>
      <c r="B4" t="n" s="5">
        <v>150000</v>
      </c>
    </row>
    <row r="5" spans="1:2">
      <c r="A5" t="s" s="4">
        <v>315</v>
      </c>
      <c r="B5" t="n" s="5">
        <v>2816865</v>
      </c>
    </row>
    <row r="6" spans="1:2">
      <c r="A6" t="s" s="4">
        <v>358</v>
      </c>
    </row>
    <row r="7" spans="1:2">
      <c r="A7" t="s" s="3">
        <v>314</v>
      </c>
    </row>
    <row r="8" spans="1:2">
      <c r="A8" t="s" s="4">
        <v>359</v>
      </c>
      <c r="B8" t="n" s="5">
        <v>6825</v>
      </c>
    </row>
    <row r="9" spans="1:2">
      <c r="A9" t="s" s="4">
        <v>360</v>
      </c>
    </row>
    <row r="10" spans="1:2">
      <c r="A10" t="s" s="3">
        <v>314</v>
      </c>
    </row>
    <row r="11" spans="1:2">
      <c r="A11" t="s" s="4">
        <v>359</v>
      </c>
      <c r="B11" t="n" s="7">
        <v>8958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61</v>
      </c>
      <c r="B1" t="s" s="2">
        <v>2</v>
      </c>
      <c r="C1" t="s" s="2">
        <v>303</v>
      </c>
      <c r="D1" t="s" s="2">
        <v>25</v>
      </c>
    </row>
    <row r="2" spans="1:4">
      <c r="A2" t="s" s="3">
        <v>314</v>
      </c>
    </row>
    <row r="3" spans="1:4">
      <c r="A3" t="s" s="4">
        <v>34</v>
      </c>
      <c r="B3" t="n" s="7">
        <v>1741733</v>
      </c>
      <c r="D3" t="n" s="7">
        <v>65696</v>
      </c>
    </row>
    <row r="4" spans="1:4">
      <c r="A4" t="s" s="4">
        <v>313</v>
      </c>
    </row>
    <row r="5" spans="1:4">
      <c r="A5" t="s" s="3">
        <v>314</v>
      </c>
    </row>
    <row r="6" spans="1:4">
      <c r="A6" t="s" s="4">
        <v>27</v>
      </c>
      <c r="C6" t="n" s="7">
        <v>44870</v>
      </c>
    </row>
    <row r="7" spans="1:4">
      <c r="A7" t="s" s="4">
        <v>28</v>
      </c>
      <c r="C7" t="n" s="5">
        <v>1433</v>
      </c>
    </row>
    <row r="8" spans="1:4">
      <c r="A8" t="s" s="4">
        <v>29</v>
      </c>
      <c r="C8" t="n" s="5">
        <v>99977</v>
      </c>
    </row>
    <row r="9" spans="1:4">
      <c r="A9" t="s" s="4">
        <v>30</v>
      </c>
      <c r="C9" t="n" s="5">
        <v>450634</v>
      </c>
    </row>
    <row r="10" spans="1:4">
      <c r="A10" t="s" s="4">
        <v>31</v>
      </c>
      <c r="C10" t="n" s="5">
        <v>58959</v>
      </c>
    </row>
    <row r="11" spans="1:4">
      <c r="A11" t="s" s="4">
        <v>33</v>
      </c>
      <c r="C11" t="n" s="5">
        <v>356908</v>
      </c>
    </row>
    <row r="12" spans="1:4">
      <c r="A12" t="s" s="4">
        <v>35</v>
      </c>
      <c r="C12" t="n" s="5">
        <v>860700</v>
      </c>
    </row>
    <row r="13" spans="1:4">
      <c r="A13" t="s" s="4">
        <v>34</v>
      </c>
      <c r="C13" t="n" s="5">
        <v>1676036</v>
      </c>
    </row>
    <row r="14" spans="1:4">
      <c r="A14" t="s" s="4">
        <v>36</v>
      </c>
      <c r="C14" t="n" s="5">
        <v>63497</v>
      </c>
    </row>
    <row r="15" spans="1:4">
      <c r="A15" t="s" s="4">
        <v>362</v>
      </c>
      <c r="C15" t="n" s="5">
        <v>3613014</v>
      </c>
    </row>
    <row r="16" spans="1:4">
      <c r="A16" t="s" s="4">
        <v>39</v>
      </c>
      <c r="C16" t="n" s="5">
        <v>-155336</v>
      </c>
    </row>
    <row r="17" spans="1:4">
      <c r="A17" t="s" s="4">
        <v>363</v>
      </c>
      <c r="C17" t="n" s="5">
        <v>-44669</v>
      </c>
    </row>
    <row r="18" spans="1:4">
      <c r="A18" t="s" s="4">
        <v>43</v>
      </c>
      <c r="C18" t="n" s="5">
        <v>-1399</v>
      </c>
    </row>
    <row r="19" spans="1:4">
      <c r="A19" t="s" s="4">
        <v>45</v>
      </c>
      <c r="C19" t="n" s="5">
        <v>-158083</v>
      </c>
    </row>
    <row r="20" spans="1:4">
      <c r="A20" t="s" s="4">
        <v>364</v>
      </c>
      <c r="C20" t="n" s="5">
        <v>-24001</v>
      </c>
    </row>
    <row r="21" spans="1:4">
      <c r="A21" t="s" s="4">
        <v>365</v>
      </c>
      <c r="C21" t="n" s="5">
        <v>-21477</v>
      </c>
    </row>
    <row r="22" spans="1:4">
      <c r="A22" t="s" s="4">
        <v>366</v>
      </c>
      <c r="C22" t="n" s="5">
        <v>-391184</v>
      </c>
    </row>
    <row r="23" spans="1:4">
      <c r="A23" t="s" s="4">
        <v>367</v>
      </c>
      <c r="C23" t="n" s="5">
        <v>-796149</v>
      </c>
    </row>
    <row r="24" spans="1:4">
      <c r="A24" t="s" s="4">
        <v>368</v>
      </c>
      <c r="C24" t="n" s="7">
        <v>2816865</v>
      </c>
    </row>
    <row r="25" spans="1:4">
      <c r="A25" t="s" s="4">
        <v>369</v>
      </c>
    </row>
    <row r="26" spans="1:4">
      <c r="A26" t="s" s="3">
        <v>314</v>
      </c>
    </row>
    <row r="27" spans="1:4">
      <c r="A27" t="s" s="4">
        <v>370</v>
      </c>
      <c r="C27" t="s" s="4">
        <v>37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2</v>
      </c>
      <c r="B1" t="s" s="2">
        <v>303</v>
      </c>
      <c r="C1" t="s" s="2">
        <v>2</v>
      </c>
    </row>
    <row r="2" spans="1:3">
      <c r="A2" t="s" s="3">
        <v>373</v>
      </c>
    </row>
    <row r="3" spans="1:3">
      <c r="A3" t="s" s="4">
        <v>328</v>
      </c>
      <c r="B3" t="n" s="7">
        <v>212300</v>
      </c>
      <c r="C3" t="n" s="7">
        <v>212300</v>
      </c>
    </row>
    <row r="4" spans="1:3">
      <c r="A4" t="s" s="4">
        <v>374</v>
      </c>
      <c r="B4" t="n" s="5">
        <v>860700</v>
      </c>
    </row>
    <row r="5" spans="1:3">
      <c r="A5" t="s" s="4">
        <v>330</v>
      </c>
    </row>
    <row r="6" spans="1:3">
      <c r="A6" t="s" s="3">
        <v>373</v>
      </c>
    </row>
    <row r="7" spans="1:3">
      <c r="A7" t="s" s="4">
        <v>375</v>
      </c>
      <c r="B7" t="n" s="5">
        <v>507100</v>
      </c>
    </row>
    <row r="8" spans="1:3">
      <c r="A8" t="s" s="4">
        <v>376</v>
      </c>
    </row>
    <row r="9" spans="1:3">
      <c r="A9" t="s" s="3">
        <v>373</v>
      </c>
    </row>
    <row r="10" spans="1:3">
      <c r="A10" t="s" s="4">
        <v>375</v>
      </c>
      <c r="B10" t="n" s="7">
        <v>14500</v>
      </c>
    </row>
    <row r="11" spans="1:3">
      <c r="A11" t="s" s="4">
        <v>340</v>
      </c>
      <c r="B11" t="s" s="4">
        <v>377</v>
      </c>
    </row>
    <row r="12" spans="1:3">
      <c r="A12" t="s" s="4">
        <v>378</v>
      </c>
    </row>
    <row r="13" spans="1:3">
      <c r="A13" t="s" s="3">
        <v>373</v>
      </c>
    </row>
    <row r="14" spans="1:3">
      <c r="A14" t="s" s="4">
        <v>375</v>
      </c>
      <c r="B14" t="n" s="7">
        <v>97300</v>
      </c>
    </row>
    <row r="15" spans="1:3">
      <c r="A15" t="s" s="4">
        <v>340</v>
      </c>
      <c r="B15" t="s" s="4">
        <v>379</v>
      </c>
    </row>
    <row r="16" spans="1:3">
      <c r="A16" t="s" s="4">
        <v>380</v>
      </c>
    </row>
    <row r="17" spans="1:3">
      <c r="A17" t="s" s="3">
        <v>373</v>
      </c>
    </row>
    <row r="18" spans="1:3">
      <c r="A18" t="s" s="4">
        <v>375</v>
      </c>
      <c r="B18" t="n" s="7">
        <v>9400</v>
      </c>
    </row>
    <row r="19" spans="1:3">
      <c r="A19" t="s" s="4">
        <v>340</v>
      </c>
      <c r="B19" t="s" s="4">
        <v>344</v>
      </c>
    </row>
    <row r="20" spans="1:3">
      <c r="A20" t="s" s="4">
        <v>381</v>
      </c>
    </row>
    <row r="21" spans="1:3">
      <c r="A21" t="s" s="3">
        <v>373</v>
      </c>
    </row>
    <row r="22" spans="1:3">
      <c r="A22" t="s" s="4">
        <v>375</v>
      </c>
      <c r="B22" t="n" s="7">
        <v>20100</v>
      </c>
    </row>
    <row r="23" spans="1:3">
      <c r="A23" t="s" s="4">
        <v>340</v>
      </c>
      <c r="B23" t="s" s="4">
        <v>341</v>
      </c>
    </row>
    <row r="24" spans="1:3">
      <c r="A24" t="s" s="4">
        <v>382</v>
      </c>
    </row>
    <row r="25" spans="1:3">
      <c r="A25" t="s" s="3">
        <v>373</v>
      </c>
    </row>
    <row r="26" spans="1:3">
      <c r="A26" t="s" s="4">
        <v>340</v>
      </c>
      <c r="B26" t="s" s="4">
        <v>347</v>
      </c>
    </row>
    <row r="27" spans="1:3">
      <c r="A27" t="s" s="4">
        <v>383</v>
      </c>
    </row>
    <row r="28" spans="1:3">
      <c r="A28" t="s" s="3">
        <v>373</v>
      </c>
    </row>
    <row r="29" spans="1:3">
      <c r="A29" t="s" s="4">
        <v>340</v>
      </c>
      <c r="B29" t="s" s="4">
        <v>3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384</v>
      </c>
      <c r="B1" t="s" s="2">
        <v>76</v>
      </c>
      <c r="C1" t="s" s="2">
        <v>1</v>
      </c>
    </row>
    <row r="2" spans="1:4">
      <c r="B2" t="s" s="2">
        <v>77</v>
      </c>
      <c r="C2" t="s" s="2">
        <v>2</v>
      </c>
      <c r="D2" t="s" s="2">
        <v>77</v>
      </c>
    </row>
    <row r="3" spans="1:4">
      <c r="A3" t="s" s="3">
        <v>155</v>
      </c>
    </row>
    <row r="4" spans="1:4">
      <c r="A4" t="s" s="4">
        <v>79</v>
      </c>
      <c r="B4" t="n" s="7">
        <v>498267</v>
      </c>
      <c r="C4" t="n" s="7">
        <v>882328</v>
      </c>
      <c r="D4" t="n" s="7">
        <v>980300</v>
      </c>
    </row>
    <row r="5" spans="1:4">
      <c r="A5" t="s" s="4">
        <v>385</v>
      </c>
      <c r="B5" t="n" s="7">
        <v>-99519</v>
      </c>
      <c r="C5" t="n" s="7">
        <v>-293518</v>
      </c>
      <c r="D5" t="n" s="7">
        <v>-474538</v>
      </c>
    </row>
    <row r="6" spans="1:4">
      <c r="A6" t="s" s="4">
        <v>96</v>
      </c>
      <c r="B6" t="n" s="8">
        <v>-0.46</v>
      </c>
      <c r="C6" t="n" s="8">
        <v>-0.6899999999999999</v>
      </c>
      <c r="D6" t="n" s="8">
        <v>-2.19</v>
      </c>
    </row>
    <row r="7" spans="1:4">
      <c r="A7" t="s" s="4">
        <v>97</v>
      </c>
      <c r="B7" t="n" s="8">
        <v>-0.46</v>
      </c>
      <c r="C7" t="n" s="8">
        <v>-0.6899999999999999</v>
      </c>
      <c r="D7" t="n" s="8">
        <v>-2.19</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r="A1" t="s" s="1">
        <v>386</v>
      </c>
      <c r="B1" t="s" s="2">
        <v>76</v>
      </c>
      <c r="D1" t="s" s="2">
        <v>1</v>
      </c>
    </row>
    <row r="2" spans="1:6">
      <c r="B2" t="s" s="2">
        <v>2</v>
      </c>
      <c r="C2" t="s" s="2">
        <v>77</v>
      </c>
      <c r="D2" t="s" s="2">
        <v>2</v>
      </c>
      <c r="E2" t="s" s="2">
        <v>77</v>
      </c>
      <c r="F2" t="s" s="2">
        <v>25</v>
      </c>
    </row>
    <row r="3" spans="1:6">
      <c r="A3" t="s" s="3">
        <v>387</v>
      </c>
    </row>
    <row r="4" spans="1:6">
      <c r="A4" t="s" s="4">
        <v>388</v>
      </c>
      <c r="D4" t="n" s="7">
        <v>1676000</v>
      </c>
    </row>
    <row r="5" spans="1:6">
      <c r="A5" t="s" s="4">
        <v>389</v>
      </c>
      <c r="D5" t="n" s="5">
        <v>860700</v>
      </c>
    </row>
    <row r="6" spans="1:6">
      <c r="A6" t="s" s="4">
        <v>34</v>
      </c>
      <c r="B6" t="n" s="7">
        <v>1741733</v>
      </c>
      <c r="D6" t="n" s="5">
        <v>1741733</v>
      </c>
      <c r="F6" t="n" s="7">
        <v>65696</v>
      </c>
    </row>
    <row r="7" spans="1:6">
      <c r="A7" t="s" s="4">
        <v>324</v>
      </c>
      <c r="B7" t="n" s="5">
        <v>1022995</v>
      </c>
      <c r="D7" t="n" s="5">
        <v>1022995</v>
      </c>
      <c r="F7" t="n" s="5">
        <v>162296</v>
      </c>
    </row>
    <row r="8" spans="1:6">
      <c r="A8" t="s" s="4">
        <v>84</v>
      </c>
      <c r="B8" t="n" s="5">
        <v>35928</v>
      </c>
      <c r="C8" t="n" s="7">
        <v>1800</v>
      </c>
      <c r="D8" t="n" s="5">
        <v>43274</v>
      </c>
      <c r="E8" t="n" s="7">
        <v>3633</v>
      </c>
    </row>
    <row r="9" spans="1:6">
      <c r="A9" t="s" s="4">
        <v>390</v>
      </c>
    </row>
    <row r="10" spans="1:6">
      <c r="A10" t="s" s="3">
        <v>387</v>
      </c>
    </row>
    <row r="11" spans="1:6">
      <c r="A11" t="s" s="4">
        <v>34</v>
      </c>
      <c r="B11" t="n" s="5">
        <v>773000</v>
      </c>
      <c r="D11" t="n" s="5">
        <v>773000</v>
      </c>
      <c r="F11" t="n" s="5">
        <v>33900</v>
      </c>
    </row>
    <row r="12" spans="1:6">
      <c r="A12" t="s" s="4">
        <v>391</v>
      </c>
    </row>
    <row r="13" spans="1:6">
      <c r="A13" t="s" s="3">
        <v>387</v>
      </c>
    </row>
    <row r="14" spans="1:6">
      <c r="A14" t="s" s="4">
        <v>34</v>
      </c>
      <c r="B14" t="n" s="5">
        <v>968700</v>
      </c>
      <c r="D14" t="n" s="5">
        <v>968700</v>
      </c>
      <c r="F14" t="n" s="7">
        <v>31800</v>
      </c>
    </row>
    <row r="15" spans="1:6">
      <c r="A15" t="s" s="4">
        <v>330</v>
      </c>
    </row>
    <row r="16" spans="1:6">
      <c r="A16" t="s" s="3">
        <v>387</v>
      </c>
    </row>
    <row r="17" spans="1:6">
      <c r="A17" t="s" s="4">
        <v>324</v>
      </c>
      <c r="B17" t="n" s="5">
        <v>1200</v>
      </c>
      <c r="D17" t="n" s="7">
        <v>1200</v>
      </c>
    </row>
    <row r="18" spans="1:6">
      <c r="A18" t="s" s="4">
        <v>84</v>
      </c>
      <c r="B18" t="n" s="7">
        <v>1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2</v>
      </c>
      <c r="B1" t="s" s="2">
        <v>2</v>
      </c>
      <c r="C1" t="s" s="2">
        <v>25</v>
      </c>
    </row>
    <row r="2" spans="1:3">
      <c r="A2" t="s" s="3">
        <v>373</v>
      </c>
    </row>
    <row r="3" spans="1:3">
      <c r="A3" t="s" s="4">
        <v>324</v>
      </c>
      <c r="B3" t="n" s="7">
        <v>1022995</v>
      </c>
      <c r="C3" t="n" s="7">
        <v>162296</v>
      </c>
    </row>
    <row r="4" spans="1:3">
      <c r="A4" t="s" s="4">
        <v>393</v>
      </c>
      <c r="B4" t="n" s="5">
        <v>-171752</v>
      </c>
      <c r="C4" t="n" s="5">
        <v>-128378</v>
      </c>
    </row>
    <row r="5" spans="1:3">
      <c r="A5" t="s" s="4">
        <v>394</v>
      </c>
      <c r="B5" t="n" s="5">
        <v>851243</v>
      </c>
      <c r="C5" t="n" s="5">
        <v>33918</v>
      </c>
    </row>
    <row r="6" spans="1:3">
      <c r="A6" t="s" s="4">
        <v>395</v>
      </c>
    </row>
    <row r="7" spans="1:3">
      <c r="A7" t="s" s="3">
        <v>373</v>
      </c>
    </row>
    <row r="8" spans="1:3">
      <c r="A8" t="s" s="4">
        <v>324</v>
      </c>
      <c r="B8" t="n" s="5">
        <v>1012472</v>
      </c>
      <c r="C8" t="n" s="5">
        <v>151773</v>
      </c>
    </row>
    <row r="9" spans="1:3">
      <c r="A9" t="s" s="4">
        <v>393</v>
      </c>
      <c r="B9" t="n" s="5">
        <v>-161631</v>
      </c>
      <c r="C9" t="n" s="5">
        <v>-118357</v>
      </c>
    </row>
    <row r="10" spans="1:3">
      <c r="A10" t="s" s="4">
        <v>394</v>
      </c>
      <c r="B10" t="n" s="5">
        <v>850841</v>
      </c>
      <c r="C10" t="n" s="5">
        <v>33416</v>
      </c>
    </row>
    <row r="11" spans="1:3">
      <c r="A11" t="s" s="4">
        <v>396</v>
      </c>
    </row>
    <row r="12" spans="1:3">
      <c r="A12" t="s" s="3">
        <v>373</v>
      </c>
    </row>
    <row r="13" spans="1:3">
      <c r="A13" t="s" s="4">
        <v>324</v>
      </c>
      <c r="B13" t="n" s="5">
        <v>10523</v>
      </c>
      <c r="C13" t="n" s="5">
        <v>10523</v>
      </c>
    </row>
    <row r="14" spans="1:3">
      <c r="A14" t="s" s="4">
        <v>393</v>
      </c>
      <c r="B14" t="n" s="5">
        <v>-10121</v>
      </c>
      <c r="C14" t="n" s="5">
        <v>-10021</v>
      </c>
    </row>
    <row r="15" spans="1:3">
      <c r="A15" t="s" s="4">
        <v>394</v>
      </c>
      <c r="B15" t="n" s="7">
        <v>402</v>
      </c>
      <c r="C15" t="n" s="7">
        <v>5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397</v>
      </c>
      <c r="B1" t="s" s="2">
        <v>321</v>
      </c>
    </row>
    <row r="2" spans="1:2">
      <c r="A2" t="s" s="3">
        <v>158</v>
      </c>
    </row>
    <row r="3" spans="1:2">
      <c r="A3" t="s" s="4">
        <v>398</v>
      </c>
      <c r="B3" t="n" s="7">
        <v>65250</v>
      </c>
    </row>
    <row r="4" spans="1:2">
      <c r="A4" t="n" s="5">
        <v>2016</v>
      </c>
      <c r="B4" t="n" s="5">
        <v>113648</v>
      </c>
    </row>
    <row r="5" spans="1:2">
      <c r="A5" t="n" s="5">
        <v>2017</v>
      </c>
      <c r="B5" t="n" s="5">
        <v>113457</v>
      </c>
    </row>
    <row r="6" spans="1:2">
      <c r="A6" t="n" s="5">
        <v>2018</v>
      </c>
      <c r="B6" t="n" s="5">
        <v>110968</v>
      </c>
    </row>
    <row r="7" spans="1:2">
      <c r="A7" t="n" s="5">
        <v>2019</v>
      </c>
      <c r="B7" t="n" s="5">
        <v>103740</v>
      </c>
    </row>
    <row r="8" spans="1:2">
      <c r="A8" t="s" s="4">
        <v>399</v>
      </c>
      <c r="B8" t="n" s="5">
        <v>133068</v>
      </c>
    </row>
    <row r="9" spans="1:2">
      <c r="A9" t="s" s="4">
        <v>400</v>
      </c>
      <c r="B9" t="n" s="7">
        <v>64013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43"/>
    <col customWidth="1" max="6" min="6" width="21"/>
  </cols>
  <sheetData>
    <row r="1" spans="1:6">
      <c r="A1" t="s" s="1">
        <v>401</v>
      </c>
      <c r="B1" t="s" s="2">
        <v>76</v>
      </c>
      <c r="E1" t="s" s="2">
        <v>1</v>
      </c>
    </row>
    <row r="2" spans="1:6">
      <c r="B2" t="s" s="2">
        <v>321</v>
      </c>
      <c r="C2" t="s" s="2">
        <v>402</v>
      </c>
      <c r="D2" t="s" s="2">
        <v>403</v>
      </c>
      <c r="E2" t="s" s="2">
        <v>404</v>
      </c>
      <c r="F2" t="s" s="2">
        <v>403</v>
      </c>
    </row>
    <row r="3" spans="1:6">
      <c r="A3" t="s" s="3">
        <v>405</v>
      </c>
    </row>
    <row r="4" spans="1:6">
      <c r="A4" t="s" s="4">
        <v>406</v>
      </c>
      <c r="B4" t="n" s="7">
        <v>10039</v>
      </c>
      <c r="D4" t="n" s="7">
        <v>0</v>
      </c>
      <c r="E4" t="n" s="7">
        <v>85754</v>
      </c>
      <c r="F4" t="n" s="7">
        <v>-1014</v>
      </c>
    </row>
    <row r="5" spans="1:6">
      <c r="A5" t="s" s="4">
        <v>407</v>
      </c>
      <c r="C5" t="n" s="7">
        <v>9000</v>
      </c>
    </row>
    <row r="6" spans="1:6">
      <c r="A6" t="s" s="4">
        <v>408</v>
      </c>
      <c r="B6" t="n" s="5">
        <v>0</v>
      </c>
      <c r="D6" t="n" s="5">
        <v>0</v>
      </c>
      <c r="E6" t="n" s="7">
        <v>0</v>
      </c>
      <c r="F6" t="n" s="5">
        <v>579</v>
      </c>
    </row>
    <row r="7" spans="1:6">
      <c r="A7" t="s" s="4">
        <v>409</v>
      </c>
    </row>
    <row r="8" spans="1:6">
      <c r="A8" t="s" s="3">
        <v>405</v>
      </c>
    </row>
    <row r="9" spans="1:6">
      <c r="A9" t="s" s="4">
        <v>410</v>
      </c>
      <c r="E9" t="n" s="5">
        <v>1</v>
      </c>
    </row>
    <row r="10" spans="1:6">
      <c r="A10" t="s" s="4">
        <v>411</v>
      </c>
    </row>
    <row r="11" spans="1:6">
      <c r="A11" t="s" s="3">
        <v>405</v>
      </c>
    </row>
    <row r="12" spans="1:6">
      <c r="A12" t="s" s="4">
        <v>406</v>
      </c>
      <c r="B12" t="n" s="5">
        <v>-845</v>
      </c>
      <c r="D12" t="n" s="5">
        <v>0</v>
      </c>
      <c r="E12" t="n" s="7">
        <v>17897</v>
      </c>
      <c r="F12" t="n" s="5">
        <v>0</v>
      </c>
    </row>
    <row r="13" spans="1:6">
      <c r="A13" t="s" s="4">
        <v>412</v>
      </c>
    </row>
    <row r="14" spans="1:6">
      <c r="A14" t="s" s="3">
        <v>405</v>
      </c>
    </row>
    <row r="15" spans="1:6">
      <c r="A15" t="s" s="4">
        <v>406</v>
      </c>
      <c r="B15" t="n" s="7">
        <v>11120</v>
      </c>
      <c r="D15" t="n" s="7">
        <v>0</v>
      </c>
      <c r="E15" t="n" s="7">
        <v>55326</v>
      </c>
      <c r="F15" t="n" s="7">
        <v>-154</v>
      </c>
    </row>
    <row r="16" spans="1:6">
      <c r="A16" t="s" s="4">
        <v>313</v>
      </c>
    </row>
    <row r="17" spans="1:6">
      <c r="A17" t="s" s="3">
        <v>405</v>
      </c>
    </row>
    <row r="18" spans="1:6">
      <c r="A18" t="s" s="4">
        <v>413</v>
      </c>
      <c r="E18" t="s" s="4">
        <v>414</v>
      </c>
    </row>
    <row r="19" spans="1:6">
      <c r="A19" t="s" s="4">
        <v>415</v>
      </c>
      <c r="E19" t="n" s="5">
        <v>2</v>
      </c>
    </row>
    <row r="20" spans="1:6">
      <c r="A20" t="s" s="4">
        <v>416</v>
      </c>
      <c r="E20" t="s" s="4">
        <v>417</v>
      </c>
    </row>
    <row r="21" spans="1:6">
      <c r="A21" t="s" s="4">
        <v>418</v>
      </c>
    </row>
    <row r="22" spans="1:6">
      <c r="A22" t="s" s="3">
        <v>405</v>
      </c>
    </row>
    <row r="23" spans="1:6">
      <c r="A23" t="s" s="4">
        <v>406</v>
      </c>
      <c r="E23" t="n" s="7">
        <v>18732</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9</v>
      </c>
      <c r="B1" t="s" s="2">
        <v>76</v>
      </c>
      <c r="D1" t="s" s="2">
        <v>1</v>
      </c>
    </row>
    <row r="2" spans="1:5">
      <c r="B2" t="s" s="2">
        <v>2</v>
      </c>
      <c r="C2" t="s" s="2">
        <v>77</v>
      </c>
      <c r="D2" t="s" s="2">
        <v>2</v>
      </c>
      <c r="E2" t="s" s="2">
        <v>77</v>
      </c>
    </row>
    <row r="3" spans="1:5">
      <c r="A3" t="s" s="3">
        <v>405</v>
      </c>
    </row>
    <row r="4" spans="1:5">
      <c r="A4" t="s" s="4">
        <v>406</v>
      </c>
      <c r="B4" t="n" s="7">
        <v>10039</v>
      </c>
      <c r="C4" t="n" s="7">
        <v>0</v>
      </c>
      <c r="D4" t="n" s="7">
        <v>85754</v>
      </c>
      <c r="E4" t="n" s="7">
        <v>-1014</v>
      </c>
    </row>
    <row r="5" spans="1:5">
      <c r="A5" t="s" s="4">
        <v>420</v>
      </c>
      <c r="B5" t="n" s="5">
        <v>0</v>
      </c>
      <c r="C5" t="n" s="5">
        <v>0</v>
      </c>
      <c r="D5" t="n" s="5">
        <v>0</v>
      </c>
      <c r="E5" t="n" s="5">
        <v>-281</v>
      </c>
    </row>
    <row r="6" spans="1:5">
      <c r="A6" t="s" s="4">
        <v>421</v>
      </c>
      <c r="B6" t="n" s="5">
        <v>0</v>
      </c>
      <c r="C6" t="n" s="5">
        <v>0</v>
      </c>
      <c r="D6" t="n" s="5">
        <v>0</v>
      </c>
      <c r="E6" t="n" s="5">
        <v>-579</v>
      </c>
    </row>
    <row r="7" spans="1:5">
      <c r="A7" t="s" s="4">
        <v>412</v>
      </c>
    </row>
    <row r="8" spans="1:5">
      <c r="A8" t="s" s="3">
        <v>405</v>
      </c>
    </row>
    <row r="9" spans="1:5">
      <c r="A9" t="s" s="4">
        <v>406</v>
      </c>
      <c r="B9" t="n" s="5">
        <v>11120</v>
      </c>
      <c r="C9" t="n" s="5">
        <v>0</v>
      </c>
      <c r="D9" t="n" s="5">
        <v>55326</v>
      </c>
      <c r="E9" t="n" s="5">
        <v>-154</v>
      </c>
    </row>
    <row r="10" spans="1:5">
      <c r="A10" t="s" s="4">
        <v>411</v>
      </c>
    </row>
    <row r="11" spans="1:5">
      <c r="A11" t="s" s="3">
        <v>405</v>
      </c>
    </row>
    <row r="12" spans="1:5">
      <c r="A12" t="s" s="4">
        <v>406</v>
      </c>
      <c r="B12" t="n" s="5">
        <v>-845</v>
      </c>
      <c r="C12" t="n" s="5">
        <v>0</v>
      </c>
      <c r="D12" t="n" s="5">
        <v>17897</v>
      </c>
      <c r="E12" t="n" s="5">
        <v>0</v>
      </c>
    </row>
    <row r="13" spans="1:5">
      <c r="A13" t="s" s="4">
        <v>422</v>
      </c>
    </row>
    <row r="14" spans="1:5">
      <c r="A14" t="s" s="3">
        <v>405</v>
      </c>
    </row>
    <row r="15" spans="1:5">
      <c r="A15" t="s" s="4">
        <v>406</v>
      </c>
      <c r="B15" t="n" s="7">
        <v>-236</v>
      </c>
      <c r="C15" t="n" s="7">
        <v>0</v>
      </c>
      <c r="D15" t="n" s="7">
        <v>12531</v>
      </c>
      <c r="E15" t="n" s="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2</v>
      </c>
      <c r="B1" t="s" s="2">
        <v>76</v>
      </c>
      <c r="D1" t="s" s="2">
        <v>1</v>
      </c>
    </row>
    <row r="2" spans="1:5">
      <c r="B2" t="s" s="2">
        <v>2</v>
      </c>
      <c r="C2" t="s" s="2">
        <v>77</v>
      </c>
      <c r="D2" t="s" s="2">
        <v>2</v>
      </c>
      <c r="E2" t="s" s="2">
        <v>77</v>
      </c>
    </row>
    <row r="3" spans="1:5">
      <c r="A3" t="s" s="4">
        <v>92</v>
      </c>
      <c r="B3" t="n" s="7">
        <v>-90691</v>
      </c>
      <c r="C3" t="n" s="7">
        <v>9157</v>
      </c>
      <c r="D3" t="n" s="7">
        <v>-338132</v>
      </c>
      <c r="E3" t="n" s="7">
        <v>888</v>
      </c>
    </row>
    <row r="4" spans="1:5">
      <c r="A4" t="s" s="3">
        <v>103</v>
      </c>
    </row>
    <row r="5" spans="1:5">
      <c r="A5" t="s" s="4">
        <v>104</v>
      </c>
      <c r="B5" t="n" s="5">
        <v>-1</v>
      </c>
      <c r="C5" t="n" s="5">
        <v>-10</v>
      </c>
      <c r="D5" t="n" s="5">
        <v>26</v>
      </c>
      <c r="E5" t="n" s="5">
        <v>-15</v>
      </c>
    </row>
    <row r="6" spans="1:5">
      <c r="A6" t="s" s="4">
        <v>105</v>
      </c>
      <c r="B6" t="n" s="5">
        <v>-1549</v>
      </c>
      <c r="C6" t="n" s="5">
        <v>0</v>
      </c>
      <c r="D6" t="n" s="5">
        <v>-1741</v>
      </c>
      <c r="E6" t="n" s="5">
        <v>0</v>
      </c>
    </row>
    <row r="7" spans="1:5">
      <c r="A7" t="s" s="4">
        <v>106</v>
      </c>
      <c r="B7" t="n" s="5">
        <v>-1123</v>
      </c>
      <c r="C7" t="n" s="5">
        <v>0</v>
      </c>
      <c r="D7" t="n" s="5">
        <v>-1189</v>
      </c>
      <c r="E7" t="n" s="5">
        <v>0</v>
      </c>
    </row>
    <row r="8" spans="1:5">
      <c r="A8" t="s" s="4">
        <v>107</v>
      </c>
      <c r="B8" t="n" s="5">
        <v>-1124</v>
      </c>
      <c r="C8" t="n" s="5">
        <v>-10</v>
      </c>
      <c r="D8" t="n" s="5">
        <v>-1163</v>
      </c>
      <c r="E8" t="n" s="5">
        <v>-15</v>
      </c>
    </row>
    <row r="9" spans="1:5">
      <c r="A9" t="s" s="4">
        <v>108</v>
      </c>
      <c r="B9" t="n" s="5">
        <v>-91815</v>
      </c>
      <c r="C9" t="n" s="5">
        <v>9147</v>
      </c>
      <c r="D9" t="n" s="5">
        <v>-339295</v>
      </c>
      <c r="E9" t="n" s="5">
        <v>873</v>
      </c>
    </row>
    <row r="10" spans="1:5">
      <c r="A10" t="s" s="4">
        <v>109</v>
      </c>
      <c r="B10" t="n" s="5">
        <v>640</v>
      </c>
      <c r="C10" t="n" s="5">
        <v>370</v>
      </c>
      <c r="D10" t="n" s="5">
        <v>1283</v>
      </c>
      <c r="E10" t="n" s="5">
        <v>705</v>
      </c>
    </row>
    <row r="11" spans="1:5">
      <c r="A11" t="s" s="4">
        <v>110</v>
      </c>
      <c r="B11" t="n" s="5">
        <v>-91175</v>
      </c>
      <c r="C11" t="n" s="5">
        <v>9517</v>
      </c>
      <c r="D11" t="n" s="5">
        <v>-338012</v>
      </c>
      <c r="E11" t="n" s="5">
        <v>1578</v>
      </c>
    </row>
    <row r="12" spans="1:5">
      <c r="A12" t="s" s="4">
        <v>111</v>
      </c>
    </row>
    <row r="13" spans="1:5">
      <c r="A13" t="s" s="3">
        <v>103</v>
      </c>
    </row>
    <row r="14" spans="1:5">
      <c r="A14" t="s" s="4">
        <v>112</v>
      </c>
      <c r="B14" t="n" s="5">
        <v>193</v>
      </c>
      <c r="C14" t="n" s="5">
        <v>0</v>
      </c>
      <c r="D14" t="n" s="5">
        <v>390</v>
      </c>
      <c r="E14" t="n" s="5">
        <v>0</v>
      </c>
    </row>
    <row r="15" spans="1:5">
      <c r="A15" t="s" s="4">
        <v>113</v>
      </c>
    </row>
    <row r="16" spans="1:5">
      <c r="A16" t="s" s="3">
        <v>103</v>
      </c>
    </row>
    <row r="17" spans="1:5">
      <c r="A17" t="s" s="4">
        <v>112</v>
      </c>
      <c r="B17" t="n" s="7">
        <v>233</v>
      </c>
      <c r="C17" t="n" s="7">
        <v>0</v>
      </c>
      <c r="D17" t="n" s="7">
        <v>162</v>
      </c>
      <c r="E17" t="n" s="7">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23</v>
      </c>
      <c r="B1" t="s" s="2">
        <v>1</v>
      </c>
    </row>
    <row r="2" spans="1:3">
      <c r="B2" t="s" s="2">
        <v>2</v>
      </c>
      <c r="C2" t="s" s="2">
        <v>77</v>
      </c>
    </row>
    <row r="3" spans="1:3">
      <c r="A3" t="s" s="3">
        <v>424</v>
      </c>
    </row>
    <row r="4" spans="1:3">
      <c r="A4" t="s" s="4">
        <v>425</v>
      </c>
      <c r="B4" t="n" s="7">
        <v>1177</v>
      </c>
      <c r="C4" t="n" s="7">
        <v>4158</v>
      </c>
    </row>
    <row r="5" spans="1:3">
      <c r="A5" t="s" s="4">
        <v>426</v>
      </c>
      <c r="B5" t="n" s="5">
        <v>76711</v>
      </c>
      <c r="C5" t="n" s="5">
        <v>-1014</v>
      </c>
    </row>
    <row r="6" spans="1:3">
      <c r="A6" t="s" s="4">
        <v>427</v>
      </c>
      <c r="B6" t="n" s="5">
        <v>-41636</v>
      </c>
      <c r="C6" t="n" s="5">
        <v>-1347</v>
      </c>
    </row>
    <row r="7" spans="1:3">
      <c r="A7" t="s" s="4">
        <v>425</v>
      </c>
      <c r="B7" t="n" s="7">
        <v>36252</v>
      </c>
      <c r="C7" t="n" s="7">
        <v>17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8</v>
      </c>
      <c r="B1" t="s" s="2">
        <v>2</v>
      </c>
      <c r="C1" t="s" s="2">
        <v>25</v>
      </c>
    </row>
    <row r="2" spans="1:3">
      <c r="A2" t="s" s="3">
        <v>164</v>
      </c>
    </row>
    <row r="3" spans="1:3">
      <c r="A3" t="s" s="4">
        <v>429</v>
      </c>
      <c r="B3" t="n" s="7">
        <v>265008</v>
      </c>
      <c r="C3" t="n" s="7">
        <v>79091</v>
      </c>
    </row>
    <row r="4" spans="1:3">
      <c r="A4" t="s" s="4">
        <v>430</v>
      </c>
      <c r="B4" t="n" s="5">
        <v>-3635</v>
      </c>
      <c r="C4" t="n" s="5">
        <v>-3107</v>
      </c>
    </row>
    <row r="5" spans="1:3">
      <c r="A5" t="s" s="4">
        <v>431</v>
      </c>
      <c r="B5" t="n" s="7">
        <v>261373</v>
      </c>
      <c r="C5" t="n" s="7">
        <v>7598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432</v>
      </c>
      <c r="B1" t="s" s="2">
        <v>2</v>
      </c>
      <c r="C1" t="s" s="2">
        <v>25</v>
      </c>
    </row>
    <row r="2" spans="1:3">
      <c r="A2" t="s" s="3">
        <v>164</v>
      </c>
    </row>
    <row r="3" spans="1:3">
      <c r="A3" t="s" s="4">
        <v>433</v>
      </c>
      <c r="B3" t="n" s="7">
        <v>13636</v>
      </c>
      <c r="C3" t="n" s="7">
        <v>4753</v>
      </c>
    </row>
    <row r="4" spans="1:3">
      <c r="A4" t="s" s="4">
        <v>434</v>
      </c>
      <c r="B4" t="n" s="5">
        <v>239346</v>
      </c>
      <c r="C4" t="n" s="5">
        <v>64003</v>
      </c>
    </row>
    <row r="5" spans="1:3">
      <c r="A5" t="s" s="4">
        <v>435</v>
      </c>
      <c r="B5" t="n" s="5">
        <v>47940</v>
      </c>
      <c r="C5" t="n" s="5">
        <v>19471</v>
      </c>
    </row>
    <row r="6" spans="1:3">
      <c r="A6" t="s" s="4">
        <v>436</v>
      </c>
      <c r="B6" t="n" s="7">
        <v>300922</v>
      </c>
      <c r="C6" t="n" s="7">
        <v>8822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7</v>
      </c>
      <c r="B1" t="s" s="2">
        <v>2</v>
      </c>
      <c r="C1" t="s" s="2">
        <v>25</v>
      </c>
    </row>
    <row r="2" spans="1:3">
      <c r="A2" t="s" s="3">
        <v>164</v>
      </c>
    </row>
    <row r="3" spans="1:3">
      <c r="A3" t="s" s="4">
        <v>438</v>
      </c>
      <c r="B3" t="n" s="7">
        <v>9721</v>
      </c>
      <c r="C3" t="n" s="7">
        <v>21777</v>
      </c>
    </row>
    <row r="4" spans="1:3">
      <c r="A4" t="s" s="4">
        <v>439</v>
      </c>
      <c r="B4" t="n" s="5">
        <v>4926</v>
      </c>
      <c r="C4" t="n" s="5">
        <v>0</v>
      </c>
    </row>
    <row r="5" spans="1:3">
      <c r="A5" t="s" s="4">
        <v>440</v>
      </c>
      <c r="B5" t="n" s="5">
        <v>14062</v>
      </c>
      <c r="C5" t="n" s="5">
        <v>982</v>
      </c>
    </row>
    <row r="6" spans="1:3">
      <c r="A6" t="s" s="4">
        <v>441</v>
      </c>
      <c r="B6" t="n" s="5">
        <v>40187</v>
      </c>
      <c r="C6" t="n" s="5">
        <v>0</v>
      </c>
    </row>
    <row r="7" spans="1:3">
      <c r="A7" t="s" s="4">
        <v>31</v>
      </c>
      <c r="B7" t="n" s="5">
        <v>30170</v>
      </c>
      <c r="C7" t="n" s="5">
        <v>6529</v>
      </c>
    </row>
    <row r="8" spans="1:3">
      <c r="A8" t="s" s="4">
        <v>442</v>
      </c>
      <c r="B8" t="n" s="7">
        <v>99066</v>
      </c>
      <c r="C8" t="n" s="7">
        <v>2928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3</v>
      </c>
      <c r="B1" t="s" s="2">
        <v>2</v>
      </c>
      <c r="C1" t="s" s="2">
        <v>25</v>
      </c>
    </row>
    <row r="2" spans="1:3">
      <c r="A2" t="s" s="3">
        <v>164</v>
      </c>
    </row>
    <row r="3" spans="1:3">
      <c r="A3" t="s" s="4">
        <v>444</v>
      </c>
      <c r="B3" t="n" s="7">
        <v>44050</v>
      </c>
      <c r="C3" t="n" s="7">
        <v>44116</v>
      </c>
    </row>
    <row r="4" spans="1:3">
      <c r="A4" t="s" s="4">
        <v>445</v>
      </c>
      <c r="B4" t="n" s="5">
        <v>42038</v>
      </c>
      <c r="C4" t="n" s="5">
        <v>34992</v>
      </c>
    </row>
    <row r="5" spans="1:3">
      <c r="A5" t="s" s="4">
        <v>440</v>
      </c>
      <c r="B5" t="n" s="5">
        <v>1189</v>
      </c>
      <c r="C5" t="n" s="5">
        <v>1187</v>
      </c>
    </row>
    <row r="6" spans="1:3">
      <c r="A6" t="s" s="4">
        <v>446</v>
      </c>
      <c r="B6" t="n" s="5">
        <v>28033</v>
      </c>
      <c r="C6" t="n" s="5">
        <v>0</v>
      </c>
    </row>
    <row r="7" spans="1:3">
      <c r="A7" t="s" s="4">
        <v>439</v>
      </c>
      <c r="B7" t="n" s="5">
        <v>7086</v>
      </c>
      <c r="C7" t="n" s="5">
        <v>0</v>
      </c>
    </row>
    <row r="8" spans="1:3">
      <c r="A8" t="s" s="4">
        <v>447</v>
      </c>
      <c r="B8" t="n" s="5">
        <v>55223</v>
      </c>
      <c r="C8" t="n" s="5">
        <v>13298</v>
      </c>
    </row>
    <row r="9" spans="1:3">
      <c r="A9" t="s" s="4">
        <v>448</v>
      </c>
      <c r="B9" t="n" s="7">
        <v>177619</v>
      </c>
      <c r="C9" t="n" s="7">
        <v>9359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9</v>
      </c>
      <c r="B1" t="s" s="2">
        <v>2</v>
      </c>
      <c r="C1" t="s" s="2">
        <v>25</v>
      </c>
    </row>
    <row r="2" spans="1:3">
      <c r="A2" t="s" s="3">
        <v>164</v>
      </c>
    </row>
    <row r="3" spans="1:3">
      <c r="A3" t="s" s="4">
        <v>444</v>
      </c>
      <c r="B3" t="n" s="7">
        <v>44523</v>
      </c>
      <c r="C3" t="n" s="7">
        <v>43452</v>
      </c>
    </row>
    <row r="4" spans="1:3">
      <c r="A4" t="s" s="4">
        <v>450</v>
      </c>
      <c r="B4" t="n" s="5">
        <v>20495</v>
      </c>
      <c r="C4" t="n" s="5">
        <v>1177</v>
      </c>
    </row>
    <row r="5" spans="1:3">
      <c r="A5" t="s" s="4">
        <v>451</v>
      </c>
      <c r="B5" t="n" s="5">
        <v>2769</v>
      </c>
      <c r="C5" t="n" s="5">
        <v>3227</v>
      </c>
    </row>
    <row r="6" spans="1:3">
      <c r="A6" t="s" s="4">
        <v>452</v>
      </c>
      <c r="B6" t="n" s="5">
        <v>2962</v>
      </c>
      <c r="C6" t="n" s="5">
        <v>2916</v>
      </c>
    </row>
    <row r="7" spans="1:3">
      <c r="A7" t="s" s="4">
        <v>453</v>
      </c>
      <c r="B7" t="n" s="5">
        <v>5060</v>
      </c>
      <c r="C7" t="n" s="5">
        <v>4276</v>
      </c>
    </row>
    <row r="8" spans="1:3">
      <c r="A8" t="s" s="4">
        <v>454</v>
      </c>
      <c r="B8" t="n" s="5">
        <v>60220</v>
      </c>
      <c r="C8" t="n" s="5">
        <v>0</v>
      </c>
    </row>
    <row r="9" spans="1:3">
      <c r="A9" t="s" s="4">
        <v>455</v>
      </c>
      <c r="B9" t="n" s="5">
        <v>18496</v>
      </c>
      <c r="C9" t="n" s="5">
        <v>0</v>
      </c>
    </row>
    <row r="10" spans="1:3">
      <c r="A10" t="s" s="4">
        <v>45</v>
      </c>
      <c r="B10" t="n" s="5">
        <v>53531</v>
      </c>
      <c r="C10" t="n" s="5">
        <v>19953</v>
      </c>
    </row>
    <row r="11" spans="1:3">
      <c r="A11" t="s" s="4">
        <v>456</v>
      </c>
      <c r="B11" t="n" s="7">
        <v>208056</v>
      </c>
      <c r="C11" t="n" s="7">
        <v>7500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57</v>
      </c>
      <c r="B1" t="s" s="2">
        <v>2</v>
      </c>
      <c r="C1" t="s" s="2">
        <v>25</v>
      </c>
    </row>
    <row r="2" spans="1:3">
      <c r="A2" t="s" s="3">
        <v>164</v>
      </c>
    </row>
    <row r="3" spans="1:3">
      <c r="A3" t="s" s="4">
        <v>458</v>
      </c>
      <c r="B3" t="n" s="7">
        <v>13519</v>
      </c>
      <c r="C3" t="n" s="7">
        <v>5768</v>
      </c>
    </row>
    <row r="4" spans="1:3">
      <c r="A4" t="s" s="4">
        <v>459</v>
      </c>
      <c r="B4" t="n" s="5">
        <v>15757</v>
      </c>
      <c r="C4" t="n" s="5">
        <v>0</v>
      </c>
    </row>
    <row r="5" spans="1:3">
      <c r="A5" t="s" s="4">
        <v>49</v>
      </c>
      <c r="B5" t="n" s="5">
        <v>16640</v>
      </c>
      <c r="C5" t="n" s="5">
        <v>4925</v>
      </c>
    </row>
    <row r="6" spans="1:3">
      <c r="A6" t="s" s="4">
        <v>460</v>
      </c>
      <c r="B6" t="n" s="7">
        <v>45916</v>
      </c>
      <c r="C6" t="n" s="7">
        <v>1069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2"/>
  </cols>
  <sheetData>
    <row r="1" spans="1:2">
      <c r="A1" t="s" s="1">
        <v>461</v>
      </c>
      <c r="B1" t="s" s="2">
        <v>462</v>
      </c>
    </row>
    <row r="2" spans="1:2">
      <c r="A2" t="s" s="3">
        <v>463</v>
      </c>
    </row>
    <row r="3" spans="1:2">
      <c r="A3" t="s" s="4">
        <v>464</v>
      </c>
      <c r="B3" t="n" s="7">
        <v>59</v>
      </c>
    </row>
    <row r="4" spans="1:2">
      <c r="A4" t="s" s="4">
        <v>465</v>
      </c>
      <c r="B4" t="n" s="5">
        <v>170</v>
      </c>
    </row>
    <row r="5" spans="1:2">
      <c r="A5" t="s" s="4">
        <v>466</v>
      </c>
      <c r="B5" t="s" s="4">
        <v>467</v>
      </c>
    </row>
    <row r="6" spans="1:2">
      <c r="A6" t="s" s="4">
        <v>468</v>
      </c>
      <c r="B6" t="s" s="4">
        <v>469</v>
      </c>
    </row>
    <row r="7" spans="1:2">
      <c r="A7" t="s" s="4">
        <v>470</v>
      </c>
    </row>
    <row r="8" spans="1:2">
      <c r="A8" t="s" s="3">
        <v>463</v>
      </c>
    </row>
    <row r="9" spans="1:2">
      <c r="A9" t="s" s="4">
        <v>471</v>
      </c>
      <c r="B9" t="n" s="11">
        <v>24.5</v>
      </c>
    </row>
    <row r="10" spans="1:2">
      <c r="A10" t="s" s="4">
        <v>472</v>
      </c>
      <c r="B10" t="n" s="5">
        <v>47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t="s" s="1">
        <v>473</v>
      </c>
      <c r="B1" t="s" s="2">
        <v>474</v>
      </c>
      <c r="C1" t="s" s="2">
        <v>76</v>
      </c>
      <c r="E1" t="s" s="2">
        <v>1</v>
      </c>
    </row>
    <row r="2" spans="1:6">
      <c r="B2" t="s" s="2">
        <v>475</v>
      </c>
      <c r="C2" t="s" s="2">
        <v>2</v>
      </c>
      <c r="D2" t="s" s="2">
        <v>25</v>
      </c>
      <c r="E2" t="s" s="2">
        <v>2</v>
      </c>
      <c r="F2" t="s" s="2">
        <v>303</v>
      </c>
    </row>
    <row r="3" spans="1:6">
      <c r="A3" t="s" s="3">
        <v>476</v>
      </c>
    </row>
    <row r="4" spans="1:6">
      <c r="A4" t="s" s="4">
        <v>477</v>
      </c>
      <c r="C4" t="n" s="7">
        <v>32500000</v>
      </c>
      <c r="D4" t="n" s="7">
        <v>26400000</v>
      </c>
      <c r="E4" t="n" s="7">
        <v>32500000</v>
      </c>
    </row>
    <row r="5" spans="1:6">
      <c r="A5" t="s" s="4">
        <v>478</v>
      </c>
      <c r="B5" t="n" s="7">
        <v>5000000</v>
      </c>
      <c r="C5" t="n" s="5">
        <v>5000000</v>
      </c>
      <c r="E5" t="n" s="5">
        <v>12000000</v>
      </c>
    </row>
    <row r="6" spans="1:6">
      <c r="A6" t="s" s="4">
        <v>479</v>
      </c>
      <c r="C6" t="n" s="7">
        <v>40500000</v>
      </c>
      <c r="E6" t="n" s="7">
        <v>40500000</v>
      </c>
    </row>
    <row r="7" spans="1:6">
      <c r="A7" t="s" s="4">
        <v>480</v>
      </c>
      <c r="C7" t="s" s="4">
        <v>481</v>
      </c>
      <c r="E7" t="s" s="4">
        <v>481</v>
      </c>
    </row>
    <row r="8" spans="1:6">
      <c r="A8" t="s" s="4">
        <v>482</v>
      </c>
      <c r="E8" t="n" s="7">
        <v>0</v>
      </c>
    </row>
    <row r="9" spans="1:6">
      <c r="A9" t="s" s="4">
        <v>483</v>
      </c>
    </row>
    <row r="10" spans="1:6">
      <c r="A10" t="s" s="3">
        <v>476</v>
      </c>
    </row>
    <row r="11" spans="1:6">
      <c r="A11" t="s" s="4">
        <v>484</v>
      </c>
      <c r="C11" t="n" s="7">
        <v>449000000</v>
      </c>
      <c r="E11" t="n" s="5">
        <v>449000000</v>
      </c>
    </row>
    <row r="12" spans="1:6">
      <c r="A12" t="s" s="4">
        <v>369</v>
      </c>
    </row>
    <row r="13" spans="1:6">
      <c r="A13" t="s" s="3">
        <v>476</v>
      </c>
    </row>
    <row r="14" spans="1:6">
      <c r="A14" t="s" s="4">
        <v>370</v>
      </c>
      <c r="F14" t="s" s="4">
        <v>371</v>
      </c>
    </row>
    <row r="15" spans="1:6">
      <c r="A15" t="s" s="4">
        <v>485</v>
      </c>
      <c r="C15" t="n" s="5">
        <v>129300000</v>
      </c>
      <c r="E15" t="n" s="5">
        <v>129300000</v>
      </c>
    </row>
    <row r="16" spans="1:6">
      <c r="A16" t="s" s="4">
        <v>486</v>
      </c>
    </row>
    <row r="17" spans="1:6">
      <c r="A17" t="s" s="3">
        <v>476</v>
      </c>
    </row>
    <row r="18" spans="1:6">
      <c r="A18" t="s" s="4">
        <v>485</v>
      </c>
      <c r="C18" t="n" s="5">
        <v>130100000</v>
      </c>
      <c r="E18" t="n" s="5">
        <v>130100000</v>
      </c>
    </row>
    <row r="19" spans="1:6">
      <c r="A19" t="s" s="4">
        <v>487</v>
      </c>
    </row>
    <row r="20" spans="1:6">
      <c r="A20" t="s" s="3">
        <v>476</v>
      </c>
    </row>
    <row r="21" spans="1:6">
      <c r="A21" t="s" s="4">
        <v>485</v>
      </c>
      <c r="C21" t="n" s="5">
        <v>316700000</v>
      </c>
      <c r="E21" t="n" s="5">
        <v>316700000</v>
      </c>
    </row>
    <row r="22" spans="1:6">
      <c r="A22" t="s" s="4">
        <v>488</v>
      </c>
    </row>
    <row r="23" spans="1:6">
      <c r="A23" t="s" s="3">
        <v>476</v>
      </c>
    </row>
    <row r="24" spans="1:6">
      <c r="A24" t="s" s="4">
        <v>489</v>
      </c>
      <c r="D24" t="n" s="7">
        <v>10000000</v>
      </c>
    </row>
    <row r="25" spans="1:6">
      <c r="A25" t="s" s="4">
        <v>490</v>
      </c>
      <c r="C25" t="n" s="5">
        <v>9500000</v>
      </c>
      <c r="E25" t="n" s="5">
        <v>9500000</v>
      </c>
    </row>
    <row r="26" spans="1:6">
      <c r="A26" t="s" s="4">
        <v>491</v>
      </c>
    </row>
    <row r="27" spans="1:6">
      <c r="A27" t="s" s="3">
        <v>476</v>
      </c>
    </row>
    <row r="28" spans="1:6">
      <c r="A28" t="s" s="4">
        <v>489</v>
      </c>
      <c r="C28" t="n" s="5">
        <v>1500000</v>
      </c>
    </row>
    <row r="29" spans="1:6">
      <c r="A29" t="s" s="4">
        <v>490</v>
      </c>
      <c r="C29" t="n" s="7">
        <v>1800000</v>
      </c>
      <c r="E29" t="n" s="7">
        <v>1800000</v>
      </c>
    </row>
    <row r="30" spans="1:6">
      <c r="A30" t="s" s="4">
        <v>492</v>
      </c>
      <c r="C30" t="n" s="5">
        <v>8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93</v>
      </c>
      <c r="B1" t="s" s="2">
        <v>2</v>
      </c>
      <c r="C1" t="s" s="2">
        <v>25</v>
      </c>
    </row>
    <row r="2" spans="1:3">
      <c r="A2" t="s" s="3">
        <v>494</v>
      </c>
    </row>
    <row r="3" spans="1:3">
      <c r="A3" t="s" s="4">
        <v>495</v>
      </c>
      <c r="B3" t="n" s="7">
        <v>1981</v>
      </c>
      <c r="C3" t="n" s="7">
        <v>7665</v>
      </c>
    </row>
    <row r="4" spans="1:3">
      <c r="A4" t="s" s="4">
        <v>496</v>
      </c>
      <c r="B4" t="n" s="5">
        <v>66911</v>
      </c>
      <c r="C4" t="n" s="5">
        <v>75350</v>
      </c>
    </row>
    <row r="5" spans="1:3">
      <c r="A5" t="s" s="4">
        <v>444</v>
      </c>
      <c r="B5" t="n" s="5">
        <v>44523</v>
      </c>
      <c r="C5" t="n" s="5">
        <v>43452</v>
      </c>
    </row>
    <row r="6" spans="1:3">
      <c r="A6" t="s" s="4">
        <v>497</v>
      </c>
    </row>
    <row r="7" spans="1:3">
      <c r="A7" t="s" s="3">
        <v>494</v>
      </c>
    </row>
    <row r="8" spans="1:3">
      <c r="A8" t="s" s="4">
        <v>498</v>
      </c>
      <c r="B8" t="n" s="5">
        <v>11061</v>
      </c>
      <c r="C8" t="n" s="5">
        <v>15076</v>
      </c>
    </row>
    <row r="9" spans="1:3">
      <c r="A9" t="s" s="4">
        <v>499</v>
      </c>
    </row>
    <row r="10" spans="1:3">
      <c r="A10" t="s" s="3">
        <v>494</v>
      </c>
    </row>
    <row r="11" spans="1:3">
      <c r="A11" t="s" s="4">
        <v>498</v>
      </c>
      <c r="B11" t="n" s="5">
        <v>9519</v>
      </c>
      <c r="C11" t="n" s="5">
        <v>8493</v>
      </c>
    </row>
    <row r="12" spans="1:3">
      <c r="A12" t="s" s="4">
        <v>500</v>
      </c>
    </row>
    <row r="13" spans="1:3">
      <c r="A13" t="s" s="3">
        <v>494</v>
      </c>
    </row>
    <row r="14" spans="1:3">
      <c r="A14" t="s" s="4">
        <v>498</v>
      </c>
      <c r="B14" t="n" s="5">
        <v>44400</v>
      </c>
      <c r="C14" t="n" s="5">
        <v>44100</v>
      </c>
    </row>
    <row r="15" spans="1:3">
      <c r="A15" t="s" s="4">
        <v>501</v>
      </c>
    </row>
    <row r="16" spans="1:3">
      <c r="A16" t="s" s="3">
        <v>494</v>
      </c>
    </row>
    <row r="17" spans="1:3">
      <c r="A17" t="s" s="4">
        <v>495</v>
      </c>
      <c r="B17" t="n" s="5">
        <v>1981</v>
      </c>
      <c r="C17" t="n" s="5">
        <v>7665</v>
      </c>
    </row>
    <row r="18" spans="1:3">
      <c r="A18" t="s" s="4">
        <v>496</v>
      </c>
      <c r="B18" t="n" s="5">
        <v>53900</v>
      </c>
      <c r="C18" t="n" s="5">
        <v>61469</v>
      </c>
    </row>
    <row r="19" spans="1:3">
      <c r="A19" t="s" s="4">
        <v>444</v>
      </c>
      <c r="B19" t="n" s="5">
        <v>0</v>
      </c>
      <c r="C19" t="n" s="5">
        <v>0</v>
      </c>
    </row>
    <row r="20" spans="1:3">
      <c r="A20" t="s" s="4">
        <v>502</v>
      </c>
    </row>
    <row r="21" spans="1:3">
      <c r="A21" t="s" s="3">
        <v>494</v>
      </c>
    </row>
    <row r="22" spans="1:3">
      <c r="A22" t="s" s="4">
        <v>498</v>
      </c>
      <c r="B22" t="n" s="5">
        <v>1813</v>
      </c>
      <c r="C22" t="n" s="5">
        <v>4993</v>
      </c>
    </row>
    <row r="23" spans="1:3">
      <c r="A23" t="s" s="4">
        <v>503</v>
      </c>
    </row>
    <row r="24" spans="1:3">
      <c r="A24" t="s" s="3">
        <v>494</v>
      </c>
    </row>
    <row r="25" spans="1:3">
      <c r="A25" t="s" s="4">
        <v>498</v>
      </c>
      <c r="B25" t="n" s="5">
        <v>9519</v>
      </c>
      <c r="C25" t="n" s="5">
        <v>8493</v>
      </c>
    </row>
    <row r="26" spans="1:3">
      <c r="A26" t="s" s="4">
        <v>504</v>
      </c>
    </row>
    <row r="27" spans="1:3">
      <c r="A27" t="s" s="3">
        <v>494</v>
      </c>
    </row>
    <row r="28" spans="1:3">
      <c r="A28" t="s" s="4">
        <v>498</v>
      </c>
      <c r="B28" t="n" s="5">
        <v>40587</v>
      </c>
      <c r="C28" t="n" s="5">
        <v>40318</v>
      </c>
    </row>
    <row r="29" spans="1:3">
      <c r="A29" t="s" s="4">
        <v>505</v>
      </c>
    </row>
    <row r="30" spans="1:3">
      <c r="A30" t="s" s="3">
        <v>494</v>
      </c>
    </row>
    <row r="31" spans="1:3">
      <c r="A31" t="s" s="4">
        <v>495</v>
      </c>
      <c r="B31" t="n" s="5">
        <v>0</v>
      </c>
      <c r="C31" t="n" s="5">
        <v>0</v>
      </c>
    </row>
    <row r="32" spans="1:3">
      <c r="A32" t="s" s="4">
        <v>496</v>
      </c>
      <c r="B32" t="n" s="5">
        <v>13011</v>
      </c>
      <c r="C32" t="n" s="5">
        <v>13881</v>
      </c>
    </row>
    <row r="33" spans="1:3">
      <c r="A33" t="s" s="4">
        <v>444</v>
      </c>
      <c r="B33" t="n" s="5">
        <v>44523</v>
      </c>
      <c r="C33" t="n" s="5">
        <v>43452</v>
      </c>
    </row>
    <row r="34" spans="1:3">
      <c r="A34" t="s" s="4">
        <v>506</v>
      </c>
    </row>
    <row r="35" spans="1:3">
      <c r="A35" t="s" s="3">
        <v>494</v>
      </c>
    </row>
    <row r="36" spans="1:3">
      <c r="A36" t="s" s="4">
        <v>498</v>
      </c>
      <c r="B36" t="n" s="5">
        <v>9248</v>
      </c>
      <c r="C36" t="n" s="5">
        <v>10083</v>
      </c>
    </row>
    <row r="37" spans="1:3">
      <c r="A37" t="s" s="4">
        <v>507</v>
      </c>
    </row>
    <row r="38" spans="1:3">
      <c r="A38" t="s" s="3">
        <v>494</v>
      </c>
    </row>
    <row r="39" spans="1:3">
      <c r="A39" t="s" s="4">
        <v>498</v>
      </c>
      <c r="B39" t="n" s="5">
        <v>0</v>
      </c>
      <c r="C39" t="n" s="5">
        <v>0</v>
      </c>
    </row>
    <row r="40" spans="1:3">
      <c r="A40" t="s" s="4">
        <v>508</v>
      </c>
    </row>
    <row r="41" spans="1:3">
      <c r="A41" t="s" s="3">
        <v>494</v>
      </c>
    </row>
    <row r="42" spans="1:3">
      <c r="A42" t="s" s="4">
        <v>498</v>
      </c>
      <c r="B42" t="n" s="5">
        <v>3763</v>
      </c>
      <c r="C42" t="n" s="5">
        <v>3798</v>
      </c>
    </row>
    <row r="43" spans="1:3">
      <c r="A43" t="s" s="4">
        <v>509</v>
      </c>
    </row>
    <row r="44" spans="1:3">
      <c r="A44" t="s" s="3">
        <v>494</v>
      </c>
    </row>
    <row r="45" spans="1:3">
      <c r="A45" t="s" s="4">
        <v>495</v>
      </c>
      <c r="B45" t="n" s="5">
        <v>1981</v>
      </c>
      <c r="C45" t="n" s="5">
        <v>7665</v>
      </c>
    </row>
    <row r="46" spans="1:3">
      <c r="A46" t="s" s="4">
        <v>510</v>
      </c>
    </row>
    <row r="47" spans="1:3">
      <c r="A47" t="s" s="3">
        <v>494</v>
      </c>
    </row>
    <row r="48" spans="1:3">
      <c r="A48" t="s" s="4">
        <v>498</v>
      </c>
      <c r="B48" t="n" s="5">
        <v>3878</v>
      </c>
      <c r="C48" t="n" s="5">
        <v>3895</v>
      </c>
    </row>
    <row r="49" spans="1:3">
      <c r="A49" t="s" s="4">
        <v>511</v>
      </c>
    </row>
    <row r="50" spans="1:3">
      <c r="A50" t="s" s="3">
        <v>494</v>
      </c>
    </row>
    <row r="51" spans="1:3">
      <c r="A51" t="s" s="4">
        <v>495</v>
      </c>
      <c r="B51" t="n" s="5">
        <v>1981</v>
      </c>
      <c r="C51" t="n" s="5">
        <v>7665</v>
      </c>
    </row>
    <row r="52" spans="1:3">
      <c r="A52" t="s" s="4">
        <v>512</v>
      </c>
    </row>
    <row r="53" spans="1:3">
      <c r="A53" t="s" s="3">
        <v>494</v>
      </c>
    </row>
    <row r="54" spans="1:3">
      <c r="A54" t="s" s="4">
        <v>498</v>
      </c>
      <c r="B54" t="n" s="5">
        <v>3878</v>
      </c>
      <c r="C54" t="n" s="5">
        <v>3895</v>
      </c>
    </row>
    <row r="55" spans="1:3">
      <c r="A55" t="s" s="4">
        <v>513</v>
      </c>
    </row>
    <row r="56" spans="1:3">
      <c r="A56" t="s" s="3">
        <v>494</v>
      </c>
    </row>
    <row r="57" spans="1:3">
      <c r="A57" t="s" s="4">
        <v>495</v>
      </c>
      <c r="B57" t="n" s="5">
        <v>0</v>
      </c>
      <c r="C57" t="n" s="5">
        <v>0</v>
      </c>
    </row>
    <row r="58" spans="1:3">
      <c r="A58" t="s" s="4">
        <v>514</v>
      </c>
    </row>
    <row r="59" spans="1:3">
      <c r="A59" t="s" s="3">
        <v>494</v>
      </c>
    </row>
    <row r="60" spans="1:3">
      <c r="A60" t="s" s="4">
        <v>498</v>
      </c>
      <c r="B60" t="n" s="5">
        <v>0</v>
      </c>
      <c r="C60" t="n" s="5">
        <v>0</v>
      </c>
    </row>
    <row r="61" spans="1:3">
      <c r="A61" t="s" s="4">
        <v>515</v>
      </c>
    </row>
    <row r="62" spans="1:3">
      <c r="A62" t="s" s="3">
        <v>494</v>
      </c>
    </row>
    <row r="63" spans="1:3">
      <c r="A63" t="s" s="4">
        <v>498</v>
      </c>
      <c r="B63" t="n" s="5">
        <v>1813</v>
      </c>
      <c r="C63" t="n" s="5">
        <v>0</v>
      </c>
    </row>
    <row r="64" spans="1:3">
      <c r="A64" t="s" s="4">
        <v>516</v>
      </c>
    </row>
    <row r="65" spans="1:3">
      <c r="A65" t="s" s="3">
        <v>494</v>
      </c>
    </row>
    <row r="66" spans="1:3">
      <c r="A66" t="s" s="4">
        <v>498</v>
      </c>
      <c r="B66" t="n" s="5">
        <v>9519</v>
      </c>
      <c r="C66" t="n" s="5">
        <v>8493</v>
      </c>
    </row>
    <row r="67" spans="1:3">
      <c r="A67" t="s" s="4">
        <v>517</v>
      </c>
    </row>
    <row r="68" spans="1:3">
      <c r="A68" t="s" s="3">
        <v>494</v>
      </c>
    </row>
    <row r="69" spans="1:3">
      <c r="A69" t="s" s="4">
        <v>498</v>
      </c>
      <c r="B69" t="n" s="5">
        <v>8432</v>
      </c>
      <c r="C69" t="n" s="5">
        <v>9352</v>
      </c>
    </row>
    <row r="70" spans="1:3">
      <c r="A70" t="s" s="4">
        <v>518</v>
      </c>
    </row>
    <row r="71" spans="1:3">
      <c r="A71" t="s" s="3">
        <v>494</v>
      </c>
    </row>
    <row r="72" spans="1:3">
      <c r="A72" t="s" s="4">
        <v>498</v>
      </c>
      <c r="B72" t="n" s="5">
        <v>1813</v>
      </c>
      <c r="C72" t="n" s="5">
        <v>0</v>
      </c>
    </row>
    <row r="73" spans="1:3">
      <c r="A73" t="s" s="4">
        <v>519</v>
      </c>
    </row>
    <row r="74" spans="1:3">
      <c r="A74" t="s" s="3">
        <v>494</v>
      </c>
    </row>
    <row r="75" spans="1:3">
      <c r="A75" t="s" s="4">
        <v>498</v>
      </c>
      <c r="B75" t="n" s="5">
        <v>9519</v>
      </c>
      <c r="C75" t="n" s="5">
        <v>8493</v>
      </c>
    </row>
    <row r="76" spans="1:3">
      <c r="A76" t="s" s="4">
        <v>520</v>
      </c>
    </row>
    <row r="77" spans="1:3">
      <c r="A77" t="s" s="3">
        <v>494</v>
      </c>
    </row>
    <row r="78" spans="1:3">
      <c r="A78" t="s" s="4">
        <v>498</v>
      </c>
      <c r="B78" t="n" s="5">
        <v>8432</v>
      </c>
      <c r="C78" t="n" s="5">
        <v>9352</v>
      </c>
    </row>
    <row r="79" spans="1:3">
      <c r="A79" t="s" s="4">
        <v>521</v>
      </c>
    </row>
    <row r="80" spans="1:3">
      <c r="A80" t="s" s="3">
        <v>494</v>
      </c>
    </row>
    <row r="81" spans="1:3">
      <c r="A81" t="s" s="4">
        <v>498</v>
      </c>
      <c r="B81" t="n" s="5">
        <v>0</v>
      </c>
      <c r="C81" t="n" s="5">
        <v>0</v>
      </c>
    </row>
    <row r="82" spans="1:3">
      <c r="A82" t="s" s="4">
        <v>522</v>
      </c>
    </row>
    <row r="83" spans="1:3">
      <c r="A83" t="s" s="3">
        <v>494</v>
      </c>
    </row>
    <row r="84" spans="1:3">
      <c r="A84" t="s" s="4">
        <v>498</v>
      </c>
      <c r="B84" t="n" s="5">
        <v>0</v>
      </c>
      <c r="C84" t="n" s="5">
        <v>0</v>
      </c>
    </row>
    <row r="85" spans="1:3">
      <c r="A85" t="s" s="4">
        <v>523</v>
      </c>
    </row>
    <row r="86" spans="1:3">
      <c r="A86" t="s" s="3">
        <v>494</v>
      </c>
    </row>
    <row r="87" spans="1:3">
      <c r="A87" t="s" s="4">
        <v>498</v>
      </c>
      <c r="B87" t="n" s="5">
        <v>0</v>
      </c>
      <c r="C87" t="n" s="5">
        <v>0</v>
      </c>
    </row>
    <row r="88" spans="1:3">
      <c r="A88" t="s" s="4">
        <v>524</v>
      </c>
    </row>
    <row r="89" spans="1:3">
      <c r="A89" t="s" s="3">
        <v>494</v>
      </c>
    </row>
    <row r="90" spans="1:3">
      <c r="A90" t="s" s="4">
        <v>498</v>
      </c>
      <c r="B90" t="n" s="5">
        <v>0</v>
      </c>
      <c r="C90" t="n" s="5">
        <v>4993</v>
      </c>
    </row>
    <row r="91" spans="1:3">
      <c r="A91" t="s" s="4">
        <v>525</v>
      </c>
    </row>
    <row r="92" spans="1:3">
      <c r="A92" t="s" s="3">
        <v>494</v>
      </c>
    </row>
    <row r="93" spans="1:3">
      <c r="A93" t="s" s="4">
        <v>498</v>
      </c>
      <c r="B93" t="n" s="5">
        <v>0</v>
      </c>
      <c r="C93" t="n" s="5">
        <v>4993</v>
      </c>
    </row>
    <row r="94" spans="1:3">
      <c r="A94" t="s" s="4">
        <v>526</v>
      </c>
    </row>
    <row r="95" spans="1:3">
      <c r="A95" t="s" s="3">
        <v>494</v>
      </c>
    </row>
    <row r="96" spans="1:3">
      <c r="A96" t="s" s="4">
        <v>498</v>
      </c>
      <c r="B96" t="n" s="5">
        <v>0</v>
      </c>
      <c r="C96" t="n" s="5">
        <v>0</v>
      </c>
    </row>
    <row r="97" spans="1:3">
      <c r="A97" t="s" s="4">
        <v>527</v>
      </c>
    </row>
    <row r="98" spans="1:3">
      <c r="A98" t="s" s="3">
        <v>494</v>
      </c>
    </row>
    <row r="99" spans="1:3">
      <c r="A99" t="s" s="4">
        <v>498</v>
      </c>
      <c r="B99" t="n" s="5">
        <v>4768</v>
      </c>
      <c r="C99" t="n" s="5">
        <v>5599</v>
      </c>
    </row>
    <row r="100" spans="1:3">
      <c r="A100" t="s" s="4">
        <v>528</v>
      </c>
    </row>
    <row r="101" spans="1:3">
      <c r="A101" t="s" s="3">
        <v>494</v>
      </c>
    </row>
    <row r="102" spans="1:3">
      <c r="A102" t="s" s="4">
        <v>498</v>
      </c>
      <c r="B102" t="n" s="5">
        <v>0</v>
      </c>
      <c r="C102" t="n" s="5">
        <v>0</v>
      </c>
    </row>
    <row r="103" spans="1:3">
      <c r="A103" t="s" s="4">
        <v>529</v>
      </c>
    </row>
    <row r="104" spans="1:3">
      <c r="A104" t="s" s="3">
        <v>494</v>
      </c>
    </row>
    <row r="105" spans="1:3">
      <c r="A105" t="s" s="4">
        <v>498</v>
      </c>
      <c r="B105" t="n" s="5">
        <v>4768</v>
      </c>
      <c r="C105" t="n" s="5">
        <v>5599</v>
      </c>
    </row>
    <row r="106" spans="1:3">
      <c r="A106" t="s" s="4">
        <v>530</v>
      </c>
    </row>
    <row r="107" spans="1:3">
      <c r="A107" t="s" s="3">
        <v>494</v>
      </c>
    </row>
    <row r="108" spans="1:3">
      <c r="A108" t="s" s="4">
        <v>498</v>
      </c>
      <c r="B108" t="n" s="5">
        <v>3610</v>
      </c>
      <c r="C108" t="n" s="5">
        <v>3615</v>
      </c>
    </row>
    <row r="109" spans="1:3">
      <c r="A109" t="s" s="4">
        <v>531</v>
      </c>
    </row>
    <row r="110" spans="1:3">
      <c r="A110" t="s" s="3">
        <v>494</v>
      </c>
    </row>
    <row r="111" spans="1:3">
      <c r="A111" t="s" s="4">
        <v>498</v>
      </c>
      <c r="B111" t="n" s="5">
        <v>0</v>
      </c>
      <c r="C111" t="n" s="5">
        <v>0</v>
      </c>
    </row>
    <row r="112" spans="1:3">
      <c r="A112" t="s" s="4">
        <v>532</v>
      </c>
    </row>
    <row r="113" spans="1:3">
      <c r="A113" t="s" s="3">
        <v>494</v>
      </c>
    </row>
    <row r="114" spans="1:3">
      <c r="A114" t="s" s="4">
        <v>498</v>
      </c>
      <c r="B114" t="n" s="5">
        <v>3610</v>
      </c>
      <c r="C114" t="n" s="5">
        <v>3615</v>
      </c>
    </row>
    <row r="115" spans="1:3">
      <c r="A115" t="s" s="4">
        <v>533</v>
      </c>
    </row>
    <row r="116" spans="1:3">
      <c r="A116" t="s" s="3">
        <v>494</v>
      </c>
    </row>
    <row r="117" spans="1:3">
      <c r="A117" t="s" s="4">
        <v>498</v>
      </c>
      <c r="B117" t="n" s="5">
        <v>870</v>
      </c>
      <c r="C117" t="n" s="5">
        <v>869</v>
      </c>
    </row>
    <row r="118" spans="1:3">
      <c r="A118" t="s" s="4">
        <v>534</v>
      </c>
    </row>
    <row r="119" spans="1:3">
      <c r="A119" t="s" s="3">
        <v>494</v>
      </c>
    </row>
    <row r="120" spans="1:3">
      <c r="A120" t="s" s="4">
        <v>498</v>
      </c>
      <c r="B120" t="n" s="5">
        <v>0</v>
      </c>
      <c r="C120" t="n" s="5">
        <v>0</v>
      </c>
    </row>
    <row r="121" spans="1:3">
      <c r="A121" t="s" s="4">
        <v>535</v>
      </c>
    </row>
    <row r="122" spans="1:3">
      <c r="A122" t="s" s="3">
        <v>494</v>
      </c>
    </row>
    <row r="123" spans="1:3">
      <c r="A123" t="s" s="4">
        <v>498</v>
      </c>
      <c r="B123" t="n" s="5">
        <v>870</v>
      </c>
      <c r="C123" t="n" s="5">
        <v>869</v>
      </c>
    </row>
    <row r="124" spans="1:3">
      <c r="A124" t="s" s="4">
        <v>536</v>
      </c>
    </row>
    <row r="125" spans="1:3">
      <c r="A125" t="s" s="3">
        <v>494</v>
      </c>
    </row>
    <row r="126" spans="1:3">
      <c r="A126" t="s" s="4">
        <v>498</v>
      </c>
      <c r="B126" t="n" s="5">
        <v>3309</v>
      </c>
      <c r="C126" t="n" s="5">
        <v>2957</v>
      </c>
    </row>
    <row r="127" spans="1:3">
      <c r="A127" t="s" s="4">
        <v>537</v>
      </c>
    </row>
    <row r="128" spans="1:3">
      <c r="A128" t="s" s="3">
        <v>494</v>
      </c>
    </row>
    <row r="129" spans="1:3">
      <c r="A129" t="s" s="4">
        <v>498</v>
      </c>
      <c r="B129" t="n" s="5">
        <v>3309</v>
      </c>
      <c r="C129" t="n" s="5">
        <v>2957</v>
      </c>
    </row>
    <row r="130" spans="1:3">
      <c r="A130" t="s" s="4">
        <v>538</v>
      </c>
    </row>
    <row r="131" spans="1:3">
      <c r="A131" t="s" s="3">
        <v>494</v>
      </c>
    </row>
    <row r="132" spans="1:3">
      <c r="A132" t="s" s="4">
        <v>498</v>
      </c>
      <c r="B132" t="n" s="5">
        <v>0</v>
      </c>
      <c r="C132" t="n" s="5">
        <v>0</v>
      </c>
    </row>
    <row r="133" spans="1:3">
      <c r="A133" t="s" s="4">
        <v>539</v>
      </c>
    </row>
    <row r="134" spans="1:3">
      <c r="A134" t="s" s="3">
        <v>494</v>
      </c>
    </row>
    <row r="135" spans="1:3">
      <c r="A135" t="s" s="4">
        <v>498</v>
      </c>
      <c r="B135" t="n" s="5">
        <v>24968</v>
      </c>
      <c r="C135" t="n" s="5">
        <v>24114</v>
      </c>
    </row>
    <row r="136" spans="1:3">
      <c r="A136" t="s" s="4">
        <v>540</v>
      </c>
    </row>
    <row r="137" spans="1:3">
      <c r="A137" t="s" s="3">
        <v>494</v>
      </c>
    </row>
    <row r="138" spans="1:3">
      <c r="A138" t="s" s="4">
        <v>498</v>
      </c>
      <c r="B138" t="n" s="5">
        <v>24968</v>
      </c>
      <c r="C138" t="n" s="5">
        <v>24114</v>
      </c>
    </row>
    <row r="139" spans="1:3">
      <c r="A139" t="s" s="4">
        <v>541</v>
      </c>
    </row>
    <row r="140" spans="1:3">
      <c r="A140" t="s" s="3">
        <v>494</v>
      </c>
    </row>
    <row r="141" spans="1:3">
      <c r="A141" t="s" s="4">
        <v>498</v>
      </c>
      <c r="B141" t="n" s="5">
        <v>0</v>
      </c>
      <c r="C141" t="n" s="5">
        <v>0</v>
      </c>
    </row>
    <row r="142" spans="1:3">
      <c r="A142" t="s" s="4">
        <v>542</v>
      </c>
    </row>
    <row r="143" spans="1:3">
      <c r="A143" t="s" s="3">
        <v>494</v>
      </c>
    </row>
    <row r="144" spans="1:3">
      <c r="A144" t="s" s="4">
        <v>498</v>
      </c>
      <c r="B144" t="n" s="5">
        <v>3763</v>
      </c>
      <c r="C144" t="n" s="5">
        <v>3798</v>
      </c>
    </row>
    <row r="145" spans="1:3">
      <c r="A145" t="s" s="4">
        <v>543</v>
      </c>
    </row>
    <row r="146" spans="1:3">
      <c r="A146" t="s" s="3">
        <v>494</v>
      </c>
    </row>
    <row r="147" spans="1:3">
      <c r="A147" t="s" s="4">
        <v>498</v>
      </c>
      <c r="B147" t="n" s="5">
        <v>0</v>
      </c>
      <c r="C147" t="n" s="5">
        <v>0</v>
      </c>
    </row>
    <row r="148" spans="1:3">
      <c r="A148" t="s" s="4">
        <v>544</v>
      </c>
    </row>
    <row r="149" spans="1:3">
      <c r="A149" t="s" s="3">
        <v>494</v>
      </c>
    </row>
    <row r="150" spans="1:3">
      <c r="A150" t="s" s="4">
        <v>498</v>
      </c>
      <c r="B150" t="n" s="7">
        <v>3763</v>
      </c>
      <c r="C150" t="n" s="7">
        <v>37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4</v>
      </c>
      <c r="B1" t="s" s="2">
        <v>1</v>
      </c>
    </row>
    <row r="2" spans="1:3">
      <c r="B2" t="s" s="2">
        <v>2</v>
      </c>
      <c r="C2" t="s" s="2">
        <v>77</v>
      </c>
    </row>
    <row r="3" spans="1:3">
      <c r="A3" t="s" s="3">
        <v>115</v>
      </c>
    </row>
    <row r="4" spans="1:3">
      <c r="A4" t="s" s="4">
        <v>92</v>
      </c>
      <c r="B4" t="n" s="7">
        <v>-338132</v>
      </c>
      <c r="C4" t="n" s="7">
        <v>888</v>
      </c>
    </row>
    <row r="5" spans="1:3">
      <c r="A5" t="s" s="3">
        <v>116</v>
      </c>
    </row>
    <row r="6" spans="1:3">
      <c r="A6" t="s" s="4">
        <v>117</v>
      </c>
      <c r="B6" t="n" s="5">
        <v>46464</v>
      </c>
      <c r="C6" t="n" s="5">
        <v>31141</v>
      </c>
    </row>
    <row r="7" spans="1:3">
      <c r="A7" t="s" s="4">
        <v>118</v>
      </c>
      <c r="B7" t="n" s="5">
        <v>96641</v>
      </c>
      <c r="C7" t="n" s="5">
        <v>23478</v>
      </c>
    </row>
    <row r="8" spans="1:3">
      <c r="A8" t="s" s="4">
        <v>119</v>
      </c>
      <c r="B8" t="n" s="5">
        <v>-6308</v>
      </c>
      <c r="C8" t="n" s="5">
        <v>-6037</v>
      </c>
    </row>
    <row r="9" spans="1:3">
      <c r="A9" t="s" s="4">
        <v>120</v>
      </c>
      <c r="B9" t="n" s="5">
        <v>16913</v>
      </c>
      <c r="C9" t="n" s="5">
        <v>-435</v>
      </c>
    </row>
    <row r="10" spans="1:3">
      <c r="A10" t="s" s="4">
        <v>121</v>
      </c>
      <c r="B10" t="n" s="5">
        <v>9346</v>
      </c>
      <c r="C10" t="n" s="5">
        <v>-579</v>
      </c>
    </row>
    <row r="11" spans="1:3">
      <c r="A11" t="s" s="4">
        <v>91</v>
      </c>
      <c r="B11" t="n" s="5">
        <v>3018</v>
      </c>
      <c r="C11" t="n" s="5">
        <v>2280</v>
      </c>
    </row>
    <row r="12" spans="1:3">
      <c r="A12" t="s" s="4">
        <v>122</v>
      </c>
      <c r="B12" t="n" s="5">
        <v>2150</v>
      </c>
      <c r="C12" t="n" s="5">
        <v>273</v>
      </c>
    </row>
    <row r="13" spans="1:3">
      <c r="A13" t="s" s="3">
        <v>123</v>
      </c>
    </row>
    <row r="14" spans="1:3">
      <c r="A14" t="s" s="4">
        <v>29</v>
      </c>
      <c r="B14" t="n" s="5">
        <v>-85418</v>
      </c>
      <c r="C14" t="n" s="5">
        <v>-34721</v>
      </c>
    </row>
    <row r="15" spans="1:3">
      <c r="A15" t="s" s="4">
        <v>30</v>
      </c>
      <c r="B15" t="n" s="5">
        <v>238884</v>
      </c>
      <c r="C15" t="n" s="5">
        <v>10916</v>
      </c>
    </row>
    <row r="16" spans="1:3">
      <c r="A16" t="s" s="4">
        <v>124</v>
      </c>
      <c r="B16" t="n" s="5">
        <v>-15519</v>
      </c>
      <c r="C16" t="n" s="5">
        <v>8205</v>
      </c>
    </row>
    <row r="17" spans="1:3">
      <c r="A17" t="s" s="4">
        <v>125</v>
      </c>
      <c r="B17" t="n" s="5">
        <v>-67095</v>
      </c>
      <c r="C17" t="n" s="5">
        <v>17913</v>
      </c>
    </row>
    <row r="18" spans="1:3">
      <c r="A18" t="s" s="4">
        <v>41</v>
      </c>
      <c r="B18" t="n" s="5">
        <v>46040</v>
      </c>
      <c r="C18" t="n" s="5">
        <v>16178</v>
      </c>
    </row>
    <row r="19" spans="1:3">
      <c r="A19" t="s" s="4">
        <v>126</v>
      </c>
      <c r="B19" t="n" s="5">
        <v>-53016</v>
      </c>
      <c r="C19" t="n" s="5">
        <v>69500</v>
      </c>
    </row>
    <row r="20" spans="1:3">
      <c r="A20" t="s" s="3">
        <v>127</v>
      </c>
    </row>
    <row r="21" spans="1:3">
      <c r="A21" t="s" s="4">
        <v>128</v>
      </c>
      <c r="B21" t="n" s="5">
        <v>7187</v>
      </c>
      <c r="C21" t="n" s="5">
        <v>14401</v>
      </c>
    </row>
    <row r="22" spans="1:3">
      <c r="A22" t="s" s="4">
        <v>129</v>
      </c>
      <c r="B22" t="n" s="5">
        <v>-1530</v>
      </c>
      <c r="C22" t="n" s="5">
        <v>-8416</v>
      </c>
    </row>
    <row r="23" spans="1:3">
      <c r="A23" t="s" s="4">
        <v>130</v>
      </c>
      <c r="B23" t="n" s="5">
        <v>-105130</v>
      </c>
      <c r="C23" t="n" s="5">
        <v>0</v>
      </c>
    </row>
    <row r="24" spans="1:3">
      <c r="A24" t="s" s="4">
        <v>131</v>
      </c>
      <c r="B24" t="n" s="5">
        <v>1270</v>
      </c>
      <c r="C24" t="n" s="5">
        <v>-810</v>
      </c>
    </row>
    <row r="25" spans="1:3">
      <c r="A25" t="s" s="4">
        <v>132</v>
      </c>
      <c r="B25" t="n" s="5">
        <v>-25231</v>
      </c>
      <c r="C25" t="n" s="5">
        <v>-11378</v>
      </c>
    </row>
    <row r="26" spans="1:3">
      <c r="A26" t="s" s="4">
        <v>133</v>
      </c>
      <c r="B26" t="n" s="5">
        <v>-12000</v>
      </c>
      <c r="C26" t="n" s="5">
        <v>-14400</v>
      </c>
    </row>
    <row r="27" spans="1:3">
      <c r="A27" t="s" s="4">
        <v>134</v>
      </c>
      <c r="B27" t="n" s="5">
        <v>33</v>
      </c>
      <c r="C27" t="n" s="5">
        <v>3240</v>
      </c>
    </row>
    <row r="28" spans="1:3">
      <c r="A28" t="s" s="4">
        <v>122</v>
      </c>
      <c r="B28" t="n" s="5">
        <v>90</v>
      </c>
      <c r="C28" t="n" s="5">
        <v>116</v>
      </c>
    </row>
    <row r="29" spans="1:3">
      <c r="A29" t="s" s="4">
        <v>135</v>
      </c>
      <c r="B29" t="n" s="5">
        <v>-135311</v>
      </c>
      <c r="C29" t="n" s="5">
        <v>-17247</v>
      </c>
    </row>
    <row r="30" spans="1:3">
      <c r="A30" t="s" s="3">
        <v>136</v>
      </c>
    </row>
    <row r="31" spans="1:3">
      <c r="A31" t="s" s="4">
        <v>137</v>
      </c>
      <c r="B31" t="n" s="5">
        <v>299000</v>
      </c>
      <c r="C31" t="n" s="5">
        <v>100000</v>
      </c>
    </row>
    <row r="32" spans="1:3">
      <c r="A32" t="s" s="4">
        <v>138</v>
      </c>
      <c r="B32" t="n" s="5">
        <v>-77000</v>
      </c>
      <c r="C32" t="n" s="5">
        <v>-100000</v>
      </c>
    </row>
    <row r="33" spans="1:3">
      <c r="A33" t="s" s="4">
        <v>139</v>
      </c>
      <c r="B33" t="n" s="5">
        <v>-10436</v>
      </c>
      <c r="C33" t="n" s="5">
        <v>0</v>
      </c>
    </row>
    <row r="34" spans="1:3">
      <c r="A34" t="s" s="4">
        <v>140</v>
      </c>
      <c r="B34" t="n" s="5">
        <v>54</v>
      </c>
      <c r="C34" t="n" s="5">
        <v>-245</v>
      </c>
    </row>
    <row r="35" spans="1:3">
      <c r="A35" t="s" s="4">
        <v>141</v>
      </c>
      <c r="B35" t="n" s="5">
        <v>-54334</v>
      </c>
      <c r="C35" t="n" s="5">
        <v>-34107</v>
      </c>
    </row>
    <row r="36" spans="1:3">
      <c r="A36" t="s" s="4">
        <v>142</v>
      </c>
      <c r="B36" t="n" s="5">
        <v>33199</v>
      </c>
      <c r="C36" t="n" s="5">
        <v>10709</v>
      </c>
    </row>
    <row r="37" spans="1:3">
      <c r="A37" t="s" s="4">
        <v>143</v>
      </c>
      <c r="B37" t="n" s="5">
        <v>-4486</v>
      </c>
      <c r="C37" t="n" s="5">
        <v>-3458</v>
      </c>
    </row>
    <row r="38" spans="1:3">
      <c r="A38" t="s" s="4">
        <v>144</v>
      </c>
      <c r="B38" t="n" s="5">
        <v>25293</v>
      </c>
      <c r="C38" t="n" s="5">
        <v>0</v>
      </c>
    </row>
    <row r="39" spans="1:3">
      <c r="A39" t="s" s="4">
        <v>145</v>
      </c>
      <c r="B39" t="n" s="5">
        <v>-2559</v>
      </c>
      <c r="C39" t="n" s="5">
        <v>0</v>
      </c>
    </row>
    <row r="40" spans="1:3">
      <c r="A40" t="s" s="4">
        <v>146</v>
      </c>
      <c r="B40" t="n" s="5">
        <v>0</v>
      </c>
      <c r="C40" t="n" s="5">
        <v>-9727</v>
      </c>
    </row>
    <row r="41" spans="1:3">
      <c r="A41" t="s" s="4">
        <v>147</v>
      </c>
      <c r="B41" t="n" s="5">
        <v>208731</v>
      </c>
      <c r="C41" t="n" s="5">
        <v>-36828</v>
      </c>
    </row>
    <row r="42" spans="1:3">
      <c r="A42" t="s" s="4">
        <v>148</v>
      </c>
      <c r="B42" t="n" s="5">
        <v>20404</v>
      </c>
      <c r="C42" t="n" s="5">
        <v>15425</v>
      </c>
    </row>
    <row r="43" spans="1:3">
      <c r="A43" t="s" s="4">
        <v>149</v>
      </c>
      <c r="B43" t="n" s="5">
        <v>103736</v>
      </c>
      <c r="C43" t="n" s="5">
        <v>86009</v>
      </c>
    </row>
    <row r="44" spans="1:3">
      <c r="A44" t="s" s="4">
        <v>150</v>
      </c>
      <c r="B44" t="n" s="5">
        <v>124140</v>
      </c>
      <c r="C44" t="n" s="5">
        <v>101434</v>
      </c>
    </row>
    <row r="45" spans="1:3">
      <c r="A45" t="s" s="4">
        <v>42</v>
      </c>
      <c r="B45" t="n" s="7">
        <v>36718</v>
      </c>
      <c r="C45" t="n" s="7">
        <v>174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5</v>
      </c>
      <c r="B1" t="s" s="2">
        <v>2</v>
      </c>
      <c r="C1" t="s" s="2">
        <v>25</v>
      </c>
    </row>
    <row r="2" spans="1:3">
      <c r="A2" t="s" s="3">
        <v>546</v>
      </c>
    </row>
    <row r="3" spans="1:3">
      <c r="A3" t="s" s="4">
        <v>547</v>
      </c>
      <c r="B3" t="n" s="7">
        <v>11232</v>
      </c>
      <c r="C3" t="n" s="7">
        <v>22769</v>
      </c>
    </row>
    <row r="4" spans="1:3">
      <c r="A4" t="s" s="4">
        <v>548</v>
      </c>
      <c r="B4" t="n" s="5">
        <v>2</v>
      </c>
      <c r="C4" t="n" s="5">
        <v>0</v>
      </c>
    </row>
    <row r="5" spans="1:3">
      <c r="A5" t="s" s="4">
        <v>549</v>
      </c>
      <c r="B5" t="n" s="5">
        <v>-5</v>
      </c>
      <c r="C5" t="n" s="5">
        <v>-28</v>
      </c>
    </row>
    <row r="6" spans="1:3">
      <c r="A6" t="s" s="4">
        <v>550</v>
      </c>
      <c r="B6" t="n" s="5">
        <v>11229</v>
      </c>
      <c r="C6" t="n" s="5">
        <v>22741</v>
      </c>
    </row>
    <row r="7" spans="1:3">
      <c r="A7" t="s" s="4">
        <v>551</v>
      </c>
    </row>
    <row r="8" spans="1:3">
      <c r="A8" t="s" s="3">
        <v>546</v>
      </c>
    </row>
    <row r="9" spans="1:3">
      <c r="A9" t="s" s="4">
        <v>547</v>
      </c>
      <c r="B9" t="n" s="5">
        <v>1981</v>
      </c>
      <c r="C9" t="n" s="5">
        <v>7665</v>
      </c>
    </row>
    <row r="10" spans="1:3">
      <c r="A10" t="s" s="4">
        <v>548</v>
      </c>
      <c r="B10" t="n" s="5">
        <v>0</v>
      </c>
      <c r="C10" t="n" s="5">
        <v>0</v>
      </c>
    </row>
    <row r="11" spans="1:3">
      <c r="A11" t="s" s="4">
        <v>549</v>
      </c>
      <c r="B11" t="n" s="5">
        <v>0</v>
      </c>
      <c r="C11" t="n" s="5">
        <v>0</v>
      </c>
    </row>
    <row r="12" spans="1:3">
      <c r="A12" t="s" s="4">
        <v>550</v>
      </c>
      <c r="B12" t="n" s="5">
        <v>1981</v>
      </c>
      <c r="C12" t="n" s="5">
        <v>7665</v>
      </c>
    </row>
    <row r="13" spans="1:3">
      <c r="A13" t="s" s="4">
        <v>552</v>
      </c>
    </row>
    <row r="14" spans="1:3">
      <c r="A14" t="s" s="3">
        <v>546</v>
      </c>
    </row>
    <row r="15" spans="1:3">
      <c r="A15" t="s" s="4">
        <v>547</v>
      </c>
      <c r="B15" t="n" s="5">
        <v>1981</v>
      </c>
      <c r="C15" t="n" s="5">
        <v>7665</v>
      </c>
    </row>
    <row r="16" spans="1:3">
      <c r="A16" t="s" s="4">
        <v>548</v>
      </c>
      <c r="B16" t="n" s="5">
        <v>0</v>
      </c>
      <c r="C16" t="n" s="5">
        <v>0</v>
      </c>
    </row>
    <row r="17" spans="1:3">
      <c r="A17" t="s" s="4">
        <v>549</v>
      </c>
      <c r="B17" t="n" s="5">
        <v>0</v>
      </c>
      <c r="C17" t="n" s="5">
        <v>0</v>
      </c>
    </row>
    <row r="18" spans="1:3">
      <c r="A18" t="s" s="4">
        <v>550</v>
      </c>
      <c r="B18" t="n" s="5">
        <v>1981</v>
      </c>
      <c r="C18" t="n" s="5">
        <v>7665</v>
      </c>
    </row>
    <row r="19" spans="1:3">
      <c r="A19" t="s" s="4">
        <v>497</v>
      </c>
    </row>
    <row r="20" spans="1:3">
      <c r="A20" t="s" s="3">
        <v>546</v>
      </c>
    </row>
    <row r="21" spans="1:3">
      <c r="A21" t="s" s="4">
        <v>547</v>
      </c>
      <c r="B21" t="n" s="5">
        <v>9251</v>
      </c>
      <c r="C21" t="n" s="5">
        <v>15104</v>
      </c>
    </row>
    <row r="22" spans="1:3">
      <c r="A22" t="s" s="4">
        <v>548</v>
      </c>
      <c r="B22" t="n" s="5">
        <v>2</v>
      </c>
      <c r="C22" t="n" s="5">
        <v>0</v>
      </c>
    </row>
    <row r="23" spans="1:3">
      <c r="A23" t="s" s="4">
        <v>549</v>
      </c>
      <c r="B23" t="n" s="5">
        <v>-5</v>
      </c>
      <c r="C23" t="n" s="5">
        <v>-28</v>
      </c>
    </row>
    <row r="24" spans="1:3">
      <c r="A24" t="s" s="4">
        <v>550</v>
      </c>
      <c r="B24" t="n" s="5">
        <v>9248</v>
      </c>
      <c r="C24" t="n" s="5">
        <v>15076</v>
      </c>
    </row>
    <row r="25" spans="1:3">
      <c r="A25" t="s" s="4">
        <v>553</v>
      </c>
    </row>
    <row r="26" spans="1:3">
      <c r="A26" t="s" s="3">
        <v>546</v>
      </c>
    </row>
    <row r="27" spans="1:3">
      <c r="A27" t="s" s="4">
        <v>547</v>
      </c>
      <c r="B27" t="n" s="5">
        <v>0</v>
      </c>
      <c r="C27" t="n" s="5">
        <v>5002</v>
      </c>
    </row>
    <row r="28" spans="1:3">
      <c r="A28" t="s" s="4">
        <v>548</v>
      </c>
      <c r="B28" t="n" s="5">
        <v>0</v>
      </c>
      <c r="C28" t="n" s="5">
        <v>0</v>
      </c>
    </row>
    <row r="29" spans="1:3">
      <c r="A29" t="s" s="4">
        <v>549</v>
      </c>
      <c r="B29" t="n" s="5">
        <v>0</v>
      </c>
      <c r="C29" t="n" s="5">
        <v>-9</v>
      </c>
    </row>
    <row r="30" spans="1:3">
      <c r="A30" t="s" s="4">
        <v>550</v>
      </c>
      <c r="B30" t="n" s="5">
        <v>0</v>
      </c>
      <c r="C30" t="n" s="5">
        <v>4993</v>
      </c>
    </row>
    <row r="31" spans="1:3">
      <c r="A31" t="s" s="4">
        <v>554</v>
      </c>
    </row>
    <row r="32" spans="1:3">
      <c r="A32" t="s" s="3">
        <v>546</v>
      </c>
    </row>
    <row r="33" spans="1:3">
      <c r="A33" t="s" s="4">
        <v>547</v>
      </c>
      <c r="B33" t="n" s="5">
        <v>4772</v>
      </c>
      <c r="C33" t="n" s="5">
        <v>5616</v>
      </c>
    </row>
    <row r="34" spans="1:3">
      <c r="A34" t="s" s="4">
        <v>548</v>
      </c>
      <c r="B34" t="n" s="5">
        <v>1</v>
      </c>
      <c r="C34" t="n" s="5">
        <v>0</v>
      </c>
    </row>
    <row r="35" spans="1:3">
      <c r="A35" t="s" s="4">
        <v>549</v>
      </c>
      <c r="B35" t="n" s="5">
        <v>-5</v>
      </c>
      <c r="C35" t="n" s="5">
        <v>-17</v>
      </c>
    </row>
    <row r="36" spans="1:3">
      <c r="A36" t="s" s="4">
        <v>550</v>
      </c>
      <c r="B36" t="n" s="5">
        <v>4768</v>
      </c>
      <c r="C36" t="n" s="5">
        <v>5599</v>
      </c>
    </row>
    <row r="37" spans="1:3">
      <c r="A37" t="s" s="4">
        <v>555</v>
      </c>
    </row>
    <row r="38" spans="1:3">
      <c r="A38" t="s" s="3">
        <v>546</v>
      </c>
    </row>
    <row r="39" spans="1:3">
      <c r="A39" t="s" s="4">
        <v>547</v>
      </c>
      <c r="B39" t="n" s="5">
        <v>3609</v>
      </c>
      <c r="C39" t="n" s="5">
        <v>3617</v>
      </c>
    </row>
    <row r="40" spans="1:3">
      <c r="A40" t="s" s="4">
        <v>548</v>
      </c>
      <c r="B40" t="n" s="5">
        <v>1</v>
      </c>
      <c r="C40" t="n" s="5">
        <v>0</v>
      </c>
    </row>
    <row r="41" spans="1:3">
      <c r="A41" t="s" s="4">
        <v>549</v>
      </c>
      <c r="B41" t="n" s="5">
        <v>0</v>
      </c>
      <c r="C41" t="n" s="5">
        <v>-2</v>
      </c>
    </row>
    <row r="42" spans="1:3">
      <c r="A42" t="s" s="4">
        <v>550</v>
      </c>
      <c r="B42" t="n" s="5">
        <v>3610</v>
      </c>
      <c r="C42" t="n" s="5">
        <v>3615</v>
      </c>
    </row>
    <row r="43" spans="1:3">
      <c r="A43" t="s" s="4">
        <v>556</v>
      </c>
    </row>
    <row r="44" spans="1:3">
      <c r="A44" t="s" s="3">
        <v>546</v>
      </c>
    </row>
    <row r="45" spans="1:3">
      <c r="A45" t="s" s="4">
        <v>547</v>
      </c>
      <c r="B45" t="n" s="5">
        <v>870</v>
      </c>
      <c r="C45" t="n" s="5">
        <v>869</v>
      </c>
    </row>
    <row r="46" spans="1:3">
      <c r="A46" t="s" s="4">
        <v>548</v>
      </c>
      <c r="B46" t="n" s="5">
        <v>0</v>
      </c>
      <c r="C46" t="n" s="5">
        <v>0</v>
      </c>
    </row>
    <row r="47" spans="1:3">
      <c r="A47" t="s" s="4">
        <v>549</v>
      </c>
      <c r="B47" t="n" s="5">
        <v>0</v>
      </c>
      <c r="C47" t="n" s="5">
        <v>0</v>
      </c>
    </row>
    <row r="48" spans="1:3">
      <c r="A48" t="s" s="4">
        <v>550</v>
      </c>
      <c r="B48" t="n" s="7">
        <v>870</v>
      </c>
      <c r="C48" t="n" s="7">
        <v>86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557</v>
      </c>
      <c r="B1" t="s" s="2">
        <v>321</v>
      </c>
    </row>
    <row r="2" spans="1:2">
      <c r="A2" t="s" s="3">
        <v>170</v>
      </c>
    </row>
    <row r="3" spans="1:2">
      <c r="A3" t="s" s="4">
        <v>558</v>
      </c>
      <c r="B3" t="n" s="7">
        <v>10105</v>
      </c>
    </row>
    <row r="4" spans="1:2">
      <c r="A4" t="s" s="4">
        <v>559</v>
      </c>
      <c r="B4" t="n" s="5">
        <v>1127</v>
      </c>
    </row>
    <row r="5" spans="1:2">
      <c r="A5" t="s" s="4">
        <v>560</v>
      </c>
      <c r="B5" t="n" s="5">
        <v>11232</v>
      </c>
    </row>
    <row r="6" spans="1:2">
      <c r="A6" t="s" s="4">
        <v>561</v>
      </c>
      <c r="B6" t="n" s="5">
        <v>10102</v>
      </c>
    </row>
    <row r="7" spans="1:2">
      <c r="A7" t="s" s="4">
        <v>562</v>
      </c>
      <c r="B7" t="n" s="5">
        <v>1127</v>
      </c>
    </row>
    <row r="8" spans="1:2">
      <c r="A8" t="s" s="4">
        <v>563</v>
      </c>
      <c r="B8" t="n" s="7">
        <v>1122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r="1" spans="1:2">
      <c r="A1" t="s" s="1">
        <v>564</v>
      </c>
      <c r="B1" t="s" s="2">
        <v>76</v>
      </c>
    </row>
    <row r="2" spans="1:2">
      <c r="B2" t="s" s="2">
        <v>403</v>
      </c>
    </row>
    <row r="3" spans="1:2">
      <c r="A3" t="s" s="3">
        <v>170</v>
      </c>
    </row>
    <row r="4" spans="1:2">
      <c r="A4" t="s" s="4">
        <v>565</v>
      </c>
      <c r="B4" t="n" s="7">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566</v>
      </c>
      <c r="B1" t="s" s="2">
        <v>76</v>
      </c>
      <c r="C1" t="s" s="2">
        <v>1</v>
      </c>
    </row>
    <row r="2" spans="1:4">
      <c r="B2" t="s" s="2">
        <v>2</v>
      </c>
      <c r="C2" t="s" s="2">
        <v>2</v>
      </c>
      <c r="D2" t="s" s="2">
        <v>25</v>
      </c>
    </row>
    <row r="3" spans="1:4">
      <c r="A3" t="s" s="3">
        <v>567</v>
      </c>
    </row>
    <row r="4" spans="1:4">
      <c r="A4" t="s" s="4">
        <v>568</v>
      </c>
      <c r="B4" t="n" s="7">
        <v>1300</v>
      </c>
      <c r="C4" t="n" s="7">
        <v>1300</v>
      </c>
    </row>
    <row r="5" spans="1:4">
      <c r="A5" t="s" s="4">
        <v>439</v>
      </c>
      <c r="B5" t="n" s="5">
        <v>7086</v>
      </c>
      <c r="C5" t="n" s="5">
        <v>7086</v>
      </c>
      <c r="D5" t="n" s="7">
        <v>0</v>
      </c>
    </row>
    <row r="6" spans="1:4">
      <c r="A6" t="s" s="4">
        <v>569</v>
      </c>
      <c r="B6" t="n" s="5">
        <v>300</v>
      </c>
      <c r="C6" t="n" s="5">
        <v>400</v>
      </c>
    </row>
    <row r="7" spans="1:4">
      <c r="A7" t="s" s="4">
        <v>444</v>
      </c>
      <c r="B7" t="n" s="5">
        <v>44523</v>
      </c>
      <c r="C7" t="n" s="5">
        <v>44523</v>
      </c>
      <c r="D7" t="n" s="5">
        <v>43452</v>
      </c>
    </row>
    <row r="8" spans="1:4">
      <c r="A8" t="s" s="4">
        <v>500</v>
      </c>
    </row>
    <row r="9" spans="1:4">
      <c r="A9" t="s" s="3">
        <v>567</v>
      </c>
    </row>
    <row r="10" spans="1:4">
      <c r="A10" t="s" s="4">
        <v>498</v>
      </c>
      <c r="B10" t="n" s="5">
        <v>44400</v>
      </c>
      <c r="C10" t="n" s="5">
        <v>44400</v>
      </c>
      <c r="D10" t="n" s="7">
        <v>44100</v>
      </c>
    </row>
    <row r="11" spans="1:4">
      <c r="A11" t="s" s="4">
        <v>313</v>
      </c>
    </row>
    <row r="12" spans="1:4">
      <c r="A12" t="s" s="3">
        <v>567</v>
      </c>
    </row>
    <row r="13" spans="1:4">
      <c r="A13" t="s" s="4">
        <v>569</v>
      </c>
      <c r="C13" t="n" s="5">
        <v>600</v>
      </c>
    </row>
    <row r="14" spans="1:4">
      <c r="A14" t="s" s="4">
        <v>570</v>
      </c>
      <c r="B14" t="n" s="5">
        <v>500</v>
      </c>
    </row>
    <row r="15" spans="1:4">
      <c r="A15" t="s" s="4">
        <v>571</v>
      </c>
      <c r="B15" t="n" s="5">
        <v>200</v>
      </c>
      <c r="C15" t="n" s="5">
        <v>200</v>
      </c>
    </row>
    <row r="16" spans="1:4">
      <c r="A16" t="s" s="4">
        <v>572</v>
      </c>
    </row>
    <row r="17" spans="1:4">
      <c r="A17" t="s" s="3">
        <v>567</v>
      </c>
    </row>
    <row r="18" spans="1:4">
      <c r="A18" t="s" s="4">
        <v>568</v>
      </c>
      <c r="B18" t="n" s="5">
        <v>5100</v>
      </c>
      <c r="C18" t="n" s="5">
        <v>5100</v>
      </c>
    </row>
    <row r="19" spans="1:4">
      <c r="A19" t="s" s="4">
        <v>573</v>
      </c>
    </row>
    <row r="20" spans="1:4">
      <c r="A20" t="s" s="3">
        <v>567</v>
      </c>
    </row>
    <row r="21" spans="1:4">
      <c r="A21" t="s" s="4">
        <v>568</v>
      </c>
      <c r="B21" t="n" s="5">
        <v>7400</v>
      </c>
      <c r="C21" t="n" s="5">
        <v>7400</v>
      </c>
    </row>
    <row r="22" spans="1:4">
      <c r="A22" t="s" s="4">
        <v>574</v>
      </c>
    </row>
    <row r="23" spans="1:4">
      <c r="A23" t="s" s="3">
        <v>567</v>
      </c>
    </row>
    <row r="24" spans="1:4">
      <c r="A24" t="s" s="4">
        <v>439</v>
      </c>
      <c r="B24" t="n" s="5">
        <v>4900</v>
      </c>
      <c r="C24" t="n" s="5">
        <v>4900</v>
      </c>
    </row>
    <row r="25" spans="1:4">
      <c r="A25" t="s" s="4">
        <v>575</v>
      </c>
    </row>
    <row r="26" spans="1:4">
      <c r="A26" t="s" s="3">
        <v>567</v>
      </c>
    </row>
    <row r="27" spans="1:4">
      <c r="A27" t="s" s="4">
        <v>439</v>
      </c>
      <c r="B27" t="n" s="7">
        <v>7100</v>
      </c>
      <c r="C27" t="n" s="7">
        <v>71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76</v>
      </c>
      <c r="B1" t="s" s="2">
        <v>76</v>
      </c>
      <c r="D1" t="s" s="2">
        <v>1</v>
      </c>
    </row>
    <row r="2" spans="1:5">
      <c r="B2" t="s" s="2">
        <v>2</v>
      </c>
      <c r="C2" t="s" s="2">
        <v>77</v>
      </c>
      <c r="D2" t="s" s="2">
        <v>2</v>
      </c>
      <c r="E2" t="s" s="2">
        <v>77</v>
      </c>
    </row>
    <row r="3" spans="1:5">
      <c r="A3" t="s" s="3">
        <v>567</v>
      </c>
    </row>
    <row r="4" spans="1:5">
      <c r="A4" t="s" s="4">
        <v>577</v>
      </c>
      <c r="B4" t="n" s="7">
        <v>53</v>
      </c>
      <c r="C4" t="n" s="7">
        <v>-75</v>
      </c>
      <c r="D4" t="n" s="7">
        <v>-1189</v>
      </c>
      <c r="E4" t="n" s="7">
        <v>-822</v>
      </c>
    </row>
    <row r="5" spans="1:5">
      <c r="A5" t="s" s="4">
        <v>578</v>
      </c>
    </row>
    <row r="6" spans="1:5">
      <c r="A6" t="s" s="3">
        <v>567</v>
      </c>
    </row>
    <row r="7" spans="1:5">
      <c r="A7" t="s" s="4">
        <v>579</v>
      </c>
      <c r="B7" t="n" s="5">
        <v>528</v>
      </c>
      <c r="C7" t="n" s="5">
        <v>1753</v>
      </c>
      <c r="D7" t="n" s="5">
        <v>1202</v>
      </c>
      <c r="E7" t="n" s="5">
        <v>2612</v>
      </c>
    </row>
    <row r="8" spans="1:5">
      <c r="A8" t="s" s="4">
        <v>81</v>
      </c>
    </row>
    <row r="9" spans="1:5">
      <c r="A9" t="s" s="3">
        <v>567</v>
      </c>
    </row>
    <row r="10" spans="1:5">
      <c r="A10" t="s" s="4">
        <v>580</v>
      </c>
      <c r="B10" t="n" s="5">
        <v>-46</v>
      </c>
      <c r="C10" t="n" s="5">
        <v>-248</v>
      </c>
      <c r="D10" t="n" s="5">
        <v>-235</v>
      </c>
      <c r="E10" t="n" s="5">
        <v>-466</v>
      </c>
    </row>
    <row r="11" spans="1:5">
      <c r="A11" t="s" s="4">
        <v>82</v>
      </c>
    </row>
    <row r="12" spans="1:5">
      <c r="A12" t="s" s="3">
        <v>567</v>
      </c>
    </row>
    <row r="13" spans="1:5">
      <c r="A13" t="s" s="4">
        <v>580</v>
      </c>
      <c r="B13" t="n" s="5">
        <v>-153</v>
      </c>
      <c r="C13" t="n" s="5">
        <v>-483</v>
      </c>
      <c r="D13" t="n" s="5">
        <v>-770</v>
      </c>
      <c r="E13" t="n" s="5">
        <v>-907</v>
      </c>
    </row>
    <row r="14" spans="1:5">
      <c r="A14" t="s" s="4">
        <v>83</v>
      </c>
    </row>
    <row r="15" spans="1:5">
      <c r="A15" t="s" s="3">
        <v>567</v>
      </c>
    </row>
    <row r="16" spans="1:5">
      <c r="A16" t="s" s="4">
        <v>580</v>
      </c>
      <c r="B16" t="n" s="7">
        <v>-276</v>
      </c>
      <c r="C16" t="n" s="7">
        <v>-1097</v>
      </c>
      <c r="D16" t="n" s="7">
        <v>-1386</v>
      </c>
      <c r="E16" t="n" s="7">
        <v>-206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14"/>
  </cols>
  <sheetData>
    <row r="1" spans="1:6">
      <c r="A1" t="s" s="1">
        <v>581</v>
      </c>
      <c r="B1" t="s" s="2">
        <v>303</v>
      </c>
      <c r="C1" t="s" s="2">
        <v>2</v>
      </c>
      <c r="D1" t="s" s="2">
        <v>77</v>
      </c>
      <c r="E1" t="s" s="2">
        <v>2</v>
      </c>
      <c r="F1" t="s" s="2">
        <v>77</v>
      </c>
    </row>
    <row r="2" spans="1:6">
      <c r="A2" t="s" s="3">
        <v>582</v>
      </c>
    </row>
    <row r="3" spans="1:6">
      <c r="A3" t="s" s="4">
        <v>583</v>
      </c>
      <c r="E3" t="n" s="5">
        <v>29300000</v>
      </c>
    </row>
    <row r="4" spans="1:6">
      <c r="A4" t="s" s="4">
        <v>584</v>
      </c>
      <c r="E4" t="n" s="5">
        <v>15600000</v>
      </c>
    </row>
    <row r="5" spans="1:6">
      <c r="A5" t="s" s="4">
        <v>117</v>
      </c>
      <c r="C5" t="n" s="7">
        <v>27667000</v>
      </c>
      <c r="D5" t="n" s="7">
        <v>14318000</v>
      </c>
      <c r="E5" t="n" s="7">
        <v>46464000</v>
      </c>
      <c r="F5" t="n" s="7">
        <v>31141000</v>
      </c>
    </row>
    <row r="6" spans="1:6">
      <c r="A6" t="s" s="4">
        <v>585</v>
      </c>
      <c r="C6" t="n" s="5">
        <v>17400000</v>
      </c>
      <c r="D6" t="n" s="5">
        <v>1900000</v>
      </c>
      <c r="E6" t="n" s="5">
        <v>33200000</v>
      </c>
      <c r="F6" t="n" s="5">
        <v>10700000</v>
      </c>
    </row>
    <row r="7" spans="1:6">
      <c r="A7" t="s" s="4">
        <v>586</v>
      </c>
      <c r="C7" t="n" s="7">
        <v>0</v>
      </c>
      <c r="D7" t="n" s="7">
        <v>0</v>
      </c>
      <c r="E7" t="n" s="5">
        <v>0</v>
      </c>
      <c r="F7" t="n" s="5">
        <v>0</v>
      </c>
    </row>
    <row r="8" spans="1:6">
      <c r="A8" t="s" s="4">
        <v>587</v>
      </c>
      <c r="E8" t="n" s="7">
        <v>3000000</v>
      </c>
      <c r="F8" t="n" s="7">
        <v>2000000</v>
      </c>
    </row>
    <row r="9" spans="1:6">
      <c r="A9" t="s" s="4">
        <v>588</v>
      </c>
      <c r="D9" t="n" s="8">
        <v>2.01</v>
      </c>
      <c r="F9" t="n" s="8">
        <v>2.17</v>
      </c>
    </row>
    <row r="10" spans="1:6">
      <c r="A10" t="s" s="4">
        <v>589</v>
      </c>
      <c r="C10" t="n" s="5">
        <v>0</v>
      </c>
      <c r="E10" t="n" s="5">
        <v>0</v>
      </c>
    </row>
    <row r="11" spans="1:6">
      <c r="A11" t="s" s="4">
        <v>590</v>
      </c>
      <c r="C11" t="n" s="7">
        <v>76000000</v>
      </c>
      <c r="E11" t="n" s="7">
        <v>76000000</v>
      </c>
    </row>
    <row r="12" spans="1:6">
      <c r="A12" t="s" s="4">
        <v>591</v>
      </c>
      <c r="C12" t="n" s="5">
        <v>73900000</v>
      </c>
      <c r="E12" t="n" s="5">
        <v>73900000</v>
      </c>
    </row>
    <row r="13" spans="1:6">
      <c r="A13" t="s" s="4">
        <v>592</v>
      </c>
      <c r="C13" t="n" s="7">
        <v>23700000</v>
      </c>
      <c r="D13" t="n" s="7">
        <v>2000000</v>
      </c>
      <c r="E13" t="n" s="7">
        <v>38700000</v>
      </c>
      <c r="F13" t="n" s="7">
        <v>3900000</v>
      </c>
    </row>
    <row r="14" spans="1:6">
      <c r="A14" t="s" s="4">
        <v>593</v>
      </c>
      <c r="E14" t="n" s="5">
        <v>11500000</v>
      </c>
    </row>
    <row r="15" spans="1:6">
      <c r="A15" t="s" s="4">
        <v>594</v>
      </c>
      <c r="C15" t="n" s="5">
        <v>17900000</v>
      </c>
      <c r="E15" t="n" s="5">
        <v>17900000</v>
      </c>
    </row>
    <row r="16" spans="1:6">
      <c r="A16" t="s" s="4">
        <v>595</v>
      </c>
      <c r="E16" t="s" s="4">
        <v>596</v>
      </c>
    </row>
    <row r="17" spans="1:6">
      <c r="A17" t="s" s="4">
        <v>597</v>
      </c>
      <c r="C17" t="n" s="8">
        <v>8.06</v>
      </c>
      <c r="E17" t="n" s="8">
        <v>8.06</v>
      </c>
    </row>
    <row r="18" spans="1:6">
      <c r="A18" t="s" s="4">
        <v>598</v>
      </c>
    </row>
    <row r="19" spans="1:6">
      <c r="A19" t="s" s="3">
        <v>582</v>
      </c>
    </row>
    <row r="20" spans="1:6">
      <c r="A20" t="s" s="4">
        <v>117</v>
      </c>
      <c r="C20" t="n" s="7">
        <v>572000</v>
      </c>
      <c r="D20" t="n" s="5">
        <v>1272000</v>
      </c>
      <c r="E20" t="n" s="7">
        <v>1268000</v>
      </c>
      <c r="F20" t="n" s="5">
        <v>2721000</v>
      </c>
    </row>
    <row r="21" spans="1:6">
      <c r="A21" t="s" s="4">
        <v>599</v>
      </c>
      <c r="C21" t="n" s="5">
        <v>33700000</v>
      </c>
      <c r="E21" t="n" s="5">
        <v>33700000</v>
      </c>
    </row>
    <row r="22" spans="1:6">
      <c r="A22" t="s" s="4">
        <v>600</v>
      </c>
    </row>
    <row r="23" spans="1:6">
      <c r="A23" t="s" s="3">
        <v>582</v>
      </c>
    </row>
    <row r="24" spans="1:6">
      <c r="A24" t="s" s="4">
        <v>117</v>
      </c>
      <c r="C24" t="n" s="7">
        <v>23882000</v>
      </c>
      <c r="D24" t="n" s="7">
        <v>11207000</v>
      </c>
      <c r="E24" t="n" s="7">
        <v>38770000</v>
      </c>
      <c r="F24" t="n" s="7">
        <v>25579000</v>
      </c>
    </row>
    <row r="25" spans="1:6">
      <c r="A25" t="s" s="4">
        <v>599</v>
      </c>
      <c r="C25" t="n" s="5">
        <v>22600000</v>
      </c>
      <c r="E25" t="n" s="5">
        <v>22600000</v>
      </c>
    </row>
    <row r="26" spans="1:6">
      <c r="A26" t="s" s="4">
        <v>601</v>
      </c>
    </row>
    <row r="27" spans="1:6">
      <c r="A27" t="s" s="3">
        <v>582</v>
      </c>
    </row>
    <row r="28" spans="1:6">
      <c r="A28" t="s" s="4">
        <v>602</v>
      </c>
      <c r="C28" t="n" s="5">
        <v>31000000</v>
      </c>
      <c r="E28" t="n" s="5">
        <v>31000000</v>
      </c>
    </row>
    <row r="29" spans="1:6">
      <c r="A29" t="s" s="4">
        <v>603</v>
      </c>
    </row>
    <row r="30" spans="1:6">
      <c r="A30" t="s" s="3">
        <v>582</v>
      </c>
    </row>
    <row r="31" spans="1:6">
      <c r="A31" t="s" s="4">
        <v>604</v>
      </c>
      <c r="E31" t="s" s="4">
        <v>377</v>
      </c>
    </row>
    <row r="32" spans="1:6">
      <c r="A32" t="s" s="4">
        <v>605</v>
      </c>
    </row>
    <row r="33" spans="1:6">
      <c r="A33" t="s" s="3">
        <v>582</v>
      </c>
    </row>
    <row r="34" spans="1:6">
      <c r="A34" t="s" s="4">
        <v>604</v>
      </c>
      <c r="E34" t="s" s="4">
        <v>337</v>
      </c>
    </row>
    <row r="35" spans="1:6">
      <c r="A35" t="s" s="4">
        <v>606</v>
      </c>
    </row>
    <row r="36" spans="1:6">
      <c r="A36" t="s" s="3">
        <v>582</v>
      </c>
    </row>
    <row r="37" spans="1:6">
      <c r="A37" t="s" s="4">
        <v>604</v>
      </c>
      <c r="E37" t="s" s="4">
        <v>344</v>
      </c>
    </row>
    <row r="38" spans="1:6">
      <c r="A38" t="s" s="4">
        <v>607</v>
      </c>
    </row>
    <row r="39" spans="1:6">
      <c r="A39" t="s" s="3">
        <v>582</v>
      </c>
    </row>
    <row r="40" spans="1:6">
      <c r="A40" t="s" s="4">
        <v>608</v>
      </c>
      <c r="E40" t="s" s="4">
        <v>609</v>
      </c>
    </row>
    <row r="41" spans="1:6">
      <c r="A41" t="s" s="4">
        <v>610</v>
      </c>
    </row>
    <row r="42" spans="1:6">
      <c r="A42" t="s" s="3">
        <v>582</v>
      </c>
    </row>
    <row r="43" spans="1:6">
      <c r="A43" t="s" s="4">
        <v>604</v>
      </c>
      <c r="E43" t="s" s="4">
        <v>377</v>
      </c>
    </row>
    <row r="44" spans="1:6">
      <c r="A44" t="s" s="4">
        <v>611</v>
      </c>
    </row>
    <row r="45" spans="1:6">
      <c r="A45" t="s" s="3">
        <v>582</v>
      </c>
    </row>
    <row r="46" spans="1:6">
      <c r="A46" t="s" s="4">
        <v>604</v>
      </c>
      <c r="E46" t="s" s="4">
        <v>344</v>
      </c>
    </row>
    <row r="47" spans="1:6">
      <c r="A47" t="s" s="4">
        <v>313</v>
      </c>
    </row>
    <row r="48" spans="1:6">
      <c r="A48" t="s" s="3">
        <v>582</v>
      </c>
    </row>
    <row r="49" spans="1:6">
      <c r="A49" t="s" s="4">
        <v>117</v>
      </c>
      <c r="C49" t="n" s="7">
        <v>5900000</v>
      </c>
      <c r="E49" t="n" s="7">
        <v>11800000</v>
      </c>
    </row>
    <row r="50" spans="1:6">
      <c r="A50" t="s" s="4">
        <v>612</v>
      </c>
      <c r="B50" t="n" s="10">
        <v>2.457</v>
      </c>
    </row>
    <row r="51" spans="1:6">
      <c r="A51" t="s" s="4">
        <v>613</v>
      </c>
    </row>
    <row r="52" spans="1:6">
      <c r="A52" t="s" s="3">
        <v>582</v>
      </c>
    </row>
    <row r="53" spans="1:6">
      <c r="A53" t="s" s="4">
        <v>614</v>
      </c>
      <c r="E53" t="s" s="4">
        <v>337</v>
      </c>
    </row>
    <row r="54" spans="1:6">
      <c r="A54" t="s" s="4">
        <v>615</v>
      </c>
    </row>
    <row r="55" spans="1:6">
      <c r="A55" t="s" s="3">
        <v>582</v>
      </c>
    </row>
    <row r="56" spans="1:6">
      <c r="A56" t="s" s="4">
        <v>614</v>
      </c>
      <c r="E56" t="s" s="4">
        <v>377</v>
      </c>
    </row>
    <row r="57" spans="1:6">
      <c r="A57" t="s" s="4">
        <v>616</v>
      </c>
    </row>
    <row r="58" spans="1:6">
      <c r="A58" t="s" s="3">
        <v>582</v>
      </c>
    </row>
    <row r="59" spans="1:6">
      <c r="A59" t="s" s="4">
        <v>614</v>
      </c>
      <c r="E59" t="s" s="4">
        <v>344</v>
      </c>
    </row>
    <row r="60" spans="1:6">
      <c r="A60" t="s" s="4">
        <v>617</v>
      </c>
    </row>
    <row r="61" spans="1:6">
      <c r="A61" t="s" s="3">
        <v>582</v>
      </c>
    </row>
    <row r="62" spans="1:6">
      <c r="A62" t="s" s="4">
        <v>618</v>
      </c>
      <c r="E62" t="s" s="4">
        <v>609</v>
      </c>
    </row>
    <row r="63" spans="1:6">
      <c r="A63" t="s" s="4">
        <v>619</v>
      </c>
    </row>
    <row r="64" spans="1:6">
      <c r="A64" t="s" s="3">
        <v>582</v>
      </c>
    </row>
    <row r="65" spans="1:6">
      <c r="A65" t="s" s="4">
        <v>618</v>
      </c>
      <c r="E65" t="s" s="4">
        <v>620</v>
      </c>
    </row>
    <row r="66" spans="1:6">
      <c r="A66" t="s" s="4">
        <v>621</v>
      </c>
    </row>
    <row r="67" spans="1:6">
      <c r="A67" t="s" s="3">
        <v>582</v>
      </c>
    </row>
    <row r="68" spans="1:6">
      <c r="A68" t="s" s="4">
        <v>618</v>
      </c>
      <c r="E68" t="s" s="4">
        <v>622</v>
      </c>
    </row>
    <row r="69" spans="1:6">
      <c r="A69" t="s" s="4">
        <v>623</v>
      </c>
    </row>
    <row r="70" spans="1:6">
      <c r="A70" t="s" s="3">
        <v>582</v>
      </c>
    </row>
    <row r="71" spans="1:6">
      <c r="A71" t="s" s="4">
        <v>618</v>
      </c>
      <c r="E71" t="s" s="4">
        <v>624</v>
      </c>
    </row>
    <row r="72" spans="1:6">
      <c r="A72" t="s" s="4">
        <v>625</v>
      </c>
    </row>
    <row r="73" spans="1:6">
      <c r="A73" t="s" s="3">
        <v>582</v>
      </c>
    </row>
    <row r="74" spans="1:6">
      <c r="A74" t="s" s="4">
        <v>614</v>
      </c>
      <c r="E74" t="s" s="4">
        <v>344</v>
      </c>
    </row>
    <row r="75" spans="1:6">
      <c r="A75" t="s" s="4">
        <v>626</v>
      </c>
    </row>
    <row r="76" spans="1:6">
      <c r="A76" t="s" s="3">
        <v>582</v>
      </c>
    </row>
    <row r="77" spans="1:6">
      <c r="A77" t="s" s="4">
        <v>618</v>
      </c>
      <c r="E77" t="s" s="4">
        <v>622</v>
      </c>
    </row>
    <row r="78" spans="1:6">
      <c r="A78" t="s" s="4">
        <v>627</v>
      </c>
    </row>
    <row r="79" spans="1:6">
      <c r="A79" t="s" s="3">
        <v>582</v>
      </c>
    </row>
    <row r="80" spans="1:6">
      <c r="A80" t="s" s="4">
        <v>618</v>
      </c>
      <c r="E80" t="s" s="4">
        <v>609</v>
      </c>
    </row>
    <row r="81" spans="1:6">
      <c r="A81" t="s" s="4">
        <v>628</v>
      </c>
    </row>
    <row r="82" spans="1:6">
      <c r="A82" t="s" s="3">
        <v>582</v>
      </c>
    </row>
    <row r="83" spans="1:6">
      <c r="A83" t="s" s="4">
        <v>618</v>
      </c>
      <c r="E83" t="s" s="4">
        <v>609</v>
      </c>
    </row>
    <row r="84" spans="1:6">
      <c r="A84" t="s" s="4">
        <v>629</v>
      </c>
    </row>
    <row r="85" spans="1:6">
      <c r="A85" t="s" s="3">
        <v>582</v>
      </c>
    </row>
    <row r="86" spans="1:6">
      <c r="A86" t="s" s="4">
        <v>618</v>
      </c>
      <c r="E86" t="s" s="4">
        <v>620</v>
      </c>
    </row>
    <row r="87" spans="1:6">
      <c r="A87" t="s" s="4">
        <v>630</v>
      </c>
    </row>
    <row r="88" spans="1:6">
      <c r="A88" t="s" s="3">
        <v>582</v>
      </c>
    </row>
    <row r="89" spans="1:6">
      <c r="A89" t="s" s="4">
        <v>618</v>
      </c>
      <c r="E89" t="s" s="4">
        <v>622</v>
      </c>
    </row>
    <row r="90" spans="1:6">
      <c r="A90" t="s" s="4">
        <v>631</v>
      </c>
    </row>
    <row r="91" spans="1:6">
      <c r="A91" t="s" s="3">
        <v>582</v>
      </c>
    </row>
    <row r="92" spans="1:6">
      <c r="A92" t="s" s="4">
        <v>618</v>
      </c>
      <c r="E92" t="s" s="4">
        <v>609</v>
      </c>
    </row>
    <row r="93" spans="1:6">
      <c r="A93" t="s" s="4">
        <v>632</v>
      </c>
    </row>
    <row r="94" spans="1:6">
      <c r="A94" t="s" s="3">
        <v>582</v>
      </c>
    </row>
    <row r="95" spans="1:6">
      <c r="A95" t="s" s="4">
        <v>618</v>
      </c>
      <c r="E95" t="s" s="4">
        <v>609</v>
      </c>
    </row>
    <row r="96" spans="1:6">
      <c r="A96" t="s" s="4">
        <v>633</v>
      </c>
    </row>
    <row r="97" spans="1:6">
      <c r="A97" t="s" s="3">
        <v>582</v>
      </c>
    </row>
    <row r="98" spans="1:6">
      <c r="A98" t="s" s="4">
        <v>618</v>
      </c>
      <c r="E98" t="s" s="4">
        <v>62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4</v>
      </c>
      <c r="B1" t="s" s="2">
        <v>76</v>
      </c>
      <c r="D1" t="s" s="2">
        <v>1</v>
      </c>
    </row>
    <row r="2" spans="1:5">
      <c r="B2" t="s" s="2">
        <v>2</v>
      </c>
      <c r="C2" t="s" s="2">
        <v>77</v>
      </c>
      <c r="D2" t="s" s="2">
        <v>2</v>
      </c>
      <c r="E2" t="s" s="2">
        <v>77</v>
      </c>
    </row>
    <row r="3" spans="1:5">
      <c r="A3" t="s" s="3">
        <v>635</v>
      </c>
    </row>
    <row r="4" spans="1:5">
      <c r="A4" t="s" s="4">
        <v>636</v>
      </c>
      <c r="B4" t="n" s="7">
        <v>27667</v>
      </c>
      <c r="C4" t="n" s="7">
        <v>14318</v>
      </c>
      <c r="D4" t="n" s="7">
        <v>46464</v>
      </c>
      <c r="E4" t="n" s="7">
        <v>31141</v>
      </c>
    </row>
    <row r="5" spans="1:5">
      <c r="A5" t="s" s="4">
        <v>81</v>
      </c>
    </row>
    <row r="6" spans="1:5">
      <c r="A6" t="s" s="3">
        <v>635</v>
      </c>
    </row>
    <row r="7" spans="1:5">
      <c r="A7" t="s" s="4">
        <v>636</v>
      </c>
      <c r="B7" t="n" s="5">
        <v>3910</v>
      </c>
      <c r="C7" t="n" s="5">
        <v>4433</v>
      </c>
      <c r="D7" t="n" s="5">
        <v>8631</v>
      </c>
      <c r="E7" t="n" s="5">
        <v>6684</v>
      </c>
    </row>
    <row r="8" spans="1:5">
      <c r="A8" t="s" s="4">
        <v>82</v>
      </c>
    </row>
    <row r="9" spans="1:5">
      <c r="A9" t="s" s="3">
        <v>635</v>
      </c>
    </row>
    <row r="10" spans="1:5">
      <c r="A10" t="s" s="4">
        <v>636</v>
      </c>
      <c r="B10" t="n" s="5">
        <v>6908</v>
      </c>
      <c r="C10" t="n" s="5">
        <v>4362</v>
      </c>
      <c r="D10" t="n" s="5">
        <v>12661</v>
      </c>
      <c r="E10" t="n" s="5">
        <v>11545</v>
      </c>
    </row>
    <row r="11" spans="1:5">
      <c r="A11" t="s" s="4">
        <v>83</v>
      </c>
    </row>
    <row r="12" spans="1:5">
      <c r="A12" t="s" s="3">
        <v>635</v>
      </c>
    </row>
    <row r="13" spans="1:5">
      <c r="A13" t="s" s="4">
        <v>636</v>
      </c>
      <c r="B13" t="n" s="7">
        <v>16849</v>
      </c>
      <c r="C13" t="n" s="7">
        <v>5523</v>
      </c>
      <c r="D13" t="n" s="7">
        <v>25172</v>
      </c>
      <c r="E13" t="n" s="7">
        <v>1291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7</v>
      </c>
      <c r="B1" t="s" s="2">
        <v>76</v>
      </c>
      <c r="D1" t="s" s="2">
        <v>1</v>
      </c>
    </row>
    <row r="2" spans="1:5">
      <c r="B2" t="s" s="2">
        <v>2</v>
      </c>
      <c r="C2" t="s" s="2">
        <v>77</v>
      </c>
      <c r="D2" t="s" s="2">
        <v>2</v>
      </c>
      <c r="E2" t="s" s="2">
        <v>77</v>
      </c>
    </row>
    <row r="3" spans="1:5">
      <c r="A3" t="s" s="3">
        <v>582</v>
      </c>
    </row>
    <row r="4" spans="1:5">
      <c r="A4" t="s" s="4">
        <v>636</v>
      </c>
      <c r="B4" t="n" s="7">
        <v>27667</v>
      </c>
      <c r="C4" t="n" s="7">
        <v>14318</v>
      </c>
      <c r="D4" t="n" s="7">
        <v>46464</v>
      </c>
      <c r="E4" t="n" s="7">
        <v>31141</v>
      </c>
    </row>
    <row r="5" spans="1:5">
      <c r="A5" t="s" s="4">
        <v>598</v>
      </c>
    </row>
    <row r="6" spans="1:5">
      <c r="A6" t="s" s="3">
        <v>582</v>
      </c>
    </row>
    <row r="7" spans="1:5">
      <c r="A7" t="s" s="4">
        <v>636</v>
      </c>
      <c r="B7" t="n" s="5">
        <v>572</v>
      </c>
      <c r="C7" t="n" s="5">
        <v>1272</v>
      </c>
      <c r="D7" t="n" s="5">
        <v>1268</v>
      </c>
      <c r="E7" t="n" s="5">
        <v>2721</v>
      </c>
    </row>
    <row r="8" spans="1:5">
      <c r="A8" t="s" s="4">
        <v>600</v>
      </c>
    </row>
    <row r="9" spans="1:5">
      <c r="A9" t="s" s="3">
        <v>582</v>
      </c>
    </row>
    <row r="10" spans="1:5">
      <c r="A10" t="s" s="4">
        <v>636</v>
      </c>
      <c r="B10" t="n" s="5">
        <v>23882</v>
      </c>
      <c r="C10" t="n" s="5">
        <v>11207</v>
      </c>
      <c r="D10" t="n" s="5">
        <v>38770</v>
      </c>
      <c r="E10" t="n" s="5">
        <v>25579</v>
      </c>
    </row>
    <row r="11" spans="1:5">
      <c r="A11" t="s" s="4">
        <v>638</v>
      </c>
    </row>
    <row r="12" spans="1:5">
      <c r="A12" t="s" s="3">
        <v>582</v>
      </c>
    </row>
    <row r="13" spans="1:5">
      <c r="A13" t="s" s="4">
        <v>636</v>
      </c>
      <c r="B13" t="n" s="7">
        <v>3213</v>
      </c>
      <c r="C13" t="n" s="7">
        <v>1839</v>
      </c>
      <c r="D13" t="n" s="7">
        <v>6426</v>
      </c>
      <c r="E13" t="n" s="7">
        <v>284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r="1" spans="1:2">
      <c r="A1" t="s" s="1">
        <v>639</v>
      </c>
      <c r="B1" t="s" s="2">
        <v>640</v>
      </c>
    </row>
    <row r="2" spans="1:2">
      <c r="A2" t="s" s="3">
        <v>582</v>
      </c>
    </row>
    <row r="3" spans="1:2">
      <c r="A3" t="s" s="4">
        <v>641</v>
      </c>
      <c r="B3" t="n" s="7">
        <v>296088</v>
      </c>
    </row>
    <row r="4" spans="1:2">
      <c r="A4" t="s" s="4">
        <v>642</v>
      </c>
      <c r="B4" t="s" s="4">
        <v>643</v>
      </c>
    </row>
    <row r="5" spans="1:2">
      <c r="A5" t="s" s="4">
        <v>598</v>
      </c>
    </row>
    <row r="6" spans="1:2">
      <c r="A6" t="s" s="3">
        <v>582</v>
      </c>
    </row>
    <row r="7" spans="1:2">
      <c r="A7" t="s" s="4">
        <v>641</v>
      </c>
      <c r="B7" t="n" s="7">
        <v>4022</v>
      </c>
    </row>
    <row r="8" spans="1:2">
      <c r="A8" t="s" s="4">
        <v>642</v>
      </c>
      <c r="B8" t="s" s="4">
        <v>644</v>
      </c>
    </row>
    <row r="9" spans="1:2">
      <c r="A9" t="s" s="4">
        <v>600</v>
      </c>
    </row>
    <row r="10" spans="1:2">
      <c r="A10" t="s" s="3">
        <v>582</v>
      </c>
    </row>
    <row r="11" spans="1:2">
      <c r="A11" t="s" s="4">
        <v>641</v>
      </c>
      <c r="B11" t="n" s="7">
        <v>288542</v>
      </c>
    </row>
    <row r="12" spans="1:2">
      <c r="A12" t="s" s="4">
        <v>642</v>
      </c>
      <c r="B12" t="s" s="4">
        <v>645</v>
      </c>
    </row>
    <row r="13" spans="1:2">
      <c r="A13" t="s" s="4">
        <v>638</v>
      </c>
    </row>
    <row r="14" spans="1:2">
      <c r="A14" t="s" s="3">
        <v>582</v>
      </c>
    </row>
    <row r="15" spans="1:2">
      <c r="A15" t="s" s="4">
        <v>641</v>
      </c>
      <c r="B15" t="n" s="7">
        <v>3524</v>
      </c>
    </row>
    <row r="16" spans="1:2">
      <c r="A16" t="s" s="4">
        <v>642</v>
      </c>
      <c r="B16" t="s" s="4">
        <v>64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47</v>
      </c>
      <c r="B1" t="s" s="2">
        <v>76</v>
      </c>
    </row>
    <row r="2" spans="1:3">
      <c r="B2" t="s" s="2">
        <v>2</v>
      </c>
      <c r="C2" t="s" s="2">
        <v>648</v>
      </c>
    </row>
    <row r="3" spans="1:3">
      <c r="A3" t="s" s="3">
        <v>649</v>
      </c>
    </row>
    <row r="4" spans="1:3">
      <c r="A4" t="s" s="4">
        <v>650</v>
      </c>
      <c r="B4" t="n" s="5">
        <v>21650</v>
      </c>
      <c r="C4" t="n" s="5">
        <v>14463</v>
      </c>
    </row>
    <row r="5" spans="1:3">
      <c r="A5" t="s" s="4">
        <v>651</v>
      </c>
      <c r="B5" t="n" s="5">
        <v>0</v>
      </c>
      <c r="C5" t="n" s="5">
        <v>8976</v>
      </c>
    </row>
    <row r="6" spans="1:3">
      <c r="A6" t="s" s="4">
        <v>652</v>
      </c>
      <c r="B6" t="n" s="5">
        <v>-3092</v>
      </c>
      <c r="C6" t="n" s="5">
        <v>-1649</v>
      </c>
    </row>
    <row r="7" spans="1:3">
      <c r="A7" t="s" s="4">
        <v>653</v>
      </c>
      <c r="B7" t="n" s="5">
        <v>-272</v>
      </c>
      <c r="C7" t="n" s="5">
        <v>-140</v>
      </c>
    </row>
    <row r="8" spans="1:3">
      <c r="A8" t="s" s="4">
        <v>654</v>
      </c>
      <c r="B8" t="n" s="5">
        <v>18286</v>
      </c>
      <c r="C8" t="n" s="5">
        <v>21650</v>
      </c>
    </row>
    <row r="9" spans="1:3">
      <c r="A9" t="s" s="4">
        <v>655</v>
      </c>
      <c r="B9" t="n" s="5">
        <v>14745</v>
      </c>
    </row>
    <row r="10" spans="1:3">
      <c r="A10" t="s" s="3">
        <v>656</v>
      </c>
    </row>
    <row r="11" spans="1:3">
      <c r="A11" t="s" s="4">
        <v>657</v>
      </c>
      <c r="B11" t="n" s="8">
        <v>7.83</v>
      </c>
      <c r="C11" t="n" s="8">
        <v>9.24</v>
      </c>
    </row>
    <row r="12" spans="1:3">
      <c r="A12" t="s" s="4">
        <v>658</v>
      </c>
      <c r="B12" t="n" s="5">
        <v>0</v>
      </c>
      <c r="C12" t="n" s="9">
        <v>12.86</v>
      </c>
    </row>
    <row r="13" spans="1:3">
      <c r="A13" t="s" s="4">
        <v>659</v>
      </c>
      <c r="B13" t="n" s="9">
        <v>5.63</v>
      </c>
      <c r="C13" t="n" s="9">
        <v>5.88</v>
      </c>
    </row>
    <row r="14" spans="1:3">
      <c r="A14" t="s" s="4">
        <v>660</v>
      </c>
      <c r="B14" t="n" s="9">
        <v>13.45</v>
      </c>
      <c r="C14" t="n" s="9">
        <v>10.92</v>
      </c>
    </row>
    <row r="15" spans="1:3">
      <c r="A15" t="s" s="4">
        <v>661</v>
      </c>
      <c r="B15" t="n" s="9">
        <v>8.119999999999999</v>
      </c>
      <c r="C15" t="n" s="8">
        <v>7.83</v>
      </c>
    </row>
    <row r="16" spans="1:3">
      <c r="A16" t="s" s="4">
        <v>662</v>
      </c>
      <c r="B16" t="n" s="8">
        <v>7.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63</v>
      </c>
      <c r="B1" t="s" s="2">
        <v>76</v>
      </c>
    </row>
    <row r="2" spans="1:3">
      <c r="B2" t="s" s="2">
        <v>2</v>
      </c>
      <c r="C2" t="s" s="2">
        <v>648</v>
      </c>
    </row>
    <row r="3" spans="1:3">
      <c r="A3" t="s" s="3">
        <v>649</v>
      </c>
    </row>
    <row r="4" spans="1:3">
      <c r="A4" t="s" s="4">
        <v>664</v>
      </c>
      <c r="B4" t="n" s="5">
        <v>11687</v>
      </c>
      <c r="C4" t="n" s="5">
        <v>7835</v>
      </c>
    </row>
    <row r="5" spans="1:3">
      <c r="A5" t="s" s="4">
        <v>651</v>
      </c>
      <c r="B5" t="n" s="5">
        <v>2523</v>
      </c>
      <c r="C5" t="n" s="5">
        <v>6982</v>
      </c>
    </row>
    <row r="6" spans="1:3">
      <c r="A6" t="s" s="4">
        <v>665</v>
      </c>
      <c r="B6" t="n" s="5">
        <v>-847</v>
      </c>
      <c r="C6" t="n" s="5">
        <v>-1362</v>
      </c>
    </row>
    <row r="7" spans="1:3">
      <c r="A7" t="s" s="4">
        <v>666</v>
      </c>
      <c r="B7" t="n" s="5">
        <v>-606</v>
      </c>
      <c r="C7" t="n" s="5">
        <v>-1768</v>
      </c>
    </row>
    <row r="8" spans="1:3">
      <c r="A8" t="s" s="4">
        <v>667</v>
      </c>
      <c r="B8" t="n" s="5">
        <v>12757</v>
      </c>
      <c r="C8" t="n" s="5">
        <v>11687</v>
      </c>
    </row>
    <row r="9" spans="1:3">
      <c r="A9" t="s" s="3">
        <v>668</v>
      </c>
    </row>
    <row r="10" spans="1:3">
      <c r="A10" t="s" s="4">
        <v>669</v>
      </c>
      <c r="B10" t="n" s="8">
        <v>12.82</v>
      </c>
      <c r="C10" t="n" s="8">
        <v>10.98</v>
      </c>
    </row>
    <row r="11" spans="1:3">
      <c r="A11" t="s" s="4">
        <v>670</v>
      </c>
      <c r="B11" t="n" s="9">
        <v>14.49</v>
      </c>
      <c r="C11" t="n" s="9">
        <v>15.45</v>
      </c>
    </row>
    <row r="12" spans="1:3">
      <c r="A12" t="s" s="4">
        <v>671</v>
      </c>
      <c r="B12" t="n" s="9">
        <v>13.1</v>
      </c>
      <c r="C12" t="n" s="9">
        <v>14.54</v>
      </c>
    </row>
    <row r="13" spans="1:3">
      <c r="A13" t="s" s="4">
        <v>672</v>
      </c>
      <c r="B13" t="n" s="9">
        <v>11.92</v>
      </c>
      <c r="C13" t="n" s="9">
        <v>10.71</v>
      </c>
    </row>
    <row r="14" spans="1:3">
      <c r="A14" t="s" s="4">
        <v>673</v>
      </c>
      <c r="B14" t="n" s="8">
        <v>13.23</v>
      </c>
      <c r="C14" t="n" s="8">
        <v>12.8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21"/>
    <col customWidth="1" max="3" min="3" width="19"/>
    <col customWidth="1" max="4" min="4" width="43"/>
    <col customWidth="1" max="5" min="5" width="21"/>
    <col customWidth="1" max="6" min="6" width="31"/>
    <col customWidth="1" max="7" min="7" width="21"/>
    <col customWidth="1" max="8" min="8" width="43"/>
    <col customWidth="1" max="9" min="9" width="24"/>
    <col customWidth="1" max="10" min="10" width="21"/>
  </cols>
  <sheetData>
    <row r="1" spans="1:10">
      <c r="A1" t="s" s="1">
        <v>674</v>
      </c>
      <c r="B1" t="s" s="2">
        <v>474</v>
      </c>
      <c r="G1" t="s" s="2">
        <v>76</v>
      </c>
      <c r="H1" t="s" s="2">
        <v>1</v>
      </c>
    </row>
    <row r="2" spans="1:10">
      <c r="B2" t="s" s="2">
        <v>675</v>
      </c>
      <c r="C2" t="s" s="2">
        <v>676</v>
      </c>
      <c r="D2" t="s" s="2">
        <v>677</v>
      </c>
      <c r="E2" t="s" s="2">
        <v>678</v>
      </c>
      <c r="F2" t="s" s="2">
        <v>679</v>
      </c>
      <c r="G2" t="s" s="2">
        <v>321</v>
      </c>
      <c r="H2" t="s" s="2">
        <v>680</v>
      </c>
      <c r="I2" t="s" s="2">
        <v>681</v>
      </c>
      <c r="J2" t="s" s="2">
        <v>682</v>
      </c>
    </row>
    <row r="3" spans="1:10">
      <c r="A3" t="s" s="3">
        <v>683</v>
      </c>
    </row>
    <row r="4" spans="1:10">
      <c r="A4" t="s" s="4">
        <v>684</v>
      </c>
      <c r="G4" t="n" s="7">
        <v>64424000</v>
      </c>
      <c r="H4" t="n" s="7">
        <v>64424000</v>
      </c>
    </row>
    <row r="5" spans="1:10">
      <c r="A5" t="s" s="3">
        <v>685</v>
      </c>
    </row>
    <row r="6" spans="1:10">
      <c r="A6" t="s" s="4">
        <v>686</v>
      </c>
      <c r="H6" t="n" s="5">
        <v>2020</v>
      </c>
    </row>
    <row r="7" spans="1:10">
      <c r="A7" t="s" s="4">
        <v>687</v>
      </c>
      <c r="G7" t="n" s="5">
        <v>8476000</v>
      </c>
      <c r="H7" t="n" s="7">
        <v>8476000</v>
      </c>
    </row>
    <row r="8" spans="1:10">
      <c r="A8" t="s" s="4">
        <v>688</v>
      </c>
      <c r="H8" t="s" s="4">
        <v>377</v>
      </c>
    </row>
    <row r="9" spans="1:10">
      <c r="A9" t="s" s="4">
        <v>478</v>
      </c>
      <c r="E9" t="n" s="7">
        <v>5000000</v>
      </c>
      <c r="G9" t="n" s="5">
        <v>5000000</v>
      </c>
      <c r="H9" t="n" s="7">
        <v>12000000</v>
      </c>
    </row>
    <row r="10" spans="1:10">
      <c r="A10" t="s" s="4">
        <v>689</v>
      </c>
      <c r="B10" t="n" s="7">
        <v>1300000</v>
      </c>
    </row>
    <row r="11" spans="1:10">
      <c r="A11" t="s" s="4">
        <v>690</v>
      </c>
      <c r="H11" t="n" s="5">
        <v>3</v>
      </c>
    </row>
    <row r="12" spans="1:10">
      <c r="A12" t="s" s="4">
        <v>691</v>
      </c>
    </row>
    <row r="13" spans="1:10">
      <c r="A13" t="s" s="3">
        <v>685</v>
      </c>
    </row>
    <row r="14" spans="1:10">
      <c r="A14" t="s" s="4">
        <v>327</v>
      </c>
      <c r="F14" t="n" s="8">
        <v>3.1</v>
      </c>
    </row>
    <row r="15" spans="1:10">
      <c r="A15" t="s" s="4">
        <v>689</v>
      </c>
      <c r="F15" t="n" s="7">
        <v>1500000</v>
      </c>
    </row>
    <row r="16" spans="1:10">
      <c r="A16" t="s" s="4">
        <v>692</v>
      </c>
    </row>
    <row r="17" spans="1:10">
      <c r="A17" t="s" s="3">
        <v>685</v>
      </c>
    </row>
    <row r="18" spans="1:10">
      <c r="A18" t="s" s="4">
        <v>689</v>
      </c>
      <c r="D18" t="n" s="7">
        <v>600000</v>
      </c>
    </row>
    <row r="19" spans="1:10">
      <c r="A19" t="s" s="4">
        <v>693</v>
      </c>
      <c r="D19" t="n" s="5">
        <v>4</v>
      </c>
    </row>
    <row r="20" spans="1:10">
      <c r="A20" t="s" s="4">
        <v>694</v>
      </c>
      <c r="D20" t="n" s="5">
        <v>2</v>
      </c>
    </row>
    <row r="21" spans="1:10">
      <c r="A21" t="s" s="4">
        <v>695</v>
      </c>
    </row>
    <row r="22" spans="1:10">
      <c r="A22" t="s" s="3">
        <v>685</v>
      </c>
    </row>
    <row r="23" spans="1:10">
      <c r="A23" t="s" s="4">
        <v>696</v>
      </c>
      <c r="C23" t="n" s="5">
        <v>2</v>
      </c>
    </row>
    <row r="24" spans="1:10">
      <c r="A24" t="s" s="4">
        <v>697</v>
      </c>
    </row>
    <row r="25" spans="1:10">
      <c r="A25" t="s" s="3">
        <v>685</v>
      </c>
    </row>
    <row r="26" spans="1:10">
      <c r="A26" t="s" s="4">
        <v>327</v>
      </c>
      <c r="I26" t="n" s="7">
        <v>4</v>
      </c>
    </row>
    <row r="27" spans="1:10">
      <c r="A27" t="s" s="4">
        <v>698</v>
      </c>
      <c r="I27" t="n" s="9">
        <v>0.03</v>
      </c>
    </row>
    <row r="28" spans="1:10">
      <c r="A28" t="s" s="4">
        <v>699</v>
      </c>
    </row>
    <row r="29" spans="1:10">
      <c r="A29" t="s" s="3">
        <v>685</v>
      </c>
    </row>
    <row r="30" spans="1:10">
      <c r="A30" t="s" s="4">
        <v>327</v>
      </c>
      <c r="I30" t="n" s="8">
        <v>3.07</v>
      </c>
    </row>
    <row r="31" spans="1:10">
      <c r="A31" t="s" s="4">
        <v>700</v>
      </c>
    </row>
    <row r="32" spans="1:10">
      <c r="A32" t="s" s="3">
        <v>685</v>
      </c>
    </row>
    <row r="33" spans="1:10">
      <c r="A33" t="s" s="4">
        <v>701</v>
      </c>
      <c r="J33" t="n" s="7">
        <v>35000000</v>
      </c>
    </row>
    <row r="34" spans="1:10">
      <c r="A34" t="s" s="4">
        <v>702</v>
      </c>
      <c r="G34" t="n" s="5">
        <v>20500000</v>
      </c>
      <c r="H34" t="n" s="7">
        <v>20500000</v>
      </c>
    </row>
    <row r="35" spans="1:10">
      <c r="A35" t="s" s="4">
        <v>703</v>
      </c>
      <c r="G35" t="n" s="5">
        <v>12900000</v>
      </c>
      <c r="H35" t="n" s="5">
        <v>12900000</v>
      </c>
    </row>
    <row r="36" spans="1:10">
      <c r="A36" t="s" s="4">
        <v>687</v>
      </c>
      <c r="G36" t="n" s="5">
        <v>8700000</v>
      </c>
      <c r="H36" t="n" s="7">
        <v>8700000</v>
      </c>
    </row>
    <row r="37" spans="1:10">
      <c r="A37" t="s" s="4">
        <v>313</v>
      </c>
    </row>
    <row r="38" spans="1:10">
      <c r="A38" t="s" s="3">
        <v>683</v>
      </c>
    </row>
    <row r="39" spans="1:10">
      <c r="A39" t="s" s="4">
        <v>413</v>
      </c>
      <c r="H39" t="s" s="4">
        <v>414</v>
      </c>
    </row>
    <row r="40" spans="1:10">
      <c r="A40" t="s" s="4">
        <v>415</v>
      </c>
      <c r="H40" t="n" s="5">
        <v>2</v>
      </c>
    </row>
    <row r="41" spans="1:10">
      <c r="A41" t="s" s="4">
        <v>416</v>
      </c>
      <c r="H41" t="s" s="4">
        <v>417</v>
      </c>
    </row>
    <row r="42" spans="1:10">
      <c r="A42" t="s" s="4">
        <v>684</v>
      </c>
      <c r="G42" t="n" s="7">
        <v>17800000</v>
      </c>
      <c r="H42" t="n" s="7">
        <v>17800000</v>
      </c>
    </row>
  </sheetData>
  <mergeCells count="2">
    <mergeCell ref="A1:A2"/>
    <mergeCell ref="B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704</v>
      </c>
      <c r="B1" t="s" s="2">
        <v>321</v>
      </c>
    </row>
    <row r="2" spans="1:2">
      <c r="A2" t="s" s="3">
        <v>179</v>
      </c>
    </row>
    <row r="3" spans="1:2">
      <c r="A3" t="s" s="4">
        <v>398</v>
      </c>
      <c r="B3" t="n" s="7">
        <v>8275</v>
      </c>
    </row>
    <row r="4" spans="1:2">
      <c r="A4" t="n" s="5">
        <v>2016</v>
      </c>
      <c r="B4" t="n" s="5">
        <v>13086</v>
      </c>
    </row>
    <row r="5" spans="1:2">
      <c r="A5" t="n" s="5">
        <v>2017</v>
      </c>
      <c r="B5" t="n" s="5">
        <v>9733</v>
      </c>
    </row>
    <row r="6" spans="1:2">
      <c r="A6" t="n" s="5">
        <v>2018</v>
      </c>
      <c r="B6" t="n" s="5">
        <v>5489</v>
      </c>
    </row>
    <row r="7" spans="1:2">
      <c r="A7" t="n" s="5">
        <v>2019</v>
      </c>
      <c r="B7" t="n" s="5">
        <v>3623</v>
      </c>
    </row>
    <row r="8" spans="1:2">
      <c r="A8" t="s" s="4">
        <v>705</v>
      </c>
      <c r="B8" t="n" s="5">
        <v>24218</v>
      </c>
    </row>
    <row r="9" spans="1:2">
      <c r="A9" t="s" s="4">
        <v>640</v>
      </c>
      <c r="B9" t="n" s="7">
        <v>6442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706</v>
      </c>
      <c r="B1" t="s" s="2">
        <v>321</v>
      </c>
    </row>
    <row r="2" spans="1:2">
      <c r="A2" t="s" s="3">
        <v>179</v>
      </c>
    </row>
    <row r="3" spans="1:2">
      <c r="A3" t="s" s="4">
        <v>398</v>
      </c>
      <c r="B3" t="n" s="7">
        <v>1521</v>
      </c>
    </row>
    <row r="4" spans="1:2">
      <c r="A4" t="n" s="5">
        <v>2016</v>
      </c>
      <c r="B4" t="n" s="5">
        <v>6580</v>
      </c>
    </row>
    <row r="5" spans="1:2">
      <c r="A5" t="n" s="5">
        <v>2017</v>
      </c>
      <c r="B5" t="n" s="5">
        <v>600</v>
      </c>
    </row>
    <row r="6" spans="1:2">
      <c r="A6" t="s" s="4">
        <v>687</v>
      </c>
      <c r="B6" t="n" s="5">
        <v>8701</v>
      </c>
    </row>
    <row r="7" spans="1:2">
      <c r="A7" t="s" s="4">
        <v>707</v>
      </c>
      <c r="B7" t="n" s="5">
        <v>225</v>
      </c>
    </row>
    <row r="8" spans="1:2">
      <c r="A8" t="s" s="4">
        <v>640</v>
      </c>
      <c r="B8" t="n" s="7">
        <v>847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8</v>
      </c>
      <c r="B1" t="s" s="2">
        <v>76</v>
      </c>
      <c r="D1" t="s" s="2">
        <v>1</v>
      </c>
    </row>
    <row r="2" spans="1:5">
      <c r="B2" t="s" s="2">
        <v>2</v>
      </c>
      <c r="C2" t="s" s="2">
        <v>77</v>
      </c>
      <c r="D2" t="s" s="2">
        <v>2</v>
      </c>
      <c r="E2" t="s" s="2">
        <v>77</v>
      </c>
    </row>
    <row r="3" spans="1:5">
      <c r="A3" t="s" s="3">
        <v>709</v>
      </c>
    </row>
    <row r="4" spans="1:5">
      <c r="A4" t="s" s="4">
        <v>710</v>
      </c>
      <c r="D4" t="n" s="7">
        <v>2370</v>
      </c>
      <c r="E4" t="n" s="7">
        <v>2628</v>
      </c>
    </row>
    <row r="5" spans="1:5">
      <c r="A5" t="s" s="4">
        <v>711</v>
      </c>
      <c r="B5" t="n" s="7">
        <v>1220</v>
      </c>
      <c r="C5" t="n" s="7">
        <v>0</v>
      </c>
      <c r="D5" t="n" s="5">
        <v>1254</v>
      </c>
      <c r="E5" t="n" s="5">
        <v>0</v>
      </c>
    </row>
    <row r="6" spans="1:5">
      <c r="A6" t="s" s="4">
        <v>712</v>
      </c>
      <c r="B6" t="n" s="5">
        <v>-427</v>
      </c>
      <c r="C6" t="n" s="5">
        <v>-208</v>
      </c>
      <c r="D6" t="n" s="5">
        <v>-552</v>
      </c>
      <c r="E6" t="n" s="5">
        <v>-541</v>
      </c>
    </row>
    <row r="7" spans="1:5">
      <c r="A7" t="s" s="4">
        <v>713</v>
      </c>
      <c r="B7" t="n" s="5">
        <v>871</v>
      </c>
      <c r="C7" t="n" s="5">
        <v>847</v>
      </c>
      <c r="D7" t="n" s="5">
        <v>962</v>
      </c>
      <c r="E7" t="n" s="5">
        <v>1180</v>
      </c>
    </row>
    <row r="8" spans="1:5">
      <c r="A8" t="s" s="4">
        <v>714</v>
      </c>
      <c r="B8" t="n" s="7">
        <v>4034</v>
      </c>
      <c r="C8" t="n" s="7">
        <v>3267</v>
      </c>
      <c r="D8" t="n" s="7">
        <v>4034</v>
      </c>
      <c r="E8" t="n" s="7">
        <v>326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M63"/>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24"/>
    <col customWidth="1" max="5" min="5" width="21"/>
    <col customWidth="1" max="6" min="6" width="32"/>
    <col customWidth="1" max="7" min="7" width="31"/>
    <col customWidth="1" max="8" min="8" width="24"/>
    <col customWidth="1" max="9" min="9" width="37"/>
    <col customWidth="1" max="10" min="10" width="31"/>
    <col customWidth="1" max="11" min="11" width="21"/>
    <col customWidth="1" max="12" min="12" width="14"/>
    <col customWidth="1" max="13" min="13" width="21"/>
  </cols>
  <sheetData>
    <row r="1" spans="1:13">
      <c r="A1" t="s" s="1">
        <v>715</v>
      </c>
      <c r="B1" t="s" s="2">
        <v>716</v>
      </c>
      <c r="C1" t="s" s="2">
        <v>717</v>
      </c>
      <c r="D1" t="s" s="2">
        <v>718</v>
      </c>
      <c r="E1" t="s" s="2">
        <v>355</v>
      </c>
      <c r="F1" t="s" s="2">
        <v>719</v>
      </c>
      <c r="G1" t="s" s="2">
        <v>720</v>
      </c>
      <c r="H1" t="s" s="2">
        <v>721</v>
      </c>
      <c r="I1" t="s" s="2">
        <v>722</v>
      </c>
      <c r="J1" t="s" s="2">
        <v>723</v>
      </c>
      <c r="K1" t="s" s="2">
        <v>724</v>
      </c>
      <c r="L1" t="s" s="2">
        <v>725</v>
      </c>
      <c r="M1" t="s" s="2">
        <v>726</v>
      </c>
    </row>
    <row r="2" spans="1:13">
      <c r="A2" t="s" s="3">
        <v>727</v>
      </c>
    </row>
    <row r="3" spans="1:13">
      <c r="A3" t="s" s="4">
        <v>137</v>
      </c>
      <c r="I3" t="n" s="7">
        <v>299000000</v>
      </c>
      <c r="J3" t="n" s="7">
        <v>100000000</v>
      </c>
    </row>
    <row r="4" spans="1:13">
      <c r="A4" t="s" s="4">
        <v>728</v>
      </c>
      <c r="E4" t="n" s="7">
        <v>25300000</v>
      </c>
    </row>
    <row r="5" spans="1:13">
      <c r="A5" t="s" s="4">
        <v>729</v>
      </c>
      <c r="I5" t="n" s="5">
        <v>25300000</v>
      </c>
    </row>
    <row r="6" spans="1:13">
      <c r="A6" t="s" s="4">
        <v>730</v>
      </c>
      <c r="G6" t="n" s="7">
        <v>664790000</v>
      </c>
      <c r="I6" t="n" s="5">
        <v>664790000</v>
      </c>
    </row>
    <row r="7" spans="1:13">
      <c r="A7" t="s" s="4">
        <v>398</v>
      </c>
      <c r="G7" t="n" s="7">
        <v>6978000</v>
      </c>
      <c r="I7" t="n" s="7">
        <v>6978000</v>
      </c>
    </row>
    <row r="8" spans="1:13">
      <c r="A8" t="s" s="4">
        <v>731</v>
      </c>
      <c r="D8" t="n" s="8">
        <v>0.11</v>
      </c>
      <c r="G8" t="n" s="8">
        <v>0.11</v>
      </c>
      <c r="H8" t="n" s="8">
        <v>0.11</v>
      </c>
      <c r="I8" t="n" s="8">
        <v>0.22</v>
      </c>
      <c r="J8" t="n" s="8">
        <v>0.22</v>
      </c>
    </row>
    <row r="9" spans="1:13">
      <c r="A9" t="n" s="5">
        <v>2016</v>
      </c>
      <c r="G9" t="n" s="7">
        <v>13955000</v>
      </c>
      <c r="I9" t="n" s="7">
        <v>13955000</v>
      </c>
    </row>
    <row r="10" spans="1:13">
      <c r="A10" t="s" s="4">
        <v>732</v>
      </c>
    </row>
    <row r="11" spans="1:13">
      <c r="A11" t="s" s="3">
        <v>727</v>
      </c>
    </row>
    <row r="12" spans="1:13">
      <c r="A12" t="s" s="4">
        <v>733</v>
      </c>
      <c r="M12" t="n" s="7">
        <v>400000000</v>
      </c>
    </row>
    <row r="13" spans="1:13">
      <c r="A13" t="s" s="4">
        <v>734</v>
      </c>
      <c r="G13" t="n" s="5">
        <v>10400000</v>
      </c>
      <c r="I13" t="n" s="5">
        <v>10500000</v>
      </c>
    </row>
    <row r="14" spans="1:13">
      <c r="A14" t="s" s="4">
        <v>735</v>
      </c>
      <c r="G14" t="n" s="5">
        <v>327300000</v>
      </c>
      <c r="I14" t="n" s="7">
        <v>327300000</v>
      </c>
    </row>
    <row r="15" spans="1:13">
      <c r="A15" t="s" s="4">
        <v>736</v>
      </c>
      <c r="I15" t="n" s="11">
        <v>24.4</v>
      </c>
    </row>
    <row r="16" spans="1:13">
      <c r="A16" t="s" s="4">
        <v>737</v>
      </c>
      <c r="I16" t="n" s="8">
        <v>13.41</v>
      </c>
    </row>
    <row r="17" spans="1:13">
      <c r="A17" t="s" s="4">
        <v>738</v>
      </c>
      <c r="G17" t="n" s="5">
        <v>72700000</v>
      </c>
      <c r="I17" t="n" s="7">
        <v>72700000</v>
      </c>
    </row>
    <row r="18" spans="1:13">
      <c r="A18" t="s" s="4">
        <v>739</v>
      </c>
    </row>
    <row r="19" spans="1:13">
      <c r="A19" t="s" s="3">
        <v>727</v>
      </c>
    </row>
    <row r="20" spans="1:13">
      <c r="A20" t="s" s="4">
        <v>740</v>
      </c>
      <c r="E20" t="n" s="5">
        <v>450000000</v>
      </c>
      <c r="K20" t="n" s="7">
        <v>300000000</v>
      </c>
    </row>
    <row r="21" spans="1:13">
      <c r="A21" t="s" s="4">
        <v>741</v>
      </c>
      <c r="E21" t="n" s="7">
        <v>250000000</v>
      </c>
    </row>
    <row r="22" spans="1:13">
      <c r="A22" t="s" s="4">
        <v>742</v>
      </c>
      <c r="E22" t="n" s="5">
        <v>1</v>
      </c>
    </row>
    <row r="23" spans="1:13">
      <c r="A23" t="s" s="4">
        <v>743</v>
      </c>
      <c r="G23" t="n" s="5">
        <v>449000000</v>
      </c>
      <c r="I23" t="n" s="5">
        <v>449000000</v>
      </c>
    </row>
    <row r="24" spans="1:13">
      <c r="A24" t="s" s="4">
        <v>137</v>
      </c>
      <c r="G24" t="n" s="5">
        <v>99000000</v>
      </c>
    </row>
    <row r="25" spans="1:13">
      <c r="A25" t="s" s="4">
        <v>744</v>
      </c>
      <c r="E25" t="n" s="7">
        <v>900000</v>
      </c>
    </row>
    <row r="26" spans="1:13">
      <c r="A26" t="s" s="4">
        <v>745</v>
      </c>
      <c r="E26" t="n" s="5">
        <v>2300000</v>
      </c>
    </row>
    <row r="27" spans="1:13">
      <c r="A27" t="s" s="4">
        <v>746</v>
      </c>
    </row>
    <row r="28" spans="1:13">
      <c r="A28" t="s" s="3">
        <v>727</v>
      </c>
    </row>
    <row r="29" spans="1:13">
      <c r="A29" t="s" s="4">
        <v>747</v>
      </c>
      <c r="E29" t="n" s="7">
        <v>287300000</v>
      </c>
    </row>
    <row r="30" spans="1:13">
      <c r="A30" t="s" s="4">
        <v>748</v>
      </c>
      <c r="C30" t="n" s="5">
        <v>10</v>
      </c>
    </row>
    <row r="31" spans="1:13">
      <c r="A31" t="s" s="4">
        <v>749</v>
      </c>
    </row>
    <row r="32" spans="1:13">
      <c r="A32" t="s" s="3">
        <v>727</v>
      </c>
    </row>
    <row r="33" spans="1:13">
      <c r="A33" t="s" s="4">
        <v>750</v>
      </c>
      <c r="F33" t="n" s="7">
        <v>14100000</v>
      </c>
    </row>
    <row r="34" spans="1:13">
      <c r="A34" t="s" s="4">
        <v>751</v>
      </c>
      <c r="F34" t="n" s="5">
        <v>60</v>
      </c>
    </row>
    <row r="35" spans="1:13">
      <c r="A35" t="s" s="4">
        <v>730</v>
      </c>
      <c r="G35" t="n" s="7">
        <v>4500000</v>
      </c>
      <c r="I35" t="n" s="7">
        <v>4500000</v>
      </c>
    </row>
    <row r="36" spans="1:13">
      <c r="A36" t="s" s="4">
        <v>752</v>
      </c>
    </row>
    <row r="37" spans="1:13">
      <c r="A37" t="s" s="3">
        <v>727</v>
      </c>
    </row>
    <row r="38" spans="1:13">
      <c r="A38" t="s" s="4">
        <v>370</v>
      </c>
      <c r="L38" t="s" s="4">
        <v>753</v>
      </c>
    </row>
    <row r="39" spans="1:13">
      <c r="A39" t="s" s="4">
        <v>754</v>
      </c>
    </row>
    <row r="40" spans="1:13">
      <c r="A40" t="s" s="3">
        <v>727</v>
      </c>
    </row>
    <row r="41" spans="1:13">
      <c r="A41" t="s" s="4">
        <v>370</v>
      </c>
      <c r="L41" t="s" s="4">
        <v>755</v>
      </c>
    </row>
    <row r="42" spans="1:13">
      <c r="A42" t="s" s="4">
        <v>756</v>
      </c>
    </row>
    <row r="43" spans="1:13">
      <c r="A43" t="s" s="3">
        <v>727</v>
      </c>
    </row>
    <row r="44" spans="1:13">
      <c r="A44" t="s" s="4">
        <v>757</v>
      </c>
      <c r="E44" t="n" s="5">
        <v>3</v>
      </c>
    </row>
    <row r="45" spans="1:13">
      <c r="A45" t="s" s="4">
        <v>758</v>
      </c>
    </row>
    <row r="46" spans="1:13">
      <c r="A46" t="s" s="3">
        <v>727</v>
      </c>
    </row>
    <row r="47" spans="1:13">
      <c r="A47" t="s" s="4">
        <v>757</v>
      </c>
      <c r="E47" t="n" s="11">
        <v>3.5</v>
      </c>
    </row>
    <row r="48" spans="1:13">
      <c r="A48" t="s" s="4">
        <v>759</v>
      </c>
    </row>
    <row r="49" spans="1:13">
      <c r="A49" t="s" s="3">
        <v>727</v>
      </c>
    </row>
    <row r="50" spans="1:13">
      <c r="A50" t="s" s="4">
        <v>760</v>
      </c>
      <c r="E50" t="s" s="4">
        <v>761</v>
      </c>
    </row>
    <row r="51" spans="1:13">
      <c r="A51" t="s" s="4">
        <v>762</v>
      </c>
    </row>
    <row r="52" spans="1:13">
      <c r="A52" t="s" s="3">
        <v>727</v>
      </c>
    </row>
    <row r="53" spans="1:13">
      <c r="A53" t="s" s="4">
        <v>760</v>
      </c>
      <c r="E53" t="s" s="4">
        <v>763</v>
      </c>
    </row>
    <row r="54" spans="1:13">
      <c r="A54" t="s" s="4">
        <v>369</v>
      </c>
    </row>
    <row r="55" spans="1:13">
      <c r="A55" t="s" s="3">
        <v>727</v>
      </c>
    </row>
    <row r="56" spans="1:13">
      <c r="A56" t="s" s="4">
        <v>370</v>
      </c>
      <c r="E56" t="s" s="4">
        <v>371</v>
      </c>
    </row>
    <row r="57" spans="1:13">
      <c r="A57" t="s" s="4">
        <v>764</v>
      </c>
      <c r="I57" t="n" s="12">
        <v>179.9474</v>
      </c>
    </row>
    <row r="58" spans="1:13">
      <c r="A58" t="s" s="4">
        <v>765</v>
      </c>
      <c r="G58" t="n" s="8">
        <v>5.56</v>
      </c>
      <c r="I58" t="n" s="8">
        <v>5.56</v>
      </c>
    </row>
    <row r="59" spans="1:13">
      <c r="A59" t="s" s="4">
        <v>766</v>
      </c>
      <c r="I59" t="s" s="4">
        <v>624</v>
      </c>
    </row>
    <row r="60" spans="1:13">
      <c r="A60" t="s" s="4">
        <v>485</v>
      </c>
      <c r="G60" t="n" s="7">
        <v>129300000</v>
      </c>
      <c r="I60" t="n" s="7">
        <v>129300000</v>
      </c>
    </row>
    <row r="61" spans="1:13">
      <c r="A61" t="s" s="4">
        <v>767</v>
      </c>
    </row>
    <row r="62" spans="1:13">
      <c r="A62" t="s" s="3">
        <v>727</v>
      </c>
    </row>
    <row r="63" spans="1:13">
      <c r="A63" t="s" s="4">
        <v>141</v>
      </c>
      <c r="B63" t="n" s="7">
        <v>367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r="A1" t="s" s="1">
        <v>768</v>
      </c>
      <c r="B1" t="s" s="2">
        <v>640</v>
      </c>
      <c r="C1" t="s" s="2">
        <v>640</v>
      </c>
    </row>
    <row r="2" spans="1:3">
      <c r="A2" t="s" s="3">
        <v>769</v>
      </c>
    </row>
    <row r="3" spans="1:3">
      <c r="A3" t="s" s="4">
        <v>640</v>
      </c>
      <c r="B3" t="n" s="7">
        <v>664790</v>
      </c>
      <c r="C3" t="n" s="7">
        <v>664790</v>
      </c>
    </row>
    <row r="4" spans="1:3">
      <c r="A4" t="s" s="4">
        <v>369</v>
      </c>
    </row>
    <row r="5" spans="1:3">
      <c r="A5" t="s" s="3">
        <v>769</v>
      </c>
    </row>
    <row r="6" spans="1:3">
      <c r="A6" t="s" s="4">
        <v>750</v>
      </c>
      <c r="B6" t="n" s="5">
        <v>149990</v>
      </c>
      <c r="C6" t="n" s="5">
        <v>149990</v>
      </c>
    </row>
    <row r="7" spans="1:3">
      <c r="A7" t="s" s="4">
        <v>770</v>
      </c>
      <c r="B7" t="n" s="5">
        <v>-19862</v>
      </c>
      <c r="C7" t="n" s="5">
        <v>-19862</v>
      </c>
    </row>
    <row r="8" spans="1:3">
      <c r="A8" t="s" s="4">
        <v>640</v>
      </c>
      <c r="B8" t="n" s="5">
        <v>130128</v>
      </c>
      <c r="C8" t="n" s="5">
        <v>130128</v>
      </c>
    </row>
    <row r="9" spans="1:3">
      <c r="A9" t="s" s="4">
        <v>771</v>
      </c>
      <c r="B9" t="n" s="5">
        <v>742</v>
      </c>
      <c r="C9" t="n" s="5">
        <v>889</v>
      </c>
    </row>
    <row r="10" spans="1:3">
      <c r="A10" t="s" s="4">
        <v>772</v>
      </c>
      <c r="B10" t="n" s="5">
        <v>820</v>
      </c>
      <c r="C10" t="n" s="5">
        <v>983</v>
      </c>
    </row>
    <row r="11" spans="1:3">
      <c r="A11" t="s" s="4">
        <v>640</v>
      </c>
      <c r="B11" t="n" s="7">
        <v>1562</v>
      </c>
      <c r="C11" t="n" s="7">
        <v>187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773</v>
      </c>
      <c r="B1" t="s" s="2">
        <v>321</v>
      </c>
    </row>
    <row r="2" spans="1:2">
      <c r="A2" t="s" s="3">
        <v>769</v>
      </c>
    </row>
    <row r="3" spans="1:2">
      <c r="A3" t="s" s="4">
        <v>398</v>
      </c>
      <c r="B3" t="n" s="7">
        <v>6978</v>
      </c>
    </row>
    <row r="4" spans="1:2">
      <c r="A4" t="n" s="5">
        <v>2016</v>
      </c>
      <c r="B4" t="n" s="5">
        <v>13955</v>
      </c>
    </row>
    <row r="5" spans="1:2">
      <c r="A5" t="s" s="4">
        <v>640</v>
      </c>
      <c r="B5" t="n" s="5">
        <v>664790</v>
      </c>
    </row>
    <row r="6" spans="1:2">
      <c r="A6" t="s" s="4">
        <v>774</v>
      </c>
    </row>
    <row r="7" spans="1:2">
      <c r="A7" t="s" s="3">
        <v>769</v>
      </c>
    </row>
    <row r="8" spans="1:2">
      <c r="A8" t="s" s="4">
        <v>398</v>
      </c>
      <c r="B8" t="n" s="5">
        <v>2962</v>
      </c>
    </row>
    <row r="9" spans="1:2">
      <c r="A9" t="n" s="5">
        <v>2016</v>
      </c>
      <c r="B9" t="n" s="5">
        <v>1511</v>
      </c>
    </row>
    <row r="10" spans="1:2">
      <c r="A10" t="s" s="4">
        <v>640</v>
      </c>
      <c r="B10" t="n" s="7">
        <v>447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775</v>
      </c>
      <c r="B1" t="s" s="2">
        <v>321</v>
      </c>
    </row>
    <row r="2" spans="1:2">
      <c r="A2" t="s" s="3">
        <v>182</v>
      </c>
    </row>
    <row r="3" spans="1:2">
      <c r="A3" t="s" s="4">
        <v>398</v>
      </c>
      <c r="B3" t="n" s="7">
        <v>6978</v>
      </c>
    </row>
    <row r="4" spans="1:2">
      <c r="A4" t="n" s="5">
        <v>2016</v>
      </c>
      <c r="B4" t="n" s="5">
        <v>13955</v>
      </c>
    </row>
    <row r="5" spans="1:2">
      <c r="A5" t="n" s="5">
        <v>2017</v>
      </c>
      <c r="B5" t="n" s="5">
        <v>13955</v>
      </c>
    </row>
    <row r="6" spans="1:2">
      <c r="A6" t="n" s="5">
        <v>2018</v>
      </c>
      <c r="B6" t="n" s="5">
        <v>13955</v>
      </c>
    </row>
    <row r="7" spans="1:2">
      <c r="A7" t="n" s="5">
        <v>2019</v>
      </c>
      <c r="B7" t="n" s="5">
        <v>13955</v>
      </c>
    </row>
    <row r="8" spans="1:2">
      <c r="A8" t="s" s="4">
        <v>776</v>
      </c>
      <c r="B8" t="n" s="5">
        <v>601992</v>
      </c>
    </row>
    <row r="9" spans="1:2">
      <c r="A9" t="s" s="4">
        <v>640</v>
      </c>
      <c r="B9" t="n" s="7">
        <v>66479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t="s" s="1">
        <v>777</v>
      </c>
      <c r="B1" t="s" s="2">
        <v>1</v>
      </c>
    </row>
    <row r="2" spans="1:2">
      <c r="B2" t="s" s="2">
        <v>321</v>
      </c>
    </row>
    <row r="3" spans="1:2">
      <c r="A3" t="s" s="3">
        <v>778</v>
      </c>
    </row>
    <row r="4" spans="1:2">
      <c r="A4" t="s" s="4">
        <v>779</v>
      </c>
      <c r="B4" t="n" s="7">
        <v>-46</v>
      </c>
    </row>
    <row r="5" spans="1:2">
      <c r="A5" t="s" s="4">
        <v>780</v>
      </c>
      <c r="B5" t="n" s="5">
        <v>-1209</v>
      </c>
    </row>
    <row r="6" spans="1:2">
      <c r="A6" t="s" s="4">
        <v>781</v>
      </c>
    </row>
    <row r="7" spans="1:2">
      <c r="A7" t="s" s="3">
        <v>778</v>
      </c>
    </row>
    <row r="8" spans="1:2">
      <c r="A8" t="s" s="4">
        <v>779</v>
      </c>
      <c r="B8" t="n" s="5">
        <v>-52</v>
      </c>
    </row>
    <row r="9" spans="1:2">
      <c r="A9" t="s" s="4">
        <v>782</v>
      </c>
      <c r="B9" t="n" s="5">
        <v>-1715</v>
      </c>
    </row>
    <row r="10" spans="1:2">
      <c r="A10" t="s" s="4">
        <v>783</v>
      </c>
      <c r="B10" t="n" s="5">
        <v>552</v>
      </c>
    </row>
    <row r="11" spans="1:2">
      <c r="A11" t="s" s="4">
        <v>780</v>
      </c>
      <c r="B11" t="n" s="5">
        <v>-1215</v>
      </c>
    </row>
    <row r="12" spans="1:2">
      <c r="A12" t="s" s="4">
        <v>784</v>
      </c>
    </row>
    <row r="13" spans="1:2">
      <c r="A13" t="s" s="3">
        <v>778</v>
      </c>
    </row>
    <row r="14" spans="1:2">
      <c r="A14" t="s" s="4">
        <v>779</v>
      </c>
      <c r="B14" t="n" s="5">
        <v>6</v>
      </c>
    </row>
    <row r="15" spans="1:2">
      <c r="A15" t="s" s="4">
        <v>782</v>
      </c>
      <c r="B15" t="n" s="5">
        <v>0</v>
      </c>
    </row>
    <row r="16" spans="1:2">
      <c r="A16" t="s" s="4">
        <v>783</v>
      </c>
      <c r="B16" t="n" s="5">
        <v>0</v>
      </c>
    </row>
    <row r="17" spans="1:2">
      <c r="A17" t="s" s="4">
        <v>780</v>
      </c>
      <c r="B17" t="n" s="5">
        <v>6</v>
      </c>
    </row>
    <row r="18" spans="1:2">
      <c r="A18" t="s" s="4">
        <v>785</v>
      </c>
    </row>
    <row r="19" spans="1:2">
      <c r="A19" t="s" s="3">
        <v>778</v>
      </c>
    </row>
    <row r="20" spans="1:2">
      <c r="A20" t="s" s="4">
        <v>779</v>
      </c>
      <c r="B20" t="n" s="5">
        <v>-46</v>
      </c>
    </row>
    <row r="21" spans="1:2">
      <c r="A21" t="s" s="4">
        <v>782</v>
      </c>
      <c r="B21" t="n" s="5">
        <v>-1715</v>
      </c>
    </row>
    <row r="22" spans="1:2">
      <c r="A22" t="s" s="4">
        <v>783</v>
      </c>
      <c r="B22" t="n" s="5">
        <v>552</v>
      </c>
    </row>
    <row r="23" spans="1:2">
      <c r="A23" t="s" s="4">
        <v>780</v>
      </c>
      <c r="B23" t="n" s="7">
        <v>-12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0"/>
    <col customWidth="1" max="3" min="3" width="11"/>
  </cols>
  <sheetData>
    <row r="1" spans="1:3">
      <c r="A1" t="s" s="1">
        <v>786</v>
      </c>
      <c r="B1" t="s" s="2">
        <v>787</v>
      </c>
      <c r="C1" t="s" s="2">
        <v>788</v>
      </c>
    </row>
    <row r="2" spans="1:3">
      <c r="A2" t="s" s="3">
        <v>789</v>
      </c>
    </row>
    <row r="3" spans="1:3">
      <c r="A3" t="s" s="4">
        <v>790</v>
      </c>
      <c r="B3" t="s" s="4">
        <v>791</v>
      </c>
    </row>
    <row r="4" spans="1:3">
      <c r="A4" t="s" s="4">
        <v>792</v>
      </c>
    </row>
    <row r="5" spans="1:3">
      <c r="A5" t="s" s="3">
        <v>789</v>
      </c>
    </row>
    <row r="6" spans="1:3">
      <c r="A6" t="s" s="4">
        <v>793</v>
      </c>
      <c r="B6" t="n" s="13">
        <v>28.7</v>
      </c>
      <c r="C6" t="n" s="14">
        <v>3396</v>
      </c>
    </row>
    <row r="7" spans="1:3">
      <c r="A7" t="s" s="4">
        <v>794</v>
      </c>
    </row>
    <row r="8" spans="1:3">
      <c r="A8" t="s" s="3">
        <v>789</v>
      </c>
    </row>
    <row r="9" spans="1:3">
      <c r="A9" t="s" s="4">
        <v>795</v>
      </c>
      <c r="B9" t="s" s="4">
        <v>796</v>
      </c>
    </row>
    <row r="10" spans="1:3">
      <c r="A10" t="s" s="4">
        <v>797</v>
      </c>
    </row>
    <row r="11" spans="1:3">
      <c r="A11" t="s" s="3">
        <v>789</v>
      </c>
    </row>
    <row r="12" spans="1:3">
      <c r="A12" t="s" s="4">
        <v>795</v>
      </c>
      <c r="B12" t="s" s="4">
        <v>79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
    <col customWidth="1" max="3" min="3" width="8"/>
    <col customWidth="1" max="4" min="4" width="9"/>
  </cols>
  <sheetData>
    <row r="1" spans="1:4">
      <c r="A1" t="s" s="1">
        <v>799</v>
      </c>
      <c r="B1" t="s" s="2">
        <v>787</v>
      </c>
      <c r="C1" t="s" s="2">
        <v>800</v>
      </c>
      <c r="D1" t="s" s="2">
        <v>788</v>
      </c>
    </row>
    <row r="2" spans="1:4">
      <c r="A2" t="s" s="4">
        <v>801</v>
      </c>
    </row>
    <row r="3" spans="1:4">
      <c r="A3" t="s" s="3">
        <v>789</v>
      </c>
    </row>
    <row r="4" spans="1:4">
      <c r="A4" t="s" s="4">
        <v>802</v>
      </c>
      <c r="D4" t="n" s="14">
        <v>94</v>
      </c>
    </row>
    <row r="5" spans="1:4">
      <c r="A5" t="s" s="4">
        <v>803</v>
      </c>
    </row>
    <row r="6" spans="1:4">
      <c r="A6" t="s" s="3">
        <v>789</v>
      </c>
    </row>
    <row r="7" spans="1:4">
      <c r="A7" t="s" s="4">
        <v>793</v>
      </c>
      <c r="B7" t="n" s="13">
        <v>0.8</v>
      </c>
    </row>
    <row r="8" spans="1:4">
      <c r="A8" t="s" s="4">
        <v>804</v>
      </c>
    </row>
    <row r="9" spans="1:4">
      <c r="A9" t="s" s="3">
        <v>789</v>
      </c>
    </row>
    <row r="10" spans="1:4">
      <c r="A10" t="s" s="4">
        <v>793</v>
      </c>
      <c r="B10" t="n" s="7">
        <v>4</v>
      </c>
    </row>
    <row r="11" spans="1:4">
      <c r="A11" t="s" s="4">
        <v>805</v>
      </c>
    </row>
    <row r="12" spans="1:4">
      <c r="A12" t="s" s="3">
        <v>789</v>
      </c>
    </row>
    <row r="13" spans="1:4">
      <c r="A13" t="s" s="4">
        <v>806</v>
      </c>
      <c r="C13" t="n" s="15">
        <v>4.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807</v>
      </c>
      <c r="B1" t="s" s="2">
        <v>76</v>
      </c>
      <c r="D1" t="s" s="2">
        <v>1</v>
      </c>
    </row>
    <row r="2" spans="1:6">
      <c r="B2" t="s" s="2">
        <v>2</v>
      </c>
      <c r="C2" t="s" s="2">
        <v>77</v>
      </c>
      <c r="D2" t="s" s="2">
        <v>2</v>
      </c>
      <c r="E2" t="s" s="2">
        <v>77</v>
      </c>
      <c r="F2" t="s" s="2">
        <v>25</v>
      </c>
    </row>
    <row r="3" spans="1:6">
      <c r="A3" t="s" s="3">
        <v>191</v>
      </c>
    </row>
    <row r="4" spans="1:6">
      <c r="A4" t="s" s="4">
        <v>90</v>
      </c>
      <c r="B4" t="n" s="7">
        <v>-2935</v>
      </c>
      <c r="C4" t="n" s="7">
        <v>-299</v>
      </c>
      <c r="D4" t="n" s="7">
        <v>1068</v>
      </c>
      <c r="E4" t="n" s="7">
        <v>4218</v>
      </c>
    </row>
    <row r="5" spans="1:6">
      <c r="A5" t="s" s="4">
        <v>808</v>
      </c>
      <c r="D5" t="n" s="5">
        <v>-5300</v>
      </c>
    </row>
    <row r="6" spans="1:6">
      <c r="A6" t="s" s="4">
        <v>809</v>
      </c>
      <c r="B6" t="n" s="5">
        <v>32200</v>
      </c>
      <c r="D6" t="n" s="5">
        <v>32200</v>
      </c>
      <c r="F6" t="n" s="7">
        <v>12900</v>
      </c>
    </row>
    <row r="7" spans="1:6">
      <c r="A7" t="s" s="4">
        <v>810</v>
      </c>
      <c r="B7" t="n" s="5">
        <v>4500</v>
      </c>
      <c r="D7" t="n" s="5">
        <v>4500</v>
      </c>
    </row>
    <row r="8" spans="1:6">
      <c r="A8" t="s" s="4">
        <v>811</v>
      </c>
      <c r="B8" t="n" s="7">
        <v>9100</v>
      </c>
      <c r="D8" t="n" s="7">
        <v>9100</v>
      </c>
      <c r="F8" t="n" s="7">
        <v>3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12</v>
      </c>
      <c r="B1" t="s" s="2">
        <v>76</v>
      </c>
      <c r="D1" t="s" s="2">
        <v>1</v>
      </c>
    </row>
    <row r="2" spans="1:5">
      <c r="B2" t="s" s="2">
        <v>2</v>
      </c>
      <c r="C2" t="s" s="2">
        <v>77</v>
      </c>
      <c r="D2" t="s" s="2">
        <v>2</v>
      </c>
      <c r="E2" t="s" s="2">
        <v>77</v>
      </c>
    </row>
    <row r="3" spans="1:5">
      <c r="A3" t="s" s="3">
        <v>194</v>
      </c>
    </row>
    <row r="4" spans="1:5">
      <c r="A4" t="s" s="4">
        <v>813</v>
      </c>
      <c r="B4" t="n" s="7">
        <v>-90051</v>
      </c>
      <c r="C4" t="n" s="7">
        <v>9527</v>
      </c>
      <c r="D4" t="n" s="7">
        <v>-336849</v>
      </c>
      <c r="E4" t="n" s="7">
        <v>1593</v>
      </c>
    </row>
    <row r="5" spans="1:5">
      <c r="A5" t="s" s="4">
        <v>814</v>
      </c>
      <c r="B5" t="n" s="5">
        <v>333334</v>
      </c>
      <c r="C5" t="n" s="5">
        <v>157936</v>
      </c>
      <c r="D5" t="n" s="5">
        <v>264547</v>
      </c>
      <c r="E5" t="n" s="5">
        <v>156508</v>
      </c>
    </row>
    <row r="6" spans="1:5">
      <c r="A6" t="s" s="4">
        <v>815</v>
      </c>
      <c r="B6" t="n" s="5">
        <v>333334</v>
      </c>
      <c r="C6" t="n" s="5">
        <v>164460</v>
      </c>
      <c r="D6" t="n" s="5">
        <v>264547</v>
      </c>
      <c r="E6" t="n" s="5">
        <v>163391</v>
      </c>
    </row>
    <row r="7" spans="1:5">
      <c r="A7" t="s" s="4">
        <v>816</v>
      </c>
      <c r="B7" t="n" s="8">
        <v>-0.27</v>
      </c>
      <c r="C7" t="n" s="8">
        <v>0.06</v>
      </c>
      <c r="D7" t="n" s="8">
        <v>-1.27</v>
      </c>
      <c r="E7" t="n" s="8">
        <v>0.01</v>
      </c>
    </row>
    <row r="8" spans="1:5">
      <c r="A8" t="s" s="4">
        <v>817</v>
      </c>
      <c r="B8" t="n" s="8">
        <v>-0.27</v>
      </c>
      <c r="C8" t="n" s="8">
        <v>0.06</v>
      </c>
      <c r="D8" t="n" s="8">
        <v>-1.27</v>
      </c>
      <c r="E8" t="n" s="8">
        <v>0.0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18</v>
      </c>
      <c r="B1" t="s" s="2">
        <v>76</v>
      </c>
      <c r="D1" t="s" s="2">
        <v>1</v>
      </c>
    </row>
    <row r="2" spans="1:5">
      <c r="B2" t="s" s="2">
        <v>2</v>
      </c>
      <c r="C2" t="s" s="2">
        <v>77</v>
      </c>
      <c r="D2" t="s" s="2">
        <v>2</v>
      </c>
      <c r="E2" t="s" s="2">
        <v>77</v>
      </c>
    </row>
    <row r="3" spans="1:5">
      <c r="A3" t="s" s="3">
        <v>194</v>
      </c>
    </row>
    <row r="4" spans="1:5">
      <c r="A4" t="s" s="4">
        <v>819</v>
      </c>
      <c r="B4" t="n" s="11">
        <v>16.6</v>
      </c>
      <c r="C4" t="n" s="11">
        <v>5.6</v>
      </c>
      <c r="D4" t="n" s="11">
        <v>30.4</v>
      </c>
      <c r="E4" t="n" s="11">
        <v>5.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47"/>
    <col customWidth="1" max="5" min="5" width="40"/>
    <col customWidth="1" max="6" min="6" width="25"/>
  </cols>
  <sheetData>
    <row r="1" spans="1:6">
      <c r="A1" t="s" s="1">
        <v>820</v>
      </c>
      <c r="B1" t="s" s="2">
        <v>76</v>
      </c>
      <c r="D1" t="s" s="2">
        <v>1</v>
      </c>
      <c r="F1" t="s" s="2">
        <v>821</v>
      </c>
    </row>
    <row r="2" spans="1:6">
      <c r="B2" t="s" s="2">
        <v>822</v>
      </c>
      <c r="C2" t="s" s="2">
        <v>823</v>
      </c>
      <c r="D2" t="s" s="2">
        <v>824</v>
      </c>
      <c r="E2" t="s" s="2">
        <v>825</v>
      </c>
      <c r="F2" t="s" s="2">
        <v>826</v>
      </c>
    </row>
    <row r="3" spans="1:6">
      <c r="A3" t="s" s="3">
        <v>827</v>
      </c>
    </row>
    <row r="4" spans="1:6">
      <c r="A4" t="s" s="4">
        <v>828</v>
      </c>
      <c r="D4" t="n" s="5">
        <v>4</v>
      </c>
    </row>
    <row r="5" spans="1:6">
      <c r="A5" t="s" s="4">
        <v>829</v>
      </c>
      <c r="B5" t="n" s="7">
        <v>484778</v>
      </c>
      <c r="C5" t="n" s="7">
        <v>183601</v>
      </c>
      <c r="D5" t="n" s="7">
        <v>693915</v>
      </c>
      <c r="E5" t="n" s="7">
        <v>353884</v>
      </c>
    </row>
    <row r="6" spans="1:6">
      <c r="A6" t="s" s="4">
        <v>830</v>
      </c>
    </row>
    <row r="7" spans="1:6">
      <c r="A7" t="s" s="3">
        <v>827</v>
      </c>
    </row>
    <row r="8" spans="1:6">
      <c r="A8" t="s" s="4">
        <v>831</v>
      </c>
      <c r="D8" t="n" s="5">
        <v>4</v>
      </c>
      <c r="F8" t="n" s="5">
        <v>3</v>
      </c>
    </row>
    <row r="9" spans="1:6">
      <c r="A9" t="s" s="4">
        <v>832</v>
      </c>
    </row>
    <row r="10" spans="1:6">
      <c r="A10" t="s" s="3">
        <v>827</v>
      </c>
    </row>
    <row r="11" spans="1:6">
      <c r="A11" t="s" s="4">
        <v>831</v>
      </c>
      <c r="B11" t="n" s="5">
        <v>1</v>
      </c>
      <c r="C11" t="n" s="5">
        <v>2</v>
      </c>
      <c r="D11" t="n" s="5">
        <v>2</v>
      </c>
      <c r="E11" t="n" s="5">
        <v>3</v>
      </c>
    </row>
    <row r="12" spans="1:6">
      <c r="A12" t="s" s="4">
        <v>833</v>
      </c>
      <c r="D12" t="n" s="5">
        <v>1</v>
      </c>
      <c r="E12" t="n" s="5">
        <v>1</v>
      </c>
    </row>
    <row r="13" spans="1:6">
      <c r="A13" t="s" s="4">
        <v>313</v>
      </c>
    </row>
    <row r="14" spans="1:6">
      <c r="A14" t="s" s="3">
        <v>827</v>
      </c>
    </row>
    <row r="15" spans="1:6">
      <c r="A15" t="s" s="4">
        <v>828</v>
      </c>
      <c r="D15" t="n" s="5">
        <v>2</v>
      </c>
    </row>
    <row r="16" spans="1:6">
      <c r="A16" t="s" s="4">
        <v>834</v>
      </c>
    </row>
    <row r="17" spans="1:6">
      <c r="A17" t="s" s="3">
        <v>827</v>
      </c>
    </row>
    <row r="18" spans="1:6">
      <c r="A18" t="s" s="4">
        <v>835</v>
      </c>
      <c r="D18" t="s" s="4">
        <v>836</v>
      </c>
      <c r="F18" t="s" s="4">
        <v>837</v>
      </c>
    </row>
    <row r="19" spans="1:6">
      <c r="A19" t="s" s="4">
        <v>838</v>
      </c>
    </row>
    <row r="20" spans="1:6">
      <c r="A20" t="s" s="3">
        <v>827</v>
      </c>
    </row>
    <row r="21" spans="1:6">
      <c r="A21" t="s" s="4">
        <v>835</v>
      </c>
      <c r="B21" t="s" s="4">
        <v>839</v>
      </c>
      <c r="C21" t="s" s="4">
        <v>840</v>
      </c>
      <c r="D21" t="s" s="4">
        <v>841</v>
      </c>
      <c r="E21" t="s" s="4">
        <v>837</v>
      </c>
    </row>
    <row r="22" spans="1:6">
      <c r="A22" t="s" s="4">
        <v>842</v>
      </c>
    </row>
    <row r="23" spans="1:6">
      <c r="A23" t="s" s="3">
        <v>827</v>
      </c>
    </row>
    <row r="24" spans="1:6">
      <c r="A24" t="s" s="4">
        <v>835</v>
      </c>
      <c r="D24" t="s" s="4">
        <v>843</v>
      </c>
      <c r="F24" t="s" s="4">
        <v>840</v>
      </c>
    </row>
    <row r="25" spans="1:6">
      <c r="A25" t="s" s="4">
        <v>844</v>
      </c>
    </row>
    <row r="26" spans="1:6">
      <c r="A26" t="s" s="3">
        <v>827</v>
      </c>
    </row>
    <row r="27" spans="1:6">
      <c r="A27" t="s" s="4">
        <v>835</v>
      </c>
      <c r="C27" t="s" s="4">
        <v>845</v>
      </c>
      <c r="E27" t="s" s="4">
        <v>845</v>
      </c>
    </row>
    <row r="28" spans="1:6">
      <c r="A28" t="s" s="4">
        <v>846</v>
      </c>
    </row>
    <row r="29" spans="1:6">
      <c r="A29" t="s" s="3">
        <v>827</v>
      </c>
    </row>
    <row r="30" spans="1:6">
      <c r="A30" t="s" s="4">
        <v>835</v>
      </c>
      <c r="D30" t="s" s="4">
        <v>847</v>
      </c>
      <c r="F30" t="s" s="4">
        <v>342</v>
      </c>
    </row>
    <row r="31" spans="1:6">
      <c r="A31" t="s" s="4">
        <v>848</v>
      </c>
    </row>
    <row r="32" spans="1:6">
      <c r="A32" t="s" s="3">
        <v>827</v>
      </c>
    </row>
    <row r="33" spans="1:6">
      <c r="A33" t="s" s="4">
        <v>835</v>
      </c>
      <c r="D33" t="s" s="4">
        <v>845</v>
      </c>
      <c r="E33" t="s" s="4">
        <v>845</v>
      </c>
    </row>
    <row r="34" spans="1:6">
      <c r="A34" t="s" s="4">
        <v>849</v>
      </c>
    </row>
    <row r="35" spans="1:6">
      <c r="A35" t="s" s="3">
        <v>827</v>
      </c>
    </row>
    <row r="36" spans="1:6">
      <c r="A36" t="s" s="4">
        <v>835</v>
      </c>
      <c r="D36" t="s" s="4">
        <v>850</v>
      </c>
    </row>
    <row r="37" spans="1:6">
      <c r="A37" t="s" s="4">
        <v>851</v>
      </c>
    </row>
    <row r="38" spans="1:6">
      <c r="A38" t="s" s="3">
        <v>827</v>
      </c>
    </row>
    <row r="39" spans="1:6">
      <c r="A39" t="s" s="4">
        <v>835</v>
      </c>
      <c r="C39" t="s" s="4">
        <v>845</v>
      </c>
      <c r="E39" t="s" s="4">
        <v>84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52</v>
      </c>
      <c r="B1" t="s" s="2">
        <v>76</v>
      </c>
      <c r="D1" t="s" s="2">
        <v>1</v>
      </c>
    </row>
    <row r="2" spans="1:5">
      <c r="B2" t="s" s="2">
        <v>2</v>
      </c>
      <c r="C2" t="s" s="2">
        <v>77</v>
      </c>
      <c r="D2" t="s" s="2">
        <v>2</v>
      </c>
      <c r="E2" t="s" s="2">
        <v>77</v>
      </c>
    </row>
    <row r="3" spans="1:5">
      <c r="A3" t="s" s="3">
        <v>827</v>
      </c>
    </row>
    <row r="4" spans="1:5">
      <c r="A4" t="s" s="4">
        <v>853</v>
      </c>
      <c r="B4" t="n" s="7">
        <v>484778</v>
      </c>
      <c r="C4" t="n" s="7">
        <v>183601</v>
      </c>
      <c r="D4" t="n" s="7">
        <v>693915</v>
      </c>
      <c r="E4" t="n" s="7">
        <v>353884</v>
      </c>
    </row>
    <row r="5" spans="1:5">
      <c r="A5" t="s" s="4">
        <v>854</v>
      </c>
    </row>
    <row r="6" spans="1:5">
      <c r="A6" t="s" s="3">
        <v>827</v>
      </c>
    </row>
    <row r="7" spans="1:5">
      <c r="A7" t="s" s="4">
        <v>853</v>
      </c>
      <c r="B7" t="n" s="5">
        <v>202806</v>
      </c>
      <c r="C7" t="n" s="5">
        <v>74676</v>
      </c>
      <c r="D7" t="n" s="5">
        <v>277624</v>
      </c>
      <c r="E7" t="n" s="5">
        <v>144023</v>
      </c>
    </row>
    <row r="8" spans="1:5">
      <c r="A8" t="s" s="4">
        <v>855</v>
      </c>
    </row>
    <row r="9" spans="1:5">
      <c r="A9" t="s" s="3">
        <v>827</v>
      </c>
    </row>
    <row r="10" spans="1:5">
      <c r="A10" t="s" s="4">
        <v>853</v>
      </c>
      <c r="B10" t="n" s="5">
        <v>255157</v>
      </c>
      <c r="C10" t="n" s="5">
        <v>85582</v>
      </c>
      <c r="D10" t="n" s="5">
        <v>363835</v>
      </c>
      <c r="E10" t="n" s="5">
        <v>166905</v>
      </c>
    </row>
    <row r="11" spans="1:5">
      <c r="A11" t="s" s="4">
        <v>856</v>
      </c>
    </row>
    <row r="12" spans="1:5">
      <c r="A12" t="s" s="3">
        <v>827</v>
      </c>
    </row>
    <row r="13" spans="1:5">
      <c r="A13" t="s" s="4">
        <v>853</v>
      </c>
      <c r="B13" t="n" s="5">
        <v>19087</v>
      </c>
      <c r="C13" t="n" s="5">
        <v>17989</v>
      </c>
      <c r="D13" t="n" s="5">
        <v>37653</v>
      </c>
      <c r="E13" t="n" s="5">
        <v>33579</v>
      </c>
    </row>
    <row r="14" spans="1:5">
      <c r="A14" t="s" s="4">
        <v>857</v>
      </c>
    </row>
    <row r="15" spans="1:5">
      <c r="A15" t="s" s="3">
        <v>827</v>
      </c>
    </row>
    <row r="16" spans="1:5">
      <c r="A16" t="s" s="4">
        <v>853</v>
      </c>
      <c r="B16" t="n" s="7">
        <v>7728</v>
      </c>
      <c r="C16" t="n" s="7">
        <v>5354</v>
      </c>
      <c r="D16" t="n" s="7">
        <v>14803</v>
      </c>
      <c r="E16" t="n" s="7">
        <v>937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58</v>
      </c>
      <c r="B1" t="s" s="2">
        <v>76</v>
      </c>
      <c r="D1" t="s" s="2">
        <v>1</v>
      </c>
    </row>
    <row r="2" spans="1:5">
      <c r="B2" t="s" s="2">
        <v>2</v>
      </c>
      <c r="C2" t="s" s="2">
        <v>77</v>
      </c>
      <c r="D2" t="s" s="2">
        <v>2</v>
      </c>
      <c r="E2" t="s" s="2">
        <v>77</v>
      </c>
    </row>
    <row r="3" spans="1:5">
      <c r="A3" t="s" s="3">
        <v>827</v>
      </c>
    </row>
    <row r="4" spans="1:5">
      <c r="A4" t="s" s="4">
        <v>859</v>
      </c>
      <c r="B4" t="n" s="7">
        <v>-87756</v>
      </c>
      <c r="C4" t="n" s="7">
        <v>10823</v>
      </c>
      <c r="D4" t="n" s="7">
        <v>-339200</v>
      </c>
      <c r="E4" t="n" s="7">
        <v>-1050</v>
      </c>
    </row>
    <row r="5" spans="1:5">
      <c r="A5" t="s" s="4">
        <v>860</v>
      </c>
      <c r="B5" t="n" s="5">
        <v>-27667</v>
      </c>
      <c r="C5" t="n" s="5">
        <v>-14318</v>
      </c>
      <c r="D5" t="n" s="5">
        <v>-46464</v>
      </c>
      <c r="E5" t="n" s="5">
        <v>-31141</v>
      </c>
    </row>
    <row r="6" spans="1:5">
      <c r="A6" t="s" s="4">
        <v>861</v>
      </c>
      <c r="B6" t="n" s="5">
        <v>-35928</v>
      </c>
      <c r="C6" t="n" s="5">
        <v>-1800</v>
      </c>
      <c r="D6" t="n" s="5">
        <v>-43274</v>
      </c>
      <c r="E6" t="n" s="5">
        <v>-3633</v>
      </c>
    </row>
    <row r="7" spans="1:5">
      <c r="A7" t="s" s="4">
        <v>862</v>
      </c>
      <c r="B7" t="n" s="5">
        <v>-10039</v>
      </c>
      <c r="C7" t="n" s="5">
        <v>0</v>
      </c>
      <c r="D7" t="n" s="5">
        <v>-85754</v>
      </c>
      <c r="E7" t="n" s="5">
        <v>1014</v>
      </c>
    </row>
    <row r="8" spans="1:5">
      <c r="A8" t="s" s="4">
        <v>854</v>
      </c>
    </row>
    <row r="9" spans="1:5">
      <c r="A9" t="s" s="3">
        <v>827</v>
      </c>
    </row>
    <row r="10" spans="1:5">
      <c r="A10" t="s" s="4">
        <v>859</v>
      </c>
      <c r="B10" t="n" s="5">
        <v>12999</v>
      </c>
      <c r="C10" t="n" s="5">
        <v>515</v>
      </c>
      <c r="D10" t="n" s="5">
        <v>-6975</v>
      </c>
      <c r="E10" t="n" s="5">
        <v>-8152</v>
      </c>
    </row>
    <row r="11" spans="1:5">
      <c r="A11" t="s" s="4">
        <v>855</v>
      </c>
    </row>
    <row r="12" spans="1:5">
      <c r="A12" t="s" s="3">
        <v>827</v>
      </c>
    </row>
    <row r="13" spans="1:5">
      <c r="A13" t="s" s="4">
        <v>859</v>
      </c>
      <c r="B13" t="n" s="5">
        <v>49838</v>
      </c>
      <c r="C13" t="n" s="5">
        <v>32703</v>
      </c>
      <c r="D13" t="n" s="5">
        <v>-12737</v>
      </c>
      <c r="E13" t="n" s="5">
        <v>61510</v>
      </c>
    </row>
    <row r="14" spans="1:5">
      <c r="A14" t="s" s="4">
        <v>856</v>
      </c>
    </row>
    <row r="15" spans="1:5">
      <c r="A15" t="s" s="3">
        <v>827</v>
      </c>
    </row>
    <row r="16" spans="1:5">
      <c r="A16" t="s" s="4">
        <v>859</v>
      </c>
      <c r="B16" t="n" s="5">
        <v>-3630</v>
      </c>
      <c r="C16" t="n" s="5">
        <v>-2014</v>
      </c>
      <c r="D16" t="n" s="5">
        <v>-6145</v>
      </c>
      <c r="E16" t="n" s="5">
        <v>-5804</v>
      </c>
    </row>
    <row r="17" spans="1:5">
      <c r="A17" t="s" s="4">
        <v>857</v>
      </c>
    </row>
    <row r="18" spans="1:5">
      <c r="A18" t="s" s="3">
        <v>827</v>
      </c>
    </row>
    <row r="19" spans="1:5">
      <c r="A19" t="s" s="4">
        <v>859</v>
      </c>
      <c r="B19" t="n" s="5">
        <v>-3208</v>
      </c>
      <c r="C19" t="n" s="5">
        <v>-3755</v>
      </c>
      <c r="D19" t="n" s="5">
        <v>-5998</v>
      </c>
      <c r="E19" t="n" s="5">
        <v>-7615</v>
      </c>
    </row>
    <row r="20" spans="1:5">
      <c r="A20" t="s" s="4">
        <v>863</v>
      </c>
    </row>
    <row r="21" spans="1:5">
      <c r="A21" t="s" s="3">
        <v>827</v>
      </c>
    </row>
    <row r="22" spans="1:5">
      <c r="A22" t="s" s="4">
        <v>860</v>
      </c>
      <c r="B22" t="n" s="5">
        <v>-27667</v>
      </c>
      <c r="C22" t="n" s="5">
        <v>-14318</v>
      </c>
      <c r="D22" t="n" s="5">
        <v>-46464</v>
      </c>
      <c r="E22" t="n" s="5">
        <v>-31140</v>
      </c>
    </row>
    <row r="23" spans="1:5">
      <c r="A23" t="s" s="4">
        <v>861</v>
      </c>
      <c r="B23" t="n" s="5">
        <v>-42670</v>
      </c>
      <c r="C23" t="n" s="5">
        <v>-2077</v>
      </c>
      <c r="D23" t="n" s="5">
        <v>-69707</v>
      </c>
      <c r="E23" t="n" s="5">
        <v>-7351</v>
      </c>
    </row>
    <row r="24" spans="1:5">
      <c r="A24" t="s" s="4">
        <v>862</v>
      </c>
      <c r="B24" t="n" s="5">
        <v>-10039</v>
      </c>
      <c r="C24" t="n" s="5">
        <v>0</v>
      </c>
      <c r="D24" t="n" s="5">
        <v>-85754</v>
      </c>
      <c r="E24" t="n" s="5">
        <v>1014</v>
      </c>
    </row>
    <row r="25" spans="1:5">
      <c r="A25" t="s" s="4">
        <v>864</v>
      </c>
      <c r="B25" t="n" s="5">
        <v>54</v>
      </c>
      <c r="C25" t="n" s="5">
        <v>-75</v>
      </c>
      <c r="D25" t="n" s="5">
        <v>-1187</v>
      </c>
      <c r="E25" t="n" s="5">
        <v>-822</v>
      </c>
    </row>
    <row r="26" spans="1:5">
      <c r="A26" t="s" s="4">
        <v>865</v>
      </c>
      <c r="B26" t="n" s="7">
        <v>-63433</v>
      </c>
      <c r="C26" t="n" s="7">
        <v>-156</v>
      </c>
      <c r="D26" t="n" s="7">
        <v>-104233</v>
      </c>
      <c r="E26" t="n" s="7">
        <v>-725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66</v>
      </c>
      <c r="B1" t="s" s="2">
        <v>76</v>
      </c>
      <c r="D1" t="s" s="2">
        <v>1</v>
      </c>
    </row>
    <row r="2" spans="1:5">
      <c r="B2" t="s" s="2">
        <v>2</v>
      </c>
      <c r="C2" t="s" s="2">
        <v>77</v>
      </c>
      <c r="D2" t="s" s="2">
        <v>2</v>
      </c>
      <c r="E2" t="s" s="2">
        <v>77</v>
      </c>
    </row>
    <row r="3" spans="1:5">
      <c r="A3" t="s" s="3">
        <v>827</v>
      </c>
    </row>
    <row r="4" spans="1:5">
      <c r="A4" t="s" s="4">
        <v>296</v>
      </c>
      <c r="B4" t="n" s="7">
        <v>36486</v>
      </c>
      <c r="C4" t="n" s="7">
        <v>10133</v>
      </c>
      <c r="D4" t="n" s="7">
        <v>50387</v>
      </c>
      <c r="E4" t="n" s="7">
        <v>19618</v>
      </c>
    </row>
    <row r="5" spans="1:5">
      <c r="A5" t="s" s="4">
        <v>854</v>
      </c>
    </row>
    <row r="6" spans="1:5">
      <c r="A6" t="s" s="3">
        <v>827</v>
      </c>
    </row>
    <row r="7" spans="1:5">
      <c r="A7" t="s" s="4">
        <v>296</v>
      </c>
      <c r="B7" t="n" s="5">
        <v>3098</v>
      </c>
      <c r="C7" t="n" s="5">
        <v>3534</v>
      </c>
      <c r="D7" t="n" s="5">
        <v>5734</v>
      </c>
      <c r="E7" t="n" s="5">
        <v>6991</v>
      </c>
    </row>
    <row r="8" spans="1:5">
      <c r="A8" t="s" s="4">
        <v>855</v>
      </c>
    </row>
    <row r="9" spans="1:5">
      <c r="A9" t="s" s="3">
        <v>827</v>
      </c>
    </row>
    <row r="10" spans="1:5">
      <c r="A10" t="s" s="4">
        <v>296</v>
      </c>
      <c r="B10" t="n" s="5">
        <v>26174</v>
      </c>
      <c r="C10" t="n" s="5">
        <v>3956</v>
      </c>
      <c r="D10" t="n" s="5">
        <v>33544</v>
      </c>
      <c r="E10" t="n" s="5">
        <v>7869</v>
      </c>
    </row>
    <row r="11" spans="1:5">
      <c r="A11" t="s" s="4">
        <v>856</v>
      </c>
    </row>
    <row r="12" spans="1:5">
      <c r="A12" t="s" s="3">
        <v>827</v>
      </c>
    </row>
    <row r="13" spans="1:5">
      <c r="A13" t="s" s="4">
        <v>296</v>
      </c>
      <c r="B13" t="n" s="5">
        <v>383</v>
      </c>
      <c r="C13" t="n" s="5">
        <v>884</v>
      </c>
      <c r="D13" t="n" s="5">
        <v>1160</v>
      </c>
      <c r="E13" t="n" s="5">
        <v>1691</v>
      </c>
    </row>
    <row r="14" spans="1:5">
      <c r="A14" t="s" s="4">
        <v>857</v>
      </c>
    </row>
    <row r="15" spans="1:5">
      <c r="A15" t="s" s="3">
        <v>827</v>
      </c>
    </row>
    <row r="16" spans="1:5">
      <c r="A16" t="s" s="4">
        <v>296</v>
      </c>
      <c r="B16" t="n" s="7">
        <v>6831</v>
      </c>
      <c r="C16" t="n" s="7">
        <v>1759</v>
      </c>
      <c r="D16" t="n" s="7">
        <v>9949</v>
      </c>
      <c r="E16" t="n" s="7">
        <v>3067</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67</v>
      </c>
      <c r="B1" t="s" s="2">
        <v>76</v>
      </c>
      <c r="D1" t="s" s="2">
        <v>1</v>
      </c>
    </row>
    <row r="2" spans="1:5">
      <c r="B2" t="s" s="2">
        <v>2</v>
      </c>
      <c r="C2" t="s" s="2">
        <v>77</v>
      </c>
      <c r="D2" t="s" s="2">
        <v>2</v>
      </c>
      <c r="E2" t="s" s="2">
        <v>77</v>
      </c>
    </row>
    <row r="3" spans="1:5">
      <c r="A3" t="s" s="3">
        <v>827</v>
      </c>
    </row>
    <row r="4" spans="1:5">
      <c r="A4" t="s" s="4">
        <v>853</v>
      </c>
      <c r="B4" t="n" s="7">
        <v>484778</v>
      </c>
      <c r="C4" t="n" s="7">
        <v>183601</v>
      </c>
      <c r="D4" t="n" s="7">
        <v>693915</v>
      </c>
      <c r="E4" t="n" s="7">
        <v>353884</v>
      </c>
    </row>
    <row r="5" spans="1:5">
      <c r="A5" t="s" s="4">
        <v>868</v>
      </c>
    </row>
    <row r="6" spans="1:5">
      <c r="A6" t="s" s="3">
        <v>827</v>
      </c>
    </row>
    <row r="7" spans="1:5">
      <c r="A7" t="s" s="4">
        <v>853</v>
      </c>
      <c r="B7" t="n" s="5">
        <v>43987</v>
      </c>
      <c r="C7" t="n" s="5">
        <v>23548</v>
      </c>
      <c r="D7" t="n" s="5">
        <v>76149</v>
      </c>
      <c r="E7" t="n" s="5">
        <v>42802</v>
      </c>
    </row>
    <row r="8" spans="1:5">
      <c r="A8" t="s" s="4">
        <v>869</v>
      </c>
    </row>
    <row r="9" spans="1:5">
      <c r="A9" t="s" s="3">
        <v>827</v>
      </c>
    </row>
    <row r="10" spans="1:5">
      <c r="A10" t="s" s="4">
        <v>853</v>
      </c>
      <c r="B10" t="n" s="5">
        <v>50588</v>
      </c>
      <c r="C10" t="n" s="5">
        <v>24280</v>
      </c>
      <c r="D10" t="n" s="5">
        <v>84333</v>
      </c>
      <c r="E10" t="n" s="5">
        <v>48122</v>
      </c>
    </row>
    <row r="11" spans="1:5">
      <c r="A11" t="s" s="4">
        <v>870</v>
      </c>
    </row>
    <row r="12" spans="1:5">
      <c r="A12" t="s" s="3">
        <v>827</v>
      </c>
    </row>
    <row r="13" spans="1:5">
      <c r="A13" t="s" s="4">
        <v>853</v>
      </c>
      <c r="B13" t="n" s="5">
        <v>135716</v>
      </c>
      <c r="C13" t="n" s="5">
        <v>77333</v>
      </c>
      <c r="D13" t="n" s="5">
        <v>204362</v>
      </c>
      <c r="E13" t="n" s="5">
        <v>149217</v>
      </c>
    </row>
    <row r="14" spans="1:5">
      <c r="A14" t="s" s="4">
        <v>871</v>
      </c>
    </row>
    <row r="15" spans="1:5">
      <c r="A15" t="s" s="3">
        <v>827</v>
      </c>
    </row>
    <row r="16" spans="1:5">
      <c r="A16" t="s" s="4">
        <v>853</v>
      </c>
      <c r="B16" t="n" s="5">
        <v>19718</v>
      </c>
      <c r="C16" t="n" s="5">
        <v>21097</v>
      </c>
      <c r="D16" t="n" s="5">
        <v>34912</v>
      </c>
      <c r="E16" t="n" s="5">
        <v>40385</v>
      </c>
    </row>
    <row r="17" spans="1:5">
      <c r="A17" t="s" s="4">
        <v>872</v>
      </c>
    </row>
    <row r="18" spans="1:5">
      <c r="A18" t="s" s="3">
        <v>827</v>
      </c>
    </row>
    <row r="19" spans="1:5">
      <c r="A19" t="s" s="4">
        <v>853</v>
      </c>
      <c r="B19" t="n" s="5">
        <v>160771</v>
      </c>
      <c r="C19" t="n" s="5">
        <v>15251</v>
      </c>
      <c r="D19" t="n" s="5">
        <v>194908</v>
      </c>
      <c r="E19" t="n" s="5">
        <v>30586</v>
      </c>
    </row>
    <row r="20" spans="1:5">
      <c r="A20" t="s" s="4">
        <v>873</v>
      </c>
    </row>
    <row r="21" spans="1:5">
      <c r="A21" t="s" s="3">
        <v>827</v>
      </c>
    </row>
    <row r="22" spans="1:5">
      <c r="A22" t="s" s="4">
        <v>853</v>
      </c>
      <c r="B22" t="n" s="7">
        <v>73998</v>
      </c>
      <c r="C22" t="n" s="7">
        <v>22092</v>
      </c>
      <c r="D22" t="n" s="7">
        <v>99251</v>
      </c>
      <c r="E22" t="n" s="7">
        <v>4277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74</v>
      </c>
      <c r="B1" t="s" s="2">
        <v>2</v>
      </c>
      <c r="C1" t="s" s="2">
        <v>25</v>
      </c>
    </row>
    <row r="2" spans="1:3">
      <c r="A2" t="s" s="3">
        <v>827</v>
      </c>
    </row>
    <row r="3" spans="1:3">
      <c r="A3" t="s" s="4">
        <v>33</v>
      </c>
      <c r="B3" t="n" s="7">
        <v>544144</v>
      </c>
      <c r="C3" t="n" s="7">
        <v>237763</v>
      </c>
    </row>
    <row r="4" spans="1:3">
      <c r="A4" t="s" s="4">
        <v>868</v>
      </c>
    </row>
    <row r="5" spans="1:3">
      <c r="A5" t="s" s="3">
        <v>827</v>
      </c>
    </row>
    <row r="6" spans="1:3">
      <c r="A6" t="s" s="4">
        <v>33</v>
      </c>
      <c r="B6" t="n" s="5">
        <v>366658</v>
      </c>
      <c r="C6" t="n" s="5">
        <v>128544</v>
      </c>
    </row>
    <row r="7" spans="1:3">
      <c r="A7" t="s" s="4">
        <v>875</v>
      </c>
    </row>
    <row r="8" spans="1:3">
      <c r="A8" t="s" s="3">
        <v>827</v>
      </c>
    </row>
    <row r="9" spans="1:3">
      <c r="A9" t="s" s="4">
        <v>33</v>
      </c>
      <c r="B9" t="n" s="5">
        <v>91614</v>
      </c>
      <c r="C9" t="n" s="5">
        <v>90641</v>
      </c>
    </row>
    <row r="10" spans="1:3">
      <c r="A10" t="s" s="4">
        <v>876</v>
      </c>
    </row>
    <row r="11" spans="1:3">
      <c r="A11" t="s" s="3">
        <v>827</v>
      </c>
    </row>
    <row r="12" spans="1:3">
      <c r="A12" t="s" s="4">
        <v>33</v>
      </c>
      <c r="B12" t="n" s="5">
        <v>47209</v>
      </c>
      <c r="C12" t="n" s="5">
        <v>0</v>
      </c>
    </row>
    <row r="13" spans="1:3">
      <c r="A13" t="s" s="4">
        <v>872</v>
      </c>
    </row>
    <row r="14" spans="1:3">
      <c r="A14" t="s" s="3">
        <v>827</v>
      </c>
    </row>
    <row r="15" spans="1:3">
      <c r="A15" t="s" s="4">
        <v>33</v>
      </c>
      <c r="B15" t="n" s="5">
        <v>12534</v>
      </c>
      <c r="C15" t="n" s="5">
        <v>67</v>
      </c>
    </row>
    <row r="16" spans="1:3">
      <c r="A16" t="s" s="4">
        <v>877</v>
      </c>
    </row>
    <row r="17" spans="1:3">
      <c r="A17" t="s" s="3">
        <v>827</v>
      </c>
    </row>
    <row r="18" spans="1:3">
      <c r="A18" t="s" s="4">
        <v>33</v>
      </c>
      <c r="B18" t="n" s="7">
        <v>26129</v>
      </c>
      <c r="C18" t="n" s="7">
        <v>1851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78</v>
      </c>
      <c r="B1" t="s" s="2">
        <v>76</v>
      </c>
    </row>
    <row r="2" spans="1:3">
      <c r="B2" t="s" s="2">
        <v>879</v>
      </c>
      <c r="C2" t="s" s="2">
        <v>880</v>
      </c>
    </row>
    <row r="3" spans="1:3">
      <c r="A3" t="s" s="4">
        <v>881</v>
      </c>
    </row>
    <row r="4" spans="1:3">
      <c r="A4" t="s" s="3">
        <v>882</v>
      </c>
    </row>
    <row r="5" spans="1:3">
      <c r="A5" t="s" s="4">
        <v>883</v>
      </c>
      <c r="B5" t="n" s="7">
        <v>10</v>
      </c>
    </row>
    <row r="6" spans="1:3">
      <c r="A6" t="s" s="4">
        <v>767</v>
      </c>
    </row>
    <row r="7" spans="1:3">
      <c r="A7" t="s" s="3">
        <v>882</v>
      </c>
    </row>
    <row r="8" spans="1:3">
      <c r="A8" t="s" s="4">
        <v>884</v>
      </c>
      <c r="C8" t="n" s="7">
        <v>1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31"/>
    <col customWidth="1" max="3" min="3" width="9"/>
  </cols>
  <sheetData>
    <row r="1" spans="1:3">
      <c r="A1" t="s" s="1">
        <v>885</v>
      </c>
      <c r="B1" t="s" s="1">
        <v>886</v>
      </c>
      <c r="C1" t="s" s="2">
        <v>887</v>
      </c>
    </row>
    <row r="2" spans="1:3">
      <c r="A2" t="s" s="4">
        <v>888</v>
      </c>
      <c r="B2" t="s" s="4">
        <v>889</v>
      </c>
      <c r="C2" t="n" s="7">
        <v>2628</v>
      </c>
    </row>
    <row r="3" spans="1:3">
      <c r="A3" t="s" s="4">
        <v>888</v>
      </c>
      <c r="B3" t="s" s="4">
        <v>889</v>
      </c>
      <c r="C3" t="n" s="5">
        <v>3267</v>
      </c>
    </row>
    <row r="4" spans="1:3">
      <c r="A4" t="s" s="4">
        <v>890</v>
      </c>
      <c r="B4" t="s" s="4">
        <v>891</v>
      </c>
      <c r="C4" t="n" s="5">
        <v>-90691</v>
      </c>
    </row>
    <row r="5" spans="1:3">
      <c r="A5" t="s" s="4">
        <v>890</v>
      </c>
      <c r="B5" t="s" s="4">
        <v>891</v>
      </c>
      <c r="C5" t="n" s="7">
        <v>915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MERGER WITH SPANSION</vt:lpstr>
      <vt:lpstr>GOODWILL AND INTANGIBLE ASSETS</vt:lpstr>
      <vt:lpstr>RESTRUCTURING AND OTHER</vt:lpstr>
      <vt:lpstr>BALANCE SHEET COMPONENTS</vt:lpstr>
      <vt:lpstr>FAIR VALUE MEASUREMENTS</vt:lpstr>
      <vt:lpstr>INVESTMENTS</vt:lpstr>
      <vt:lpstr>EMPLOYEE BENEFITS PLAN</vt:lpstr>
      <vt:lpstr>EMPLOYEE STOCK PLANS AND STOCK-</vt:lpstr>
      <vt:lpstr>COMMITMENTS AND CONTINGENCIES</vt:lpstr>
      <vt:lpstr>DEBT AND EQUITY TRANSACTIONS</vt:lpstr>
      <vt:lpstr>ACCUMULATED OTHER COMPREHENSIVE</vt:lpstr>
      <vt:lpstr>FOREIGN CURRENCY DERIVATIVES</vt:lpstr>
      <vt:lpstr>INCOME TAXES</vt:lpstr>
      <vt:lpstr>NET INCOME (LOSS) PER SHARE</vt:lpstr>
      <vt:lpstr>SEGMENT, GEOGRAPHICAL AND CUSTO</vt:lpstr>
      <vt:lpstr>SUBSEQUENT EVENTS</vt:lpstr>
      <vt:lpstr>SUMMARY OF SIGNIFICANT ACCOUN24</vt:lpstr>
      <vt:lpstr>MERGER WITH SPANSION (Tables)</vt:lpstr>
      <vt:lpstr>GOODWILL AND INTANGIBLE ASSETS </vt:lpstr>
      <vt:lpstr>RESTRUCTURING AND OTHER (Tables</vt:lpstr>
      <vt:lpstr>BALANCE SHEET COMPONENTS (Table</vt:lpstr>
      <vt:lpstr>FAIR VALUE MEASUREMENTS (Tables</vt:lpstr>
      <vt:lpstr>INVESTMENTS (Tables)</vt:lpstr>
      <vt:lpstr>EMPLOYEE BENEFITS PLAN (Tables)</vt:lpstr>
      <vt:lpstr>EMPLOYEE STOCK PLANS AND STOC32</vt:lpstr>
      <vt:lpstr>COMMITMENTS AND CONTINGENCIES (</vt:lpstr>
      <vt:lpstr>DEBT AND EQUITY TRANSACTIONS (T</vt:lpstr>
      <vt:lpstr>ACCUMULATED OTHER COMPREHENSI35</vt:lpstr>
      <vt:lpstr>FOREIGN CURRENCY DERIVATIVES (T</vt:lpstr>
      <vt:lpstr>NET INCOME (LOSS) PER SHARE (Ta</vt:lpstr>
      <vt:lpstr>SEGMENT, GEOGRAPHICAL AND CUS38</vt:lpstr>
      <vt:lpstr>SUMMARY OF SIGNIFICANT ACCOUN39</vt:lpstr>
      <vt:lpstr>MERGER WITH SPANSION - Narrativ</vt:lpstr>
      <vt:lpstr>MERGER WITH SPANSION - Schedule</vt:lpstr>
      <vt:lpstr>MERGER WITH SPANSION - Assets A</vt:lpstr>
      <vt:lpstr>MERGER WITH SPANSION - Definite</vt:lpstr>
      <vt:lpstr>MERGER WITH SPANSION - Pro Form</vt:lpstr>
      <vt:lpstr>GOODWILL AND INTANGIBLE ASSET45</vt:lpstr>
      <vt:lpstr>GOODWILL AND INTANGIBLE ASSET46</vt:lpstr>
      <vt:lpstr>GOODWILL AND INTANGIBLE ASSET47</vt:lpstr>
      <vt:lpstr>RESTRUCTURING AND OTHER - Narra</vt:lpstr>
      <vt:lpstr>RESTRUCTURING AND OTHER - Sched</vt:lpstr>
      <vt:lpstr>RESTRUCTURING AND OTHER - Restr</vt:lpstr>
      <vt:lpstr>BALANCE SHEET COMPONENTS - Acco</vt:lpstr>
      <vt:lpstr>BALANCE SHEET COMPONENTS - Inve</vt:lpstr>
      <vt:lpstr>BALANCE SHEET COMPONENTS - Othe</vt:lpstr>
      <vt:lpstr>BALANCE SHEET COMPONENTS - Ot54</vt:lpstr>
      <vt:lpstr>BALANCE SHEET COMPONENTS - Ot55</vt:lpstr>
      <vt:lpstr>BALANCE SHEET COMPONENTS - Ot56</vt:lpstr>
      <vt:lpstr>BALANCE SHEET COMPONENTS - Narr</vt:lpstr>
      <vt:lpstr>FAIR VALUE MEASUREMENTS -Narrat</vt:lpstr>
      <vt:lpstr>FAIR VALUE MEASUREMENTS - Finan</vt:lpstr>
      <vt:lpstr>INVESTMENTS - Available-For-Sal</vt:lpstr>
      <vt:lpstr>INVESTMENTS - Contractual Matur</vt:lpstr>
      <vt:lpstr>INVESTMENTS - Narrative (Detail</vt:lpstr>
      <vt:lpstr>EMPLOYEE BENEFITS PLAN - Narrat</vt:lpstr>
      <vt:lpstr>EMPLOYEE BENEFITS PLAN - Schedu</vt:lpstr>
      <vt:lpstr>EMPLOYEE STOCK PLANS AND STOC65</vt:lpstr>
      <vt:lpstr>EMPLOYEE STOCK PLANS AND STOC66</vt:lpstr>
      <vt:lpstr>EMPLOYEE STOCK PLANS AND STOC67</vt:lpstr>
      <vt:lpstr>EMPLOYEE STOCK PLANS AND STOC68</vt:lpstr>
      <vt:lpstr>EMPLOYEE STOCK PLANS AND STOC69</vt:lpstr>
      <vt:lpstr>EMPLOYEE STOCK PLANS AND STOC70</vt:lpstr>
      <vt:lpstr>COMMITMENTS AND CONTINGENCIES -</vt:lpstr>
      <vt:lpstr>COMMITMENTS AND CONTINGENCIES72</vt:lpstr>
      <vt:lpstr>COMMITMENTS AND CONTINGENCIES73</vt:lpstr>
      <vt:lpstr>COMMITMENTS AND CONTINGENCIES74</vt:lpstr>
      <vt:lpstr>DEBT AND EQUITY TRANSACTIONS - </vt:lpstr>
      <vt:lpstr>DEBT AND EQUITY TRANSACTIONS 76</vt:lpstr>
      <vt:lpstr>DEBT AND EQUITY TRANSACTIONS 77</vt:lpstr>
      <vt:lpstr>DEBT AND EQUITY TRANSACTIONS 78</vt:lpstr>
      <vt:lpstr>ACCUMULATED OTHER COMPREHENSI79</vt:lpstr>
      <vt:lpstr>FOREIGN CURRENCY DERIVATIVES - </vt:lpstr>
      <vt:lpstr>FOREIGN CURRENCY DERIVATIVES 81</vt:lpstr>
      <vt:lpstr>INCOME TAXES - Narrative (Detai</vt:lpstr>
      <vt:lpstr>NET INCOME (LOSS) PER SHARE - C</vt:lpstr>
      <vt:lpstr>NET INCOME (LOSS) PER SHARE - N</vt:lpstr>
      <vt:lpstr>SEGMENT, GEOGRAPHICAL AND CUS85</vt:lpstr>
      <vt:lpstr>SEGMENT, GEOGRAPHICAL AND CUS86</vt:lpstr>
      <vt:lpstr>SEGMENT, GEOGRAPHICAL AND CUS87</vt:lpstr>
      <vt:lpstr>SEGMENT, GEOGRAPHICAL AND CUS88</vt:lpstr>
      <vt:lpstr>SEGMENT, GEOGRAPHICAL AND CUS89</vt:lpstr>
      <vt:lpstr>SEGMENT, GEOGRAPHICAL AND CUS90</vt:lpstr>
      <vt:lpstr>SUBSEQUENT EVENTS - Narrative (</vt:lpstr>
      <vt:lpstr>Uncategorized Items - cy-20150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9:18:27Z</dcterms:created>
  <dcterms:modified xmlns:dcterms="http://purl.org/dc/terms/" xmlns:xsi="http://www.w3.org/2001/XMLSchema-instance" xsi:type="dcterms:W3CDTF">2015-08-07T19:18:27Z</dcterms:modified>
  <dc:title xmlns:dc="http://purl.org/dc/elements/1.1/">Untitled</dc:title>
  <dc:description xmlns:dc="http://purl.org/dc/elements/1.1/"/>
  <dc:subject xmlns:dc="http://purl.org/dc/elements/1.1/"/>
  <cp:keywords/>
  <cp:category/>
</cp:coreProperties>
</file>